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USINESS OPERATIO"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LENDING" sheetId="11" state="visible" r:id="rId11"/>
    <sheet xmlns:r="http://schemas.openxmlformats.org/officeDocument/2006/relationships" name="ACCOUNTS RECEIVABLE" sheetId="12" state="visible" r:id="rId12"/>
    <sheet xmlns:r="http://schemas.openxmlformats.org/officeDocument/2006/relationships" name="GOODWILL AND OTHER INTANGIBLE A" sheetId="13" state="visible" r:id="rId13"/>
    <sheet xmlns:r="http://schemas.openxmlformats.org/officeDocument/2006/relationships" name="CREDIT FACILITIES" sheetId="14" state="visible" r:id="rId14"/>
    <sheet xmlns:r="http://schemas.openxmlformats.org/officeDocument/2006/relationships" name="NOTES PAYABLE" sheetId="15" state="visible" r:id="rId15"/>
    <sheet xmlns:r="http://schemas.openxmlformats.org/officeDocument/2006/relationships" name="REVENUE FROM CONTRACTS WITH CU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SHARE-BASED PAYMENTS" sheetId="20" state="visible" r:id="rId20"/>
    <sheet xmlns:r="http://schemas.openxmlformats.org/officeDocument/2006/relationships" name="NET CAPITAL REQUIREMENTS"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QUISITIONS (Tables)" sheetId="26" state="visible" r:id="rId26"/>
    <sheet xmlns:r="http://schemas.openxmlformats.org/officeDocument/2006/relationships" name="SECURITIES LENDING (Tables)" sheetId="27" state="visible" r:id="rId27"/>
    <sheet xmlns:r="http://schemas.openxmlformats.org/officeDocument/2006/relationships" name="ACCOUNTS RECEIVABLE (Tables)" sheetId="28" state="visible" r:id="rId28"/>
    <sheet xmlns:r="http://schemas.openxmlformats.org/officeDocument/2006/relationships" name="GOODWILL AND OTHER INTANGIBLE29" sheetId="29" state="visible" r:id="rId29"/>
    <sheet xmlns:r="http://schemas.openxmlformats.org/officeDocument/2006/relationships" name="NOTES PAYABLE (Tables)" sheetId="30" state="visible" r:id="rId30"/>
    <sheet xmlns:r="http://schemas.openxmlformats.org/officeDocument/2006/relationships" name="REVENUE FROM CONTRACTS WITH C31" sheetId="31" state="visible" r:id="rId31"/>
    <sheet xmlns:r="http://schemas.openxmlformats.org/officeDocument/2006/relationships" name="EARNINGS PER SHARE (Tables)" sheetId="32" state="visible" r:id="rId32"/>
    <sheet xmlns:r="http://schemas.openxmlformats.org/officeDocument/2006/relationships" name="SHARE BASED PAYMENTS (Tables)" sheetId="33" state="visible" r:id="rId33"/>
    <sheet xmlns:r="http://schemas.openxmlformats.org/officeDocument/2006/relationships" name="BUSINESS SEGMENTS (Tables)" sheetId="34" state="visible" r:id="rId34"/>
    <sheet xmlns:r="http://schemas.openxmlformats.org/officeDocument/2006/relationships" name="ORGANIZATION, BUSINESS OPERAT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ACQUISITIONS (Details)" sheetId="44" state="visible" r:id="rId44"/>
    <sheet xmlns:r="http://schemas.openxmlformats.org/officeDocument/2006/relationships" name="ACQUISITIONS (Details 1)" sheetId="45" state="visible" r:id="rId45"/>
    <sheet xmlns:r="http://schemas.openxmlformats.org/officeDocument/2006/relationships" name="ACQUISITIONS (Details 2)" sheetId="46" state="visible" r:id="rId46"/>
    <sheet xmlns:r="http://schemas.openxmlformats.org/officeDocument/2006/relationships" name="AQUISITIONS (Details Narrative)" sheetId="47" state="visible" r:id="rId47"/>
    <sheet xmlns:r="http://schemas.openxmlformats.org/officeDocument/2006/relationships" name="SECURITIES LENDING (Details)" sheetId="48" state="visible" r:id="rId48"/>
    <sheet xmlns:r="http://schemas.openxmlformats.org/officeDocument/2006/relationships" name="ACCOUNTS RECEIVABLE (Details)" sheetId="49" state="visible" r:id="rId49"/>
    <sheet xmlns:r="http://schemas.openxmlformats.org/officeDocument/2006/relationships" name="ACCOUNTS RECEIVABLE (Details 1)"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CREDIT FACILITIES (Details Narr" sheetId="53" state="visible" r:id="rId53"/>
    <sheet xmlns:r="http://schemas.openxmlformats.org/officeDocument/2006/relationships" name="NOTES PAYABLE (Details)" sheetId="54" state="visible" r:id="rId54"/>
    <sheet xmlns:r="http://schemas.openxmlformats.org/officeDocument/2006/relationships" name="NOTES PAYABLE (Details Narrativ" sheetId="55" state="visible" r:id="rId55"/>
    <sheet xmlns:r="http://schemas.openxmlformats.org/officeDocument/2006/relationships" name="REVENUE FROM CONTRACTS WITH C56" sheetId="56" state="visible" r:id="rId56"/>
    <sheet xmlns:r="http://schemas.openxmlformats.org/officeDocument/2006/relationships" name="REVENUE FROM CONTRACTS WITH C57" sheetId="57" state="visible" r:id="rId57"/>
    <sheet xmlns:r="http://schemas.openxmlformats.org/officeDocument/2006/relationships" name="BUSINESS SEGMENTS (Details)" sheetId="58" state="visible" r:id="rId58"/>
    <sheet xmlns:r="http://schemas.openxmlformats.org/officeDocument/2006/relationships" name="BUSINESS SEGMENTS (Details 1)" sheetId="59" state="visible" r:id="rId59"/>
    <sheet xmlns:r="http://schemas.openxmlformats.org/officeDocument/2006/relationships" name="BUSINESS SEGMENTS (Details 2)" sheetId="60" state="visible" r:id="rId60"/>
    <sheet xmlns:r="http://schemas.openxmlformats.org/officeDocument/2006/relationships" name="RELATED PARTY TRANSACTIONS (Det" sheetId="61" state="visible" r:id="rId61"/>
    <sheet xmlns:r="http://schemas.openxmlformats.org/officeDocument/2006/relationships" name="NET CAPITAL REQUIREMENTS (Detai" sheetId="62" state="visible" r:id="rId62"/>
    <sheet xmlns:r="http://schemas.openxmlformats.org/officeDocument/2006/relationships" name="SHARE BASED PAYMENTS (Details)" sheetId="63" state="visible" r:id="rId63"/>
    <sheet xmlns:r="http://schemas.openxmlformats.org/officeDocument/2006/relationships" name="SHARE BASED PAYMENTS (Details N" sheetId="64" state="visible" r:id="rId64"/>
    <sheet xmlns:r="http://schemas.openxmlformats.org/officeDocument/2006/relationships" name="COMMITMENTS AND CONTINGENCIES (" sheetId="65" state="visible" r:id="rId65"/>
    <sheet xmlns:r="http://schemas.openxmlformats.org/officeDocument/2006/relationships" name="EARNINGS PER SHARE (Details)" sheetId="66" state="visible" r:id="rId66"/>
    <sheet xmlns:r="http://schemas.openxmlformats.org/officeDocument/2006/relationships" name="EARNINGS PER SHARE (Details Nar" sheetId="67" state="visible" r:id="rId67"/>
    <sheet xmlns:r="http://schemas.openxmlformats.org/officeDocument/2006/relationships" name="INCOME TAXES (Details Narrative" sheetId="68" state="visible" r:id="rId68"/>
  </sheets>
  <definedNames/>
  <calcPr calcId="124519" fullCalcOnLoad="1"/>
</workbook>
</file>

<file path=xl/sharedStrings.xml><?xml version="1.0" encoding="utf-8"?>
<sst xmlns="http://schemas.openxmlformats.org/spreadsheetml/2006/main" uniqueCount="845">
  <si>
    <t>Document and Entity Information - shares</t>
  </si>
  <si>
    <t>6 Months Ended</t>
  </si>
  <si>
    <t>Jun. 30, 2018</t>
  </si>
  <si>
    <t>Jul. 30, 2018</t>
  </si>
  <si>
    <t>Document And Entity Information</t>
  </si>
  <si>
    <t>Entity Registrant Name</t>
  </si>
  <si>
    <t>B. Riley Financial, Inc.</t>
  </si>
  <si>
    <t>Entity Central Index Key</t>
  </si>
  <si>
    <t>Document Type</t>
  </si>
  <si>
    <t>10-Q</t>
  </si>
  <si>
    <t>Trading Symbol</t>
  </si>
  <si>
    <t>RILY</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Dec. 31, 2017</t>
  </si>
  <si>
    <t>Assets</t>
  </si>
  <si>
    <t>Cash and cash equivalents</t>
  </si>
  <si>
    <t>Restricted cash</t>
  </si>
  <si>
    <t>Due from clearing brokers</t>
  </si>
  <si>
    <t>Securities and other investments owned, at fair value</t>
  </si>
  <si>
    <t>Securities borrowed</t>
  </si>
  <si>
    <t>Accounts receivable, net</t>
  </si>
  <si>
    <t>Due from related parties</t>
  </si>
  <si>
    <t>Advances against customer contracts</t>
  </si>
  <si>
    <t>Prepaid expenses and other assets</t>
  </si>
  <si>
    <t>Property and equipment, net</t>
  </si>
  <si>
    <t>Goodwill</t>
  </si>
  <si>
    <t>Other intangible assets, net</t>
  </si>
  <si>
    <t>Deferred income taxes</t>
  </si>
  <si>
    <t>Total assets</t>
  </si>
  <si>
    <t>Liabilities</t>
  </si>
  <si>
    <t>Accounts payable</t>
  </si>
  <si>
    <t>Accrued expenses and other liabilities</t>
  </si>
  <si>
    <t>Deferred revenue</t>
  </si>
  <si>
    <t>Due to partners</t>
  </si>
  <si>
    <t>Securities sold not yet purchased</t>
  </si>
  <si>
    <t>Securities loaned</t>
  </si>
  <si>
    <t>Mandatorily redeemable noncontrolling interests</t>
  </si>
  <si>
    <t>Asset based credit facility</t>
  </si>
  <si>
    <t xml:space="preserve"> </t>
  </si>
  <si>
    <t>Notes payable</t>
  </si>
  <si>
    <t>Senior notes payable</t>
  </si>
  <si>
    <t>Total liabilities</t>
  </si>
  <si>
    <t>B. Riley Financial, Inc. stockholders' equity:</t>
  </si>
  <si>
    <t>Preferred stock, $0.0001 par value; 1,000,000 shares authorized; none issued</t>
  </si>
  <si>
    <t>Common stock, $0.0001 par value; 100,000,000 shares authorized; 26,070,165 and 26,569,462 issued and outstanding as of June 30, 2018 and December 31, 2017, respectively</t>
  </si>
  <si>
    <t>Additional paid-in capital</t>
  </si>
  <si>
    <t>Retained earnings</t>
  </si>
  <si>
    <t>Accumulated other comprehensive loss</t>
  </si>
  <si>
    <t>Total B. Riley Financial, Inc. stockholders' equity</t>
  </si>
  <si>
    <t>Noncontrolling interests</t>
  </si>
  <si>
    <t>Total equity</t>
  </si>
  <si>
    <t>Total liabilities and equity</t>
  </si>
  <si>
    <t>Condensed Consolidated Balance Sheets (Unaudited) (Parenthetical) - $ / shares</t>
  </si>
  <si>
    <t>Statement of Financial Position [Abstract]</t>
  </si>
  <si>
    <t>Preferred stock, par value (in dollars per share)</t>
  </si>
  <si>
    <t>Preferred stock, authorized</t>
  </si>
  <si>
    <t>Common stock, par value (in dollars per share)</t>
  </si>
  <si>
    <t>Common stock, authorized</t>
  </si>
  <si>
    <t>Common stock, issued</t>
  </si>
  <si>
    <t>Common stock, outstanding</t>
  </si>
  <si>
    <t>Condensed Consolidated Statements of Income - USD ($) $ in Thousands</t>
  </si>
  <si>
    <t>3 Months Ended</t>
  </si>
  <si>
    <t>Jun. 30, 2017</t>
  </si>
  <si>
    <t>Revenues:</t>
  </si>
  <si>
    <t>Total revenues</t>
  </si>
  <si>
    <t>Operating expenses:</t>
  </si>
  <si>
    <t>Direct cost of services</t>
  </si>
  <si>
    <t>Cost of goods sold</t>
  </si>
  <si>
    <t>Selling, general and administrative expenses</t>
  </si>
  <si>
    <t>Restructuring charge</t>
  </si>
  <si>
    <t>Interest expense - Securities lending</t>
  </si>
  <si>
    <t>Total operating expenses</t>
  </si>
  <si>
    <t>Operating income</t>
  </si>
  <si>
    <t>Other income (expense):</t>
  </si>
  <si>
    <t>Interest income</t>
  </si>
  <si>
    <t>Income from equity investment</t>
  </si>
  <si>
    <t>Interest expense</t>
  </si>
  <si>
    <t>Income before income taxes</t>
  </si>
  <si>
    <t>(Provision for) benefit from income taxes</t>
  </si>
  <si>
    <t>Net income</t>
  </si>
  <si>
    <t>Net income (loss) attributable to noncontrolling interests</t>
  </si>
  <si>
    <t>Net income attributable to B. Riley Financial, Inc.</t>
  </si>
  <si>
    <t>Basic income per share</t>
  </si>
  <si>
    <t>Diluted income per share</t>
  </si>
  <si>
    <t>Cash dividends per share</t>
  </si>
  <si>
    <t>Weighted average basic shares outstanding</t>
  </si>
  <si>
    <t>Weighted average diluted shares outstanding</t>
  </si>
  <si>
    <t>Services and Fees [Member]</t>
  </si>
  <si>
    <t>Interest Income - Securities lending [Member]</t>
  </si>
  <si>
    <t>Sale of Goods [Member]</t>
  </si>
  <si>
    <t>Condensed Consolidated Statements of Comprehensive Income (Unaudited) - USD ($) $ in Thousands</t>
  </si>
  <si>
    <t>Income Statement [Abstract]</t>
  </si>
  <si>
    <t>Other comprehensive (loss) income:</t>
  </si>
  <si>
    <t>Change in cumulative translation adjustment</t>
  </si>
  <si>
    <t>Other comprehensive (loss) income, net of tax</t>
  </si>
  <si>
    <t>Total comprehensive income</t>
  </si>
  <si>
    <t>Comprehensive income (loss) attributable to noncontrolling interests</t>
  </si>
  <si>
    <t>Comprehensive income attributable to B. Riley Financial, Inc.</t>
  </si>
  <si>
    <t>Condensed Consolidated Statements of Equity (Unaudited) - USD ($) $ in Thousands</t>
  </si>
  <si>
    <t>Preferred Stock [Member]</t>
  </si>
  <si>
    <t>Common Stock [Member]</t>
  </si>
  <si>
    <t>Additional Paid-In Capital [Member]</t>
  </si>
  <si>
    <t>Retained Earnings[Member]</t>
  </si>
  <si>
    <t>Accumulated Other Comprehensive Loss [Member]</t>
  </si>
  <si>
    <t>Noncontrolling Interest [Member]</t>
  </si>
  <si>
    <t>Total</t>
  </si>
  <si>
    <t>Balance at Beginning at Dec. 31, 2016</t>
  </si>
  <si>
    <t>Balance at Beginning (in shares) at Dec. 31, 2016</t>
  </si>
  <si>
    <t>Increase (Decrease) in Stockholders' Equity [Roll Forward]</t>
  </si>
  <si>
    <t>Issuance of common stock for acquisition of MK Capital, LLC - contingent equity consideration on February 2</t>
  </si>
  <si>
    <t>Issuance of common stock for acquisition of MK Capital, LLC - contingent equity consideration on February 2 (in shares)</t>
  </si>
  <si>
    <t>Issuance of common stock for acquisition of Dialectic general partner interests on April 13, 2017</t>
  </si>
  <si>
    <t>Issuance of common stock for acquisition of Dialectic general partner interests on April 13, 2017 (in shares)</t>
  </si>
  <si>
    <t>Issuance of common stock for acquisition of FBR &amp; Co. on June 1, 2017</t>
  </si>
  <si>
    <t>Issuance of common stock for acquisition of FBR &amp; Co. on June 1, 2017 (in shares)</t>
  </si>
  <si>
    <t>Vesting of restricted stock, net of shares withheld for employer taxes</t>
  </si>
  <si>
    <t>Vesting of restricted stock, net of shares withheld for employer taxes (in shares)</t>
  </si>
  <si>
    <t>Stock repurchased and retired (in shares)</t>
  </si>
  <si>
    <t>Stock repurchased and retired</t>
  </si>
  <si>
    <t>Share based payments</t>
  </si>
  <si>
    <t>Dividends on common stock</t>
  </si>
  <si>
    <t>Foreign currency translation adjustment</t>
  </si>
  <si>
    <t>Balance at End at Jun. 30, 2017</t>
  </si>
  <si>
    <t>Balance at End (in shares) at Jun. 30, 2017</t>
  </si>
  <si>
    <t>Balance at Beginning at Dec. 31, 2017</t>
  </si>
  <si>
    <t>Balance at Beginning (in shares) at Dec. 31, 2017</t>
  </si>
  <si>
    <t>Balance at End at Jun. 30, 2018</t>
  </si>
  <si>
    <t>Balance at End (in shares) at Jun. 30, 2018</t>
  </si>
  <si>
    <t>Condensed Consolidated Statements of Cash Flows (Unaudited) - USD ($) $ in Thousands</t>
  </si>
  <si>
    <t>12 Months Ended</t>
  </si>
  <si>
    <t>Cash flows from operating activities:</t>
  </si>
  <si>
    <t>Adjustments to reconcile net income to net cash used in operating activities:</t>
  </si>
  <si>
    <t>Depreciation and amortization</t>
  </si>
  <si>
    <t>Provision for doubtful accounts</t>
  </si>
  <si>
    <t>Share-based compensation</t>
  </si>
  <si>
    <t>Recovery of key man life insurance</t>
  </si>
  <si>
    <t>Non-cash interest and other</t>
  </si>
  <si>
    <t>Effect of foreign currency on operations</t>
  </si>
  <si>
    <t>Impairment of leaseholds, lease loss accrual and loss on disposal of fixed assets</t>
  </si>
  <si>
    <t>Income allocated and fair value adjustment for mandatorily redeemable noncontrolling interests</t>
  </si>
  <si>
    <t>Change in operating assets and liabilities:</t>
  </si>
  <si>
    <t>Securities and other investments owned</t>
  </si>
  <si>
    <t>Accounts receivable and advances against customer contracts</t>
  </si>
  <si>
    <t>Accounts payable, accrued payroll and related expenses, accrued value added tax payable and other accrued expenses</t>
  </si>
  <si>
    <t>Amounts due to/from related parties and partners</t>
  </si>
  <si>
    <t>Securities sold, not yet purchased</t>
  </si>
  <si>
    <t>Net cash used in operating activities</t>
  </si>
  <si>
    <t>Cash flows from investing activities:</t>
  </si>
  <si>
    <t>Cash acquired from acquisition of FBR &amp; Co.</t>
  </si>
  <si>
    <t>Acquisition of other businesses</t>
  </si>
  <si>
    <t>Acquisition consideration payable</t>
  </si>
  <si>
    <t>Purchases of property and equipment and intangible assets</t>
  </si>
  <si>
    <t>Proceeds from key man life insurance</t>
  </si>
  <si>
    <t>Proceeds from sale of property and equipment and intangible assets</t>
  </si>
  <si>
    <t>Equity investments</t>
  </si>
  <si>
    <t>Dividends from equity investment</t>
  </si>
  <si>
    <t>Net cash (used in) provided by investing activities</t>
  </si>
  <si>
    <t>Cash flows from financing activities:</t>
  </si>
  <si>
    <t>Proceeds from asset based credit facility</t>
  </si>
  <si>
    <t>Repayment of asset based credit facility</t>
  </si>
  <si>
    <t>Payment of contingent consideration</t>
  </si>
  <si>
    <t>Proceeds from notes payable</t>
  </si>
  <si>
    <t>Repayment of notes payable</t>
  </si>
  <si>
    <t>Proceeds from issuance of senior notes</t>
  </si>
  <si>
    <t>Payment of debt issuance costs</t>
  </si>
  <si>
    <t>Payment of employment taxes on vesting of restricted stock</t>
  </si>
  <si>
    <t>Dividends paid</t>
  </si>
  <si>
    <t>Repurchase of common stock</t>
  </si>
  <si>
    <t>Distribution to noncontrolling interests</t>
  </si>
  <si>
    <t>Net cash provided by financing activities</t>
  </si>
  <si>
    <t>Increase (decrease) in cash, cash equivalents and restricted cash</t>
  </si>
  <si>
    <t>Effect of foreign currency on cash, cash equivalents and restricted cash</t>
  </si>
  <si>
    <t>Net increase (decrease) in cash, cash equivalents and restricted cash</t>
  </si>
  <si>
    <t>Cash, cash equivalents and restricted cash, beginning of year</t>
  </si>
  <si>
    <t>Cash, cash equivalents and restricted cash, end of period</t>
  </si>
  <si>
    <t>Supplemental disclosures:</t>
  </si>
  <si>
    <t>Interest paid</t>
  </si>
  <si>
    <t>Taxes paid</t>
  </si>
  <si>
    <t>ORGANIZATION, BUSINESS OPERATIONS AND SIGNIFICANT ACCOUNTING POLICIES</t>
  </si>
  <si>
    <t>Organization, Consolidation and Presentation of Financial Statements [Abstract]</t>
  </si>
  <si>
    <t>NOTE
1—ORGANIZATION, BUSINESS OPERATIONS AND SIGNIFICANT ACCOUNTING POLICIES Organization
and Nature of Operations B.
Riley Financial, Inc. and its subsidiaries (collectively the “Company”) provide investment banking and financial services
to corporate, institutional and high net worth clients, and asset disposition, valuation and appraisal and capital advisory services
to a wide range of retail, wholesale and industrial clients, as well as lenders, capital providers, private equity investors and
professional services firms throughout the United States, Australia, Canada, and Europe, and with the acquisition of United Online,
Inc. (“UOL”) on July 1, 2016, provide consumer Internet access and related subscription services. The
Company operates in four operating segments: (i) Capital Markets, through which the Company provides investment banking, corporate
finance, securities lending, restructuring, research, sales and trading and wealth management services to corporate, institutional
and high net worth clients; (ii) Auction and Liquidation, through which the Company provides auction and liquidation services
to help clients dispose of assets that include multi-location retail inventory, wholesale inventory, trade fixtures, machinery
and equipment, intellectual property and real property; (iii) Valuation and Appraisal, through which the Company provides valuation
and appraisal services to clients with independent appraisals in connection with asset based loans, acquisitions, divestitures
and other business needs; and (iv) Principal Investments - United Online, through which the Company provides consumer Internet
access and related subscription services. On
November 9, 2017, the Company entered into an Agreement and Plan of Merger with B. R. Acquisition Ltd., an Israeli corporation
and wholly-owned subsidiary of the Company (“Merger Sub”), and magicJack VocalTec Ltd., an Israeli corporation (“magicJack”),
pursuant to which Merger Sub will merge with and into magicJack, with magicJack continuing as the surviving corporation and as
an indirect subsidiary of the Company. Subject to the terms and conditions of the Agreement and Plan of Merger, each outstanding
share of magicJack will be converted into the right to receive $8.71 in cash without interest, representing approximately $143,500
in aggregate merger consideration. The closing of the transaction is subject to the receipt of certain regulatory approvals and
the satisfaction of other closing conditions. It is anticipated that the acquisition of magicJack will close in the second half
of 2018.</t>
  </si>
  <si>
    <t>SUMMARY OF SIGNIFICANT ACCOUNTING POLICIES</t>
  </si>
  <si>
    <t>Accounting Policies [Abstract]</t>
  </si>
  <si>
    <t>NOTE
2—SUMMARY OF SIGNIFICANT ACCOUNTING POLICIES
(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7, filed with the SEC on March 14, 2018. The results of operations for the six months
ended June 30, 2018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
(c) Revenue Recognition
On
January 1, 2018, we adopted Accounting Standards Codification (“ASC”) 606 – Revenue from Contracts with Customers
Revenues
are recognized when control of the promised goods or performance obligations for services is transferred to our customers, in
an amount that reflects the consideration we expect to be entitled to in exchange for the goods or services. Revenues
from contracts with customers in the Capital Markets segment, Auction and Liquidation segment, Valuation and Appraisal segment,
and Principal Investments – United Online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Auction
and Liquidation segment Revenues
earned from auction and liquidation services contracts where the Company guarantees a minimum recovery value for goods being sold
at auction or liquidation are recognized over time when the performance obligation is satisfied. We generally use the cost-to-cost
measure of progress for our contracts because it best depicts the transfer of service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our performance obligations under the contract. Estimated amounts are included in the transaction price at the most likely
amount it is probable that a significant reversal of revenue will not occur. Our estimates of variable consideration and determination
of whether or not to include estimated amounts in the transaction price are based on an assessment of our anticipated performance
under the contract taking into consideration all historical, current and forecasted information that is reasonably available to
us. Costs that directly relate to the contract and expected to be recoverable are capitalized as an asset and included in advances
against customer contracts the accompanying condensed consolidated balance sheets. These costs are amortized as the services are
transferred to the customer over the contract period, which generally does not exceed six months, and the expense is recognized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Valuation
and Appraisal segment Principal
Investments – United Online segment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transaction price is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Sale
of product revenues are derived primarily from the sale of mobile broadband service devices to customers and includes the related
shipping and handling fees. Revenues
from other sources in the capital markets segment is primarily comprised of (i) interest income from securities lending activities,
(ii) related net trading gains and losses from market making activities, the commitment of capital to facilitate customer orders,
(iii) trading activities from our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s (i) net trading gains and losses from market making activities in our fixed income group, (ii) carried interest
from our asset management recognized as earnings from financial assets within the scope of ASC 323 - Investments - Equity
Method and Joint Ventures Revenue from Contracts with Customers Investments - Equity Method and Joint Ventures
(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
(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f) Concentration
of Risk Revenues
from one liquidation service contract to a retailer represented 13.6% of total revenues during the three months ended June 30,
2018. Revenues in the capital markets, valuation and appraisal and principal investments – United Online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g) Advertising
Expenses The
Company expenses advertising costs, which consist primarily of costs for printed materials, as incurred. Advertising costs totaled
$1,192 and $862 for the three months ended June 30, 2018 and 2017, respectively, and $1,285 and $1,043 for the six months ended
June 30, 2018 and 2017, respectively. Advertising expense is included as a component of selling, general and administrative expenses
in the accompanying condensed consolidated statements of income.
(h) Share-Based
Compensation The
Company’s share-based payment awards principally consist of grants of restricted stock and restricted stock units.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
(i) Restructuring
Charge The
Company recorded a restructuring charge in the amount of $1,602 and $6,214 for the three months ended June 30, 2018 and 2017,
respectively, and $1,819 and $6,588, for the six months ended June 30, 2018 and 2017, respectively. The
restructuring charge of $1,602 and $1,819 during the three and six months ended June 30, 2018, respectively, was primarily related
to severance costs and lease loss accruals for the planned consolidation of office space related to operations in the capital
markets segment. The
restructuring charge of $6,214 and $6,588 during the three and six months ended June 30, 2017, respectively, was primarily related
to costs savings measures taking into account the planned synergies as a result of the acquisition of FBR &amp; Co. (“FBR”),
which included a reduction in force for some of the corporate executives of FBR and a restructuring to integrate FBR’s operations
with the Company’s operations in the capital markets segment. The
following table summarizes the changes in accrued restructuring charge during the three and six months ended June 30, 2018 and
2017:
T hree
Months Ended Six
Months Ended
June
30, June
30,
2018 2017 2018 2017
Balance, beginning of period $ 1,576 817 2,600 $ 694
Restructuring
charge 1,602 6,214 1,819 6,588
Cash
paid (1,229 ) (1,537 ) (2,450 ) (1,788 )
Non-cash
items (122 ) (2,207 ) (142 ) (2,207 )
Balance,
end of period $ 1,827 $ 3,287 $ 1,827 $ 3,287 The
following table summarizes the restructuring activities during the three months ended June 30, 2018 and 2017:
Three
Months Ended June 30,
2018 2017
Principal Principal
Investments
- Investments
-
Capital United Capital United
Markets Online Corporate Total Markets Online Corporate Total
Restructuring
charge:
Employee
termination costs $ 682 — — 682 $ 2,534 $ 109 $ 2,182 $ 4,825
Facility
closure and consolidation charge (recovery) 1,092 — (172 ) 920 1,389 — — 1,389
Total
restructuring charge $ 1,774 $ — $ (172 ) $ 1,602 $ 3,923 $ 109 $ 2,182 $ 6,214
The
following table summarizes the restructuring activities during the six months ended June 30, 2018 and 2017:
Six
Months Ended June 30,
2018 2017
Principal Principal
Investments
- Investments
-
Capital United Capital United
Markets Online Corporate Total Markets Online Corporate Tot
Restructuring
charge:
Employee
termination costs $ 653 — — 653 $ 2,534 $ 483 $ 2,182 $ 5,199
Facility
closure and consolidation charge (recovery) 1,376 — (210 ) 1,166 1,389 — — 1,389
Total
restructuring charge $ 2,029 $ — $ (210 ) $ 1,819 $ 3,923 $ 483 $ 2,182 $ 6,588
(j)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as described below, we have made a reasonable
estimate of such effects and recorded a provisional tax expense of $13,052, which is included as a component of income tax expense
in the fourth quarter of 2017.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from continuing operations in the reporting period in which any such adjustments
are determined.
(k) Cash and Cash
Equivalents The
Company considers all highly liquid investments with a maturity of three months or less when purchased to be cash equivalents.
(l) Restricted
Cash As
of June 30, 2018, restricted cash balance of $467 is cash collateral for one of our telecommunication suppliers. As of December
31, 2017, restricted cash balance of $19,711 included $19,197 of cash collateral related to a retail liquidation engagement and
$514 cash segregated in a special bank account for the benefit of customers related to our broker dealer subsidiary and collateral
for one of our telecommunication suppliers.
(m)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n)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o)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8 and 2017 are included in Note 5.
(p) Advances Against
Customer Contracts Advances
against customer contracts represent advances of contractually reimbursable funds incurred prior to, and during the term of the
auction and liquidation services contract. On April 18, 2018, the Company entered into an agency agreement to participate in the
right to liquidate certain assets of The Bon-Ton Stores, Inc. (the “Agency Agreement”). There are three parties
to the Agency Agreement which were granted the right to act as the exclusive agent to conduct the sale of substantially all of
the assets of The Bon-Ton Stores, Inc. (the “Bon-Ton Transaction”). The Company initially advanced $407,426
in connection with Agency Agreement. As of June 30, 2018, $199,243 remained outstanding and is included in the advances
against customer contracts balance of $200,036. Management expects the outstanding advance continue to be repaid from proceeds
generated from the liquidation of the assets related to the Bon-Ton Transaction.
(q)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1,187 and $694 for the three
months ended June 30, 2018 and 2017, respectively, and $2,364 and $1,214 for the six months ended June 30, 2018 and 2017, respectively.
(r)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8 and December 31, 2017, the Company’s securities owned and securities sold not yet purchased at fair value
consisted of the following securities:
J une
30, December
31,
2018 201
Securities
and other investments owned:
Common
stocks and warrants $ 83,755 $ 67,306
Corporate
bonds 6,508 6,539
Fixed
income securities 5,760 2,329
Loans
receivable 16,829 33,713
Partnership
interests and other 47,688 35,473
$ 160,540 $ 145,360
Securities
sold not yet purchased:
Common
stocks $ 6,466 $ 19,145
Corporate
bonds 2,740 1,175
Fixed
income securities 2,613 699
Partnership
interests and other 5,764 7,272
$ 17,583 $ 28,291
(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3 of the fair value hierarchy. The Company also invests in certa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18 and December 31, 2017:
Financial
Assets and Liabilities Measured at Fair Value on a Recurring Basis at June 30, 2018 Using
Quoted
prices in Other Significant
Fair
value at active
markets observable unobservable
June
30, identical
assets inputs inputs
2018 (Level
1) (Level
2) (Level
3)
Assets:
Securities and other
investments owned:
Common
stocks and warrants $ 83,755 $ 57,533 $ — $ 26,222
Corporate
bonds 6,508 — 6,508 —
Fixed
income securities 5,760 — 5,760 —
Loans
receivable 16,829 — — 16,829
Partnership
interests and other 45,150 473 11 44,666
Total
assets measured at fair value $ 158,002 $ 58,006 $ 12,279 $ 87,717
Liabilities:
Securities sold not
yet purchased:
Common
stocks $ 6,466 $ 6,466 $ — $ —
Corporate
bonds 2,740 — 2,740
Fixed
income securities 2,613 — 2,613 —
Partnership
interests and other 5,764 5,764 — —
Total
securities sold not yet purchased 17,583 12,230 5,353 —
Mandatorily
redeemable noncontrolling interests issued after November 5, 2003 4,238 — — 4,238
Total
liabilities measured at fair value $ 21,821 $ 12,230 $ 5,353 $ 4,238
F inancial
Assets and Liabilities Measured at Fair Value
on
a Recurring Basis at December 31, 2017 Using
Quoted
prices in Other Significant
Fair
value at active
markets observable unobservable
December
31, identical
assets inputs inputs
2017 (Level
1) (Level
2) (Level
3)
Assets:
Securities and other
investments owned:
Common
stocks and warrants $ 67,306 $ 38,960 $ — $ 28,346
Corporate
bonds 6,539 — 6,539 —
Fixed
income securities 2,329 — 2,329 —
Loans
receivable 33,713 — — 33,713
Partnership
interests and other 31,883 686 5,093 26,104
Total
assets measured at fair value $ 141,770 $ 39,646 $ 13,961 $ 88,163
Liabilities
Securities sold not
yet purchased:
Common
stocks $ 19,145 $ 19,145 $ — $ —
Corporate
bonds 1,175 — 1,175 —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As
of June 30, 2018, securities and other investments owned included $2,538 of investment funds valued at NAV per share as a practical
expedient. As such, total securities and other investments owned of $160,540 in the condensed consolidated balance sheets at June
30, 2018 included investments in investment funds of $2,538 and securities and other investments owned in the amount of $158,002
as outlined in the fair value table above. As
of December</t>
  </si>
  <si>
    <t>ACQUISITIONS</t>
  </si>
  <si>
    <t>Business Combinations [Abstract]</t>
  </si>
  <si>
    <t xml:space="preserve">NOTE
3— ACQUISITIONS Acquisition
of Wunderlich Investment Company, Inc. On
May 17, 2017, the Company entered into a Merger Agreement (the “Wunderlich Merger Agreement”) with Wunderlich. Pursuant
to the Wunderlich Merger Agreement, customary closing conditions were satisfied and the acquisition was completed on July 3, 2017.
The total consideration of $65,118 paid to Wunderlich shareholders in connection with the Wunderlich acquisition was comprised
of (a) cash in the amount of $29,737; (b) 1,974,812 newly issued shares of the Company’s common stock at closing which were
valued at $31,495 for accounting purposes determined based on the closing market price of the Company’s shares of common
stock on the acquisition date on July 3, 2017, less a 13.0% discount for lack of marketability as the shares issued are subject
to certain escrow provisions and restrictions that limit their trade or transfer; and (c) 821,816 newly issued common stock warrants
with an estimated fair value of $3,886. The common stock and common stock warrants issued includes 387,365 common shares
and 167,352 common stock warrants that are held in escrow and subject to forfeiture to indemnify the Company for certain representations
and warranties in connection with the acquisition. The Company believes that the acquisition of Wunderlich will allow the Company
to benefit from wealth management, investment banking, corporate finance,
and sales and trading services provided by Wunderlich. The acquisition of Wunderlich is
accounted for using the purchase method of accounting. The Company also entered into a registration rights agreement with certain
shareholders of Wunderlich (the “Registration Rights Agreement”) on July 3, 2017 for the shares issued in connection
with the Wunderlich Merger Agreement. The Registration Rights Agreement provides the Wunderlich shareholders with the right to
notice of and, subject to certain conditions, the right to register shares of the Company’s common stock in certain future
registered offerings of shares of the Company’s common stock. The
assets and liabilities of Wunderlich, both tangible and intangible, were recorded at their estimated fair values as of the July
3, 2017 acquisition date for Wunderlich. The application of the purchase method of accounting resulted in goodwill of $35,113
which represents the benefits from synergies with our existing business and acquired workforce. For the six months ended June
30, 2018, acquisition related costs, such as legal, accounting, valuation and other professional fees related to the acquisition
of Wunderlich, were charged against earnings in the amount of $12 are included in selling, general and administrative expenses
in the condensed consolidated statements of income. The preliminary purchase accounting for the acquisition has been accounted
for as a stock purchase with all of the recognized goodwill is expected to be non-deductible for tax purposes. The
preliminary purchase price allocation was as follows:
Consideration
paid by B. Riley:
Cash
paid $ 29,737
Fair
value of 1,974,812 B. Riley common shares issued 31,495
Fair
value of 821,816 B. Riley common stock warrants issued 3,886
Total
consideration $ 65,118 The
preliminary assets acquired and assumed was as follows:
Tangible
assets acquired and assumed:
Cash
and cash equivalents $ 4,259
Securities
owned 1,413
Accounts
receivable 3,193
Due
from clearing broker 15,133
Prepaid
expenses and other assets 10,103
Property
and equipment 2,315
Deferred
taxes 7,568
Accounts
payable (1,718 )
Accrued
payroll and related expenses (6,387 )
Accrued
expenses and other liabilities (10,248 )
Securities
sold, not yet purchased (1,707 )
Notes
payable (10,579 )
Customer relationships 15,320
Trademarks 1,340
Goodwill 35,113
Total $ 65,118 The
revenue and loss of Wunderlich included in our condensed consolidated financial statements for the three and six months ended
June 30, 2018 were $21,026 and $1,203, and $43,339 and $1,120, respectively. The loss from Wunderlich of $1,203 and $1,120 for
the three and six months ended June 30, 2018, respectively, includes restructuring charges in the amount of $718 and $766, respectively,
related primarily to severance costs and lease loss accruals for the planned consolidation of office space related to operations
in the capital markets segment. Acquisition
of FBR &amp; Co. On
February 17, 2017, the Company entered into an Agreement and Plan of Merger (the “FBR Merger Agreement”) with FBR
&amp; Co. (“FBR”), pursuant to which FBR was to merge with and into the Company (or a subsidiary of the Company),
with the Company (or its subsidiary) as the surviving corporation (the “Merger”). On May 1, 2017, the Company and
FBR filed a registration statement for the planned Merger. The stockholders of the Company and FBR approved the acquisition on
June 1, 2017, customary closing conditions were satisfied and the acquisition was completed on June 1, 2017. Subject to the terms
and conditions of the FBR Merger Agreement, each outstanding share of FBR common stock (“FBR Common Stock”) was converted
into the right to receive 0.671 of a share of the Company’s common stock as summarized below. The Company believes that
the acquisition of FBR will allow the Company to benefit from investment banking, corporate
finance, securities lending, research, and sales and trading services provided by FBR and
planned synergies from the elimination of duplicate corporate overhead and management functions with the Company. The acquisition
of FBR is accounted for using the purchase method of accounting. The
assets and liabilities of FBR, both tangible and intangible, were recorded at their estimated fair values as of the June 1, 2017
acquisition date for FBR. The application of the purchase method of accounting resulted in goodwill of $11,336 which represents
expected overhead synergies and acquired workforce. The purchase accounting for the acquisition has been accounted for as a stock
purchase with all of the recognized goodwill is expected to be non-deductible for tax purposes. The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he
revenue and earnings of FBR included in our condensed consolidated financial statements for the three and six months ended
June 30, 2018 were $57,346 and $16,556, and $94,274 and $17,610, respectively. The revenue and loss of FBR included in our
condensed consolidated financial statements for the period from June 1, 2017 (acquisition date) through June 30, 2017 were
$11,287 and $8,956, respectively. The earnings from FBR of $16,556 and $17,610 for the three and six months ended June 30,
2018, respectively, include restructuring charge in the amount of $1,056 and $1,263,
respectively, related primarily to lease loss accruals for the planned consolidation of office space related to operations in
the capital markets segment. The loss from FBR of $8,956 for the 2017 period includes transaction costs of $3,551 related to
an employment agreement with the former Chief Executive Officer of FBR and a restructuring charge in the amount of $6,105
related primarily to severance costs and lease loss accruals for the planned consolidation of office space related to the
operations in the capital markets segment. Acquisition
of Rights to Manage Dialectic Hedge Funds On
April 13, 2017, the Company entered into an Asset Purchase and Assignment Agreement with Dialectic Capital Management, L.P., Dialectic
Capital, LLC and John Fichthorn (collectively “Dialectic”), pursuant to which Dialectic assigned and transferred the
rights to manage certain hedge funds to the Company (the “Dialectic Acquisition”). In addition to obtaining the rights
to manage certain hedge funds previously managed by Dialectic, the Company hired the employees that were previously employed by
the management company that managed the Dialectic hedge funds and assumed Dialectic’s office lease. In connection with the
Dialectic Acquisition, the Company paid the Dialectic parties $700 in cash consideration and 158,484 shares of common stock which
has a fair value of approximately $1,952 for total purchase consideration of $2,652. The Dialectic Acquisition expands the Company’s
assets under management in the capital markets segment and the Company believes such acquisition will allow the Company to benefit
from planned synergies from the elimination of duplicate administrative functions of the Company. The acquisition of Dialectic
is accounted for using the purchase method of accounting. The
assets acquired from Dialectic were recorded at fair value as of April 13, 2017, the acquisition date of Dialectic. The application
of the purchase method of accounting resulted in purchase allocation of $2,542 to goodwill, which represents
expected overhead synergies and acquired workforce, purchase
accounting for the acquisition has been accounted for as an asset purchase with all of the recognized goodwill and other intangible
assets expected to be deductible for tax purposes. The
revenue and loss of Dialectic included in our condensed consolidated financial statements for the three and six months ended June
30, 2018 were $185 and $965, and $388 and $1,427, respectively. The revenue and loss of Dialectic included in our condensed consolidated
financial statements for the period from April 13, 2017 (acquisition date) through June 30, 2017 were $401 and $154, respectively. Pro
Forma Financial Information The
unaudited financial information in the table below summarizes the combined results of operations of the Company, Wunderlich and
FBR, as though the acquisitions had occurred as of January 1 of the respective periods presented. The pro forma financial information
presented includes the effects of adjustments related to the amortization charges from the acquired intangible assets and the
elimination of certain activities excluded from the transaction and transaction related costs. 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Ended June 30, 2017 Six
Months Ended June 30, 2017
Revenues $ 111,543 $ 228,085
Net (loss) income attributable
to B. Riley Financial, Inc. $ (3,029 ) $ 11,827
Basic (loss) earnings per share $ (0.12 ) $ 0.46
Diluted (loss) earnings per share $ (0.11 ) $ 0.44
Weighted average basic shares outstanding 26,008,019 25,885,873
Weighted average diluted shares outstanding 27,297,610 26,946,764 </t>
  </si>
  <si>
    <t>SECURITIES LENDING</t>
  </si>
  <si>
    <t>Securities Lending</t>
  </si>
  <si>
    <t>NOTE
4— SECURITIES LENDING As
a result of the acquisition of FBR, the Company has an active securities borrowed and loaned business in which it borrows securities
from one party and lends them to another.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following table presents the contractual gross and net securities borrowing and lending balances and the related offsetting amount
as of June 30, 2018 and December 31, 2017
Amounts
not
offset
in the
consolidated
balance
Gross
amounts Net
amounts sheets
but eligible
offset
in the included
in the for
offsetting
Gross
amounts consolidated consolidated upon
counterparty
recognized balance
sheets (1) balance
sheets default (2) Net
amounts
As
of June 30, 2018
Securities
borrowed $ 1,013,988 $ — $ 1,013,988 $ 1,013,988 $ —
Securities loaned $ 1,012,240 $ — $ 1,012,240 $ 1,012,240 $ —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t>
  </si>
  <si>
    <t>ACCOUNTS RECEIVABLE</t>
  </si>
  <si>
    <t>Receivables [Abstract]</t>
  </si>
  <si>
    <t>NOTE
5— ACCOUNTS RECEIVABLE The
components of accounts receivable, net, include the following:
June
30, December
31,
2018 2017
Accounts
receivable $ 18,817 $ 15,593
Investment banking
fees, commissions and other receivables 4,226 4,199
Unbilled
receivables 10,864 1,023
Total
accounts receivable 33,907 20,815
Allowance
for doubtful accounts (796 ) (800 )
Accounts
receivable, net $ 33,111 $ 20,015 Additions
and changes to the allowance for doubtful accounts consist of the following:
Three
Months Ended Six
Months Ended
June
30, June
30,
2018 2017 2018 2017
Balance, beginning of period $ 661 $ 556 $ 800 $ 255
Add: Additions
to reserve 343 379 648 704
Less: Write-offs (208 ) (144 ) (652 ) (168 )
Less: Recoveries — (192 ) — (192 )
Balance,
end of period $ 796 $ 599 $ 796 $ 599 Unbilled
receivables represent the amount of contractual reimbursable costs and fees for services performed in connection with fee and
service based auction and liquidation contracts.</t>
  </si>
  <si>
    <t>GOODWILL AND OTHER INTANGIBLE ASSETS</t>
  </si>
  <si>
    <t>Goodwill and Intangible Assets Disclosure [Abstract]</t>
  </si>
  <si>
    <t xml:space="preserve">NOTE
6— GOODWILL AND OTHER INTANGIBLE ASSETS Goodwill
was $99,246 and $98,771 at June 30, 2018 and December 31, 2017, respectively. At June 30, 2018, goodwill is comprised of $77,831
in the capital markets segment, $1,975 in the auction and liquidation segment, $3,713 in the valuation and appraisal segment and
$15,727 in the principal investments - United Online segment. At December 31, 2017, goodwill is comprised of $77,356 in the capital
markets segment, $1,975 in the auction and liquidation segment, $3,713 in the valuation and appraisal segment and $15,727 in the
principal investments - United Online segment. Intangible
assets consisted of the following:
As
of June 30, 2018 As
of December 31, 2017
Gross Gross
Carrying Accumulated Intangibles Carrying Accumulated Intangibles
Useful
Life Value Amortization Net Value Amortization Net
Amortizable
assets:
Customer
relationships 4
to 16 Years $ 58,330 $ 12,694 $ 45,636 $ 58,330 $ 9,100 $ 49,230
Domain
names 7 Years 237 68 169 287 61 226
Advertising
relationships 8 Years 100 25 75 100 19 81
Internally
developed software and other intangibles 0.5 to 4 Years 3,373 1,844 1,529 3,373 1,445 1,928
Trademarks 7
to 8 Years 4,190 736 3,454 4,190 447 3,743
Total 66,230 15,367 50,863 66,280 11,072 55,208
Non-amortizable
assets:
Tradenames 1,740 — 1,740 1,740 — 1,740
Total
intangible assets $ 67,970 $ 15,367 $ 52,603 $ 68,020 $ 11,072 $ 56,948 Amortization
expense was $2,146 and $1,555 for the three months ended June 30, 2018 and 2017, respectively, and $4,306 and $3,077 for the six
months ended June 30, 2018 and 2017, respectively. At June 30, 2018, estimated future amortization expense is $4,185, $8,369,
$7,987, $7,610 and $7,585 for the years ended December 31, 2018 (remaining six months), 2019, 2020, 2021 and 2022, respectively.
The estimated future amortization expense after December 31, 2022 is $15,127. </t>
  </si>
  <si>
    <t>CREDIT FACILITIES</t>
  </si>
  <si>
    <t>Line of Credit Facility [Abstract]</t>
  </si>
  <si>
    <t>NOTE
7— CREDIT FACILITIES Credit
facilities consist of the following arrangements: (a)
$200,000 Asset Based Credit Facility On
April 21, 2017, the Company amended its credit agreement (as amended, the “Credit Agreement”) governing its asset
based credit facility with Wells Fargo Bank, National Association (“Wells Fargo Bank”) to increase the maximum borrowing
limit from $100,000 to $200,000. Such amendment, among other things, also extended the expiration date of the credit facility
from July 15, 2018 to April 21, 2022. On April 19, 2018, the Company entered into an amended and restated consent to the Credit
Agreement, pursuant to which Wells Fargo Bank increased the maximum borrowing limit solely for the purposes of the Bon-Ton Transaction
from $200,000 to $300,000, and reverts back to $200,000 upon repayment of the amounts borrowed in connection with the Bon-Ton
Transaction. The Credit Agreement continues to allow for borrowings under the separate credit agreement (a “UK Credit Agreement”)
which was dated March 19, 2015 with an affiliate of Wells Fargo Bank which provides for the financing of transactions in the United
Kingdom. Such facility allows the Company to borrow up to 50 million British Pounds. Any borrowings on the UK Credit Agreement
reduce the availability on the asset based $200,000 credit facility. The UK Credit Agreement is cross collateralized and integrated
in certain respects with the Credit Agreement.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more fully described in Note 2(c).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Company paid Wells Fargo Bank a closing fee in the amount of $500 in connection with the April 2017 amendment
to the Credit Agreement. 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 The credit facility also provides for success
fees in the amount of 2.5% to 17.5% of the net profits, if any, earned on the liquidation engagements funded under the Credit
Agreement as set forth therein. Interest expense totaled $3,242 and $668 for the three months ended June 30, 2018 and 2017, respectively,
and for the six months ended June 30, 2018 and 2017, $3,329 and $695, respectively. At June 30, 2018, the balance on the asset
based credit facility was $105,004 (net of unamortized deferred loan costs of $536). At December 31, 2017, there was $18,505 of
letters of credit outstanding under the credit facility. The
Credit Agreement governing the credit facility contains certain covenants, including covenants that limit or restrict the Company’s
ability to incur liens, incur indebtedness, make investments, dispose of assets, make certain restricted payments, merge or consolidate
and enter into certain transactions with affiliates. Upon the occurrence of an event of default under the Credit Agreement, the
lender may cease making loans, terminate the Credit Agreement and declare all amounts outstanding under the Credit Agreement to
be immediately due and payable. The Credit Agreement specifies a number of events of default (some of which are subject to applicable
grace or cure periods), including, among other things, nonpayment defaults, covenant defaults, cross-defaults to other material
indebtedness, bankruptcy and insolvency defaults, and material judgment defaults. (b)
$20,000 UOL Line of Credit On
April 13, 2017, UOL, in the capacity as borrower, entered into a credit agreement (the “UOL Credit Agreement”) with
Banc of California, N.A. in the capacity as agent and lender. The UOL Credit Agreement provides for a revolving credit facility
under which UOL may borrow (or request the issuance of letters of credit) up to $20,000 which amount is reduced by $1,500 commencing
on June 30, 2017 and on the last day of each calendar quarter thereafter. The final maturity date is April 13, 2020. The
proceeds of the UOL Credit Agreement can be used (a) for working capital and general corporate purposes and/or (b) to pay dividends
or permitted tax distributions to its parent company, subject to the terms of the UOL Credit Agreement. 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 UOL
paid a commitment fee equal to 1.00% of the aggregate commitments upon the closing of the UOL Credit Agreement. The UOL Credit
Agreement also provides for an unused line fee payable quarterly, in arrears, in an amount equal to: (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 Any amounts outstanding under the UOL Credit
Facility are due at maturity. Interest expense for the three and six months ended June 30, 2018, totaled $114 (including amortization
of deferred loan fees of $34) and $166 (including amortization of deferred loan fees of $68) respectively. At June 30, 2018 and
December 31, 2017, there was no outstanding balances under the UOL Credit Agreement. 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Such security interests are evidenced by pledge, security
and other related agreements. The
UOL Credit Agreement contains certain negative covenants, including those limiting UOL’s and its subsidiaries’ ability
to incur indebtedness, incur liens, sell or acquire assets or businesses, change the nature of their businesses, engage in transactions
with related parties, make certain investments or pay dividends. In addition, the UOL Credit Agreement requires UOL and its subsidiaries
to maintain certain financial ratios. We are in compliance with all covenants in the UOL Credit Agreement at June 30, 2018.</t>
  </si>
  <si>
    <t>NOTES PAYABLE</t>
  </si>
  <si>
    <t>Notes Payable [Abstract]</t>
  </si>
  <si>
    <t>NOTE
8—NOTES PAYABLE Senior
Notes Payable Senior
notes payable, net, is comprised of the following as of June 30, 2018 and December 31, 2017:
June
30, December
31,
2018 2017
7.50% Senior notes due October
31, 2021 $ 41,194 $ 35,231
7.50% Senior notes due May 31, 2027 100,628 92,490
7.25% Senior notes due December 31, 2027 96,910 80,500
7.375% Senior notes
due May 31, 2023 101,611 —
340,343 208,221
Less:
Unamortized debt issuance costs (6,575 ) (4,600 )
$ 333,768 $ 203,621 (a)
$41,194 Senior Notes Payable due October 31, 2021 At
June 30, 2018, the Company had $41,194 of Senior Notes Payable (“2021 Notes”) due in 2021, interest payable quarterly
at 7.50%. On November 2, 2016,
the Company issued $28,750 of the 2021 Notes and during the second half of 2017, the Company issued an additional $6,481 of the
2021 Notes pursuant to the At the Market Issuance Sales Agreement (the “Sales Agreement”) as further discussed below.
During the six months ended June 30, 2018, the Company issued an additional $5,963 of the 2021 Notes. The
2021 Notes are unsecured and due and payable in full on October 31, 2021. In
connection with the issuance of the 2021 Notes, the Company received net proceeds of $40,248 (after underwriting commissions,
fees and other issuance costs of $946). The outstanding balance of the 2021 Notes was $40,589 (net of unamortized debt issue costs
and premiums of $605) and $34,483 (net of unamortized debt issue costs and premiums of $748) at June 30, 2018 and December 31,
2017, respectively. Interest
expense on the 2021 Notes totaled $771 and $593 for the three months ended June 30, 2018 and 2017, respectively, and $1,482 and
$1,186 for the six months ended June 30, 2018 and 2017, respectively. (b)
$100,628 Senior Notes Payable due May 31, 2027 At
June 30, 2018, the Company had $100,628 of Senior Notes Payable (“2027 Notes”) due in 2027, interest payable quarterly
at 7.50%. On May 31, 2017, the Company issued $60,375 of the 7.5% 2027 Notes and during the second half of 2017, the Company issued
an additional $32,115 of the 7.50% 2027 Notes pursuant to the Sales Agreement. During the six months ended June 30, 2018, the
Company issued an additional $8,138 of the 7.50% 2027 Notes. The 2027 Notes are unsecured and due and payable in full on May 31,
2027. In connection with the issuance of the 7.50% 2027 Notes, the Company received net proceeds of $98,877 (after underwriting
commissions, fees and other issuance costs of $1,751). The outstanding balance of the 7.50% 2027 Notes at June 30, 2018 and December
31, 2017 was $99,071 (net of unamortized debt issue costs and premium of $1,557) and $90,904 (net of unamortized debt issuance
costs and premium of $1,586), respectively. Interest
expense on the 2027 Notes for the three and six months ended June 30, 2018 was $1,860 and $3,638, respectively. Interest expense
was $403 for the three and six months ended June 30, 2017. (c) $96,910
Senior Notes Payable due December 31, 2027 At
June 30, 2018, the Company had $96,910 of Senior Notes Payable (“7.25% 2027 Notes”) due in December 2027, interest
payable quarterly at 7.25%. In December 2017, the Company issued $80,500 of the 7.25% 2027 Notes and during the six months ended
June 30, 2018, the Company issued an additional $16,410 of the 7.25% 2027 Notes pursuant to the Sales Agreement. The 7.25% 2027
Notes are unsecured and due and payable in full on December 31, 2027. In connection with the issuance of the 7.25% 2027 Notes,
the Company received net proceeds of $94,337 (after underwriting commissions, fees and other issuance costs of $2,573). The outstanding
balance of the 7.25% 2027 Notes was $94,468 (net of unamortized debt issue costs and premium of $2,442) and $78,234 (net of unamortized
debt issue costs of $2,266) at June 30, 2018 and December 31, 2017, respectively. Interest expense on the 7.25% 2027 Notes totaled
$1,751 and $3,285 for the three and six months ended June 30, 2018, respectively. (d) $101,611
Senior Notes Payable due May 31, 2023 At
June 30, 2018, the Company had $101,611 of Senior Notes Payable (“2023 Notes”) due in May 2023, interest payable quarterly
at 7.375%. In May 2018, the Company issued $100,050 of the 2023 Notes and during the three months ended June 30 2018, the Company
issued an additional $1,561 of the 2023 Notes pursuant to the Sales Agreement. The 2023 Notes are unsecured and due and payable
in full on May 31, 2023. In connection with the issuance of the 2023 Notes, the Company received net proceeds of $99,590 (after
underwriting commissions, fees and other issuance costs of $2,021). The outstanding balance of the 2023 Notes was $99,640 (net
of unamortized debt issue costs and premium of $1,971) at June 30, 2018. Interest expense on the 2023 Notes totaled $976 for the
three months ended June 30, 2018. (e) At
Market Issuance Sales Agreement to Issue Up to Aggregate of $50,000 of 2021 Notes, 7.50% 2027 Notes, 7.25% 2027 Notes or 2023
Notes On
June 5, 2018, the Company filed a prospectus supplement pursuant to which the Company may sell from time to time, at the Company’s
option up to an aggregate of $50,000, including notes offered pursuant to the prior prospectus supplement, of the 2021 Notes,
the 7.50% 2027 Notes, the 7.25% 2027 Notes and the 2023 Notes. On December 19, 2017, the Company previously entered into an At
Market Issuance Sales Agreement (the “Sales Agreement”) with B. Riley FBR, Inc., pursuant to which the Company may
offer to sell, from time to time, the 2021 Notes, the 7.50% 2027 Notes and the 7.25% 2027 Notes. As of June 5, 2018, the Company
sold Notes having an aggregate offering price of $6,343 under the prior prospectus supplement dated April 25, 2018, leaving up
to $43,657 available for offer and sale pursuant to the June 5, 2018 prospectus. The Notes sold pursuant to the Sales Agreement
on or following June 5, 2018 will be issued pursuant to a prospectus dated April 6, 2018, as supplemented by a prospectus supplement
dated June 5, 2018, in each case filed with the SEC pursuant to the Company’s effective Registration Statement on Form S-3
(File No. 333-223789), which was declared effective by the SEC on April 6, 2018. The Notes will be issued pursuant to the Indenture,
dated as of November 2, 2016, as supplemented by a First Supplemental Indenture, dated as of November 2, 2016, the Second Supplemental
Indenture, dated as of May 31, 2017, and the Third Supplemental Indenture, dated as of December 13, 2017 and the Fourth Supplemental
Indenture, dated as of May 17, 2018, each between the Company and U.S. Bank, National Association, as trustee. Future sales of
the 2021 Notes, 7.50% 2027 Notes, 7.25% 2027 Notes and 2023 Notes pursuant to the Sales Agreement will depend on a variety of
factors including, but not limited to, market conditions, the trading price of the notes and the Company’s capital needs.
At June 30, 2018, the Company had an additional $36,214 of 2021 Notes, 7.50% 2027 Notes,
7.25% 2027 Notes or 2023 Notes that may be sold pursuant to the Sales Agreement. There can be no assurance that the Company will
be successful in consummating future sales based on prevailing market conditions or in the quantities or at the prices that the
Company may deem appropriate. Notes
Payable Notes
payable include notes payable to a clearing organization for one of the Company’s broker dealers. The notes payable accrue
interest at rates ranging from the prime rate plus 0.25% to 2.0% (5.25% to 7.00% at June 30, 2018) payable annually. The principal
payments on the notes payable are due annually in the amount of $357 on January 31, $214 on September 30, and $121 on October
31. The notes payable mature at various dates from September 30, 2018 through January 31, 2022. At June 30, 2018 and December
31, 2017, the outstanding balance for the notes payable was $1,886 and $2,243, respectively. Interest expense was $29 and $57
for the three and six months ended June 30, 2018. On
April 19, 2018, the Company borrowed $51,020 from GACP II, L.P., a direct lending fund managed by Great American Capital Partners,
LLC, a wholly owned subsidiary of the Company. In accordance with the note payable, the Company was advanced $50,000 and
the note payable included an origination fee of $1,020 that increased the face value of the note payable to $51,020. Interest
is payable monthly and accrues at the three-month LIBOR rate plus 9% (11.34% at June 30, 2018). The note payable is due
in full on September 28, 2018 and is collateralized by the proceeds generated from the joint venture liquidation of inventory
and real estate related to a retail liquidation agreement. At June 30, 2018, the outstanding balance was $50,400 (net of unamortized
debt issuance cost of $620). Interest expense was $1,618 (including amortization of deferred loan fees of $490) for three and
six months ended June 30, 2018.</t>
  </si>
  <si>
    <t>REVENUE FROM CONTRACTS WITH CUSTOMERS</t>
  </si>
  <si>
    <t>Revenue From Contracts With Customers</t>
  </si>
  <si>
    <t>NOTE
9— REVENUE FROM CONTRACTS WITH CUSTOMERS Revenue
from contracts with customers by reportable segment for the three months ended June 30, 2018 is as follows:
Reportable
Segment
Principal
Auction
and Valuation
and Investments
-
Capital
Markets Liquidation Appraisal United
Online Total
Revenues
from contracts with customers:
Corporate
finance and investment banking fees $ 28,059 $ — $ — $ — $ 28,059
Wealth
and asset management fees 18,587 — — — 18,587
Commissions,
fees and reimbursed expenses 10,324 24,479 9,459 — 44,262
Subscription
services — — — 9,044 9,044
Service
contract revenues — 2,357 — — 2,357
Advertising
and other — — — 2,377 2,377
Total
revenues from contracts with customers 56,970 26,836 9,459 11,421 104,686
Other
sources of revenue:
Interest
income - Securities lending 6,591 — — — 6,591
Trading gain
on investments 8,410 — — — 8,410
Other 5,814 — — — 5,814
Total
revenues $ 77,785 $ 26,836 $ 9,459 $ 11,421 $ 125,501 Revenue
from contracts with customers by reportable segment for the six months ended June 30, 2018 is as follows:
Reportable
Segment
Principal
Auction
and Valuation
and Investments
-
Capital
Markets Liquidation Appraisal United
Online Total
Revenues
from contracts with customers:
Corporate
finance and investment banking fees $ 49,025 $ — $ — $ — $ 49,025
Wealth
and asset management fees 37,757 — — — 37,757
Commissions,
fees and reimbursed expenses 21,013 30,813 17,979 — 69,805
Subscription
services — — — 18,185 18,185
Service
contract revenues — 11,540 — — 11,540
Advertising
and other — — — 4,648 4,648
Total
revenues from contracts with customers 107,795 42,353 17,979 22,833 190,960
Other
sources of revenue:
Interest
income - Securities lending 13,882 — — — 13,882
Trading
gain on investments 4,911 — — — 4,911
Other 11,526 — — — 11,526
Total
revenues $ 138,114 $ 42,353 $ 17,979 $ 22,833 $ 221,279 Revenues
are recognized when control of the promised goods or performance obligations for services is transferred to our customers, in
an amount that reflects the consideration we expect to be entitled to in exchange for the goods or services.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Revenues by geographic region by segment is included in
Note 16 – Business Segments. The
following provides detailed information on the recognition of our revenues from contracts with customers: Corporate
finance and investment banking fees Wealth
and asset management fees Commissions,
fees and reimbursed expenses Subscription
services Service
contract revenues Advertising
and other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June 30, 2018.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t June 30, 2018.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Receivables related to revenues
from contracts with customers totaled $33,111 and $20,015 at June 30, 2018 and December 31, 2017, respectively. We had no significant
impairments related to these receivables during the three and six months ended June 30, 2018. Our deferred revenue primarily relates
to retainer and milestone fees received from corporate finance and investment banking advisory engagements, asset management agreements,
valuation and appraisal engagements and subscription services where the performance obligation has not yet been satisfied. Deferred
revenue at June 30, 2018 and December 31, 2017 was $3,600 and $3,141, respectively. During the three and six months ended June
30, 2018, we recognized revenue of $2,491 and $4,466, respectively, that was recorded as deferred revenue at the beginning of
the period. Contract
Costs Contract
costs include: (1) costs to fulfill contracts associated with corporate finance and investment banking engagements are capitalized
where the revenue is recognized at a point in time and the costs are determined to be recoverable and (2) costs to fulfill auction
and liquidation services contracts where the Company guarantees a minimum recovery value for goods being sold at auction or liquidation
where the revenue is recognized over time when the performance obligation is satisfied. At
June 30, 2018, capitalized costs to fulfill a contract were $605, which is recorded in prepaid expenses and other assets in the
condensed consolidated balance sheet. For the three and six months ended June 30, 2018, we recognized expenses and related capitalized
costs to fulfill a contract of $147 and $602, respectively. There were no significant impairment charges recognized in relation
to these capitalized costs during the three and six months ended June 30, 2018.</t>
  </si>
  <si>
    <t>INCOME TAXES</t>
  </si>
  <si>
    <t>Income Tax Disclosure [Abstract]</t>
  </si>
  <si>
    <t>NOTE
10— INCOME TAXES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we have made a reasonable estimate of such effects and recorded a provisional tax expense of $13,052,
which is included as a component of income tax expense in the fourth quarter of 2017 and is comprised of (a) $12,954 related to
the remeasurement of deferred tax assets and liabilities in the United States and (b) $98 related to the transition tax on foreign
earnings.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in the reporting period in which any such adjustments are determined. The
Company’s effective income tax rate was a provision of 21.9% and a benefit of 58.9% for the six months ended June 30, 2018
and 2017, respectively. During the six months ended June 30, 2017, the Company elected to treat the acquisition of UOL as a taxable
business combination for income tax purposes in accordance with Internal Revenue Code Section 338(g) (“IRS Code Section
338(g)”). This resulted in the Company foregoing the income tax attributes of UOL that existed at the acquisition date which
included net operating loss carryforwards, capital loss carryforwards and foreign tax credits. The income tax election in accordance
with IRS Code Section 338(g) provides the Company with a tax step-up in the basis of the intangible assets and goodwill acquired
for tax purposes. In accordance with ASC 740, the impact of the election in accordance with IRS Code Section 338(g) on deferred
income taxes resulted in the recording of a tax benefit in the amount of $8,389 during the six months ended June 30, 2017. As
of June 30, 2018, the Company had federal net operating loss carryforwards of approximately $63,445 and state net operating loss
carryforwards of $76,978. The Company’s federal net operating loss carryforwards will expire in the tax years commencing
in December 31, 2029 through December 31, 2034. The state net operating loss carryforwards will expire in the tax years commencing
in December 31, 2029.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June 30, 2018,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full valuation allowance in the amount of $2,582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4 to 2017.</t>
  </si>
  <si>
    <t>EARNINGS PER SHARE</t>
  </si>
  <si>
    <t>Earnings Per Share [Abstract]</t>
  </si>
  <si>
    <t xml:space="preserve">NOTE
11— EARNINGS PER SHARE Basic
earnings per share is calculated by dividing net income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Basic common shares outstanding exclude 453,365
common shares that are held in escrow and subject to forfeiture, the common shares held in escrow includes 66,000 common shares
issued to the former members of Great American Group, LLC that are subject to forfeiture upon the final settlement of claims for
goods held for sale in connection with the transaction with Alternative Asset Management Acquisition Corp. in 2009 and 387,365
common shares that are subject to forfeiture to indemnify the Company for certain representations
and warranties in connection with the acquisition of Wunderlich. These shares Basic
and diluted earnings per share was calculated as follows:
Three
Months Ended Six
Months Ended
June
30, June
30,
2018 2017 2018 2017
Net
income attributable to B. Riley Financial, Inc. $ 16,997 $ 3,280 $ 21,500 $ 17,301
Weighted average shares outstanding:
Basic 25,424,178 21,216,829 25,799,077 20,311,231
Effect
of dilutive potential common shares:
Restricted
stock units and warrants 734,149 857,459 746,906 628,759
Contingently
issuable shares 239,186 44,767 239,186 44,767
Diluted 26,397,513 22,119,055 26,785,169 20,984,757
Basic income per share $ 0.67 $ 0.15 $ 0.83 $ 0.85
Diluted income per share $ 0.64 $ 0.15 $ 0.80 $ 0.82 </t>
  </si>
  <si>
    <t>COMMITMENTS AND CONTINGENCIES</t>
  </si>
  <si>
    <t>Commitments and Contingencies Disclosure [Abstract]</t>
  </si>
  <si>
    <t>NOTE
12— COMMITMENTS AND CONTINGENCIES Legal
Matters The
Company is subject to certain legal and other claims that arise in the ordinary course of its business. In particular, the Company
and its subsidiaries are named in and subject to various proceedings and claims arising primarily from our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our business, which may result in adverse judgments,
settlements, fines, penalties, injunctions, and other relief. In view of the number and diversity of claims against our company,
the number of jurisdictions in which litigation is pending, and the inherent difficulty of predicting the outcome of litigation
and other claims, we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In
2012, Gladden v. Cumberland Trust, WSI, et al. filed a complaint in Circuit Court, Hamblen County, TN at Morristown, Case No.
12-CV-119. This complaint alleges the improper distribution and misappropriation of trust funds. The plaintiff seeks damages of
no less than $3,925, an accounting, and among other things, punitive damages. In October 2017, the Tennessee Supreme Court remanded
the case to the Tennessee State Trial Court for determination of which claims are subject to arbitration and which are not. This
case was settled during the second quarter of 2018. In
May 2014, Waterford Township Police &amp; Fire Retirement System et al. v. Regional Management Corp et al., filed a complaint
in the Southern District of New York (the “Court”), against underwriters alleging violations under sections 11 and
12 of the Securities Act of 1933, as amended (the “Securities Act”). B. Riley FBR, Inc. (“B. Riley FBR”)
(formerly, FBR Capital Markets &amp; Co. (“FBRCM”)), a broker-dealer subsidiary of ours, was a co-manager of 2 offerings.
On January 30, 2017, the Court denied the plaintiffs’ motion to file a first amended complaint, which would have revived
claims previously dismissed by the Court on March 30, 2016. On March 1, 2017, the plaintiffs filed a notice of appeal and an opening
brief on June 21, 2017. Defendant’s opposition motion was filed on September 12, 2017. Appellants filed their reply brief
on October 17, 2017 and oral argument was held on November 17, 2017. On January 26, 2018, the Appellate court issued its order
affirming the court’s order dismissing the plaintiff’s case and denying leave to amend. On
January 5, 2017, complaints filed in November 2015 and May 2016 naming MLV &amp; Co. (“MLV”), a broker-dealer subsidiary
of FBR, as a defendant in putative class action lawsuits alleging claims under the Securities Act, in connection with the offerings
of Miller Energy Resources, Inc. (“Miller”) have been consolidated. The Master Consolidated Complaint, styled Gaynor
v. Miller et al., is pending in the United States District Court for the Eastern District of Tennessee, and, like its predecessor
complaints, continues to allege claims under Sections 11 and 12 of the Securities Act against nine underwriters for alleged material
misrepresentations and omissions in the registration statement and prospectuses issued in connection with six offerings (February
13, 2013; May 8, 2013; June 28, 2013; September 26, 2013; October 17, 2013 (as to MLV only) and August 21, 2014) with an alleged
aggregate offering price of approximately $151,000. The plaintiffs seek unspecified compensatory damages and reimbursement of
certain costs and expenses. In August 2017, the Court granted Defendant’s Motion to Dismiss on Section 12 claims and found
that the plaintiffs had not sufficiently alleged a corrective disclosure prior to August 6, 2015, when an SEC civil action was
announced. Defendants’ answer was filed on September 25, 2017. Plaintiffs have filed motions for class certification and
to remand the case to state court following a positive ruling in an unrelated case by the U.S. Supreme Court. Although MLV is
contractually entitled to be indemnified by Miller in connection with this lawsuit, Miller filed for bankruptcy in October 2015
and this likely will decrease or eliminate the value of the indemnity that MLV receives from Miller. In
February 2017, certain former employees filed an arbitration claim with FINRA against Wunderlich Securities, Inc. (“WSI”)
alleging misrepresentations in the recruitment of claimants to join WSI. Claimants also allege that WSI failed to support their
mortgage trading business resulting in the loss of opportunities during their employment with WSI. Claimants are seeking $10,000
in damages. WSI has counterclaimed alleging that claimants misrepresented their process for doing business, particularly their
capital needs, resulting in substantial losses to WSI. WSI believes the claims are meritless and intends to vigorously defend
the action. In
March 2017, United Online, Inc. received a letter from PeopleConnect, Inc. (formerly, Classmates, Inc.) (“Classmates”)
regarding a notice of investigation received from the Consumer Protection Divisions of the District Attorneys’ offices of
four California counties (“California DAs”). These entities suggest that Classmates may be in violation of California
codes relating to unfair competition, false or deceptive advertising, and auto-renewal practices. Classmates asserts that these
claims are indemnifiable claims under the purchase agreement between United Online, Inc. and the buyer of Classmates. A tolling
agreement with certain California District Attorneys has been signed and informal discovery and production is in process. At the
present time, the financial impact to the Company, if any, cannot be estimated. In
July 2017, an arbitration claim was filed with FINRA by Dominick &amp; Dickerman LLC and Michael Campbell against WSI and Gary
Wunderlich with respect to the acquisition by Wunderlich Investment Company, Inc. (“WIC”) (the parent corporation
of WSI) of certain assets of Dominick &amp; Dominick LLC in 2015. The Claimants allege that respondents overvalued WIC so that
the purchase price paid to the Claimants in shares of WIC stock was artificially inflated. The Statement of Claim includes claims
for common law fraud, negligent misrepresentation, and breach of contract. Claimants are seeking damages of approximately $8,000
plus unspecified punitive damages. Respondents believe the claims are meritless and intend to vigorously defend the action. In
September 2017, Frontier State Bank (“Frontier”) filed a lawsuit against Wunderlich Loan Capital Corp., a subsidiary
of WIC (“WLCC”), seeking rescission of the purchase a residential mortgage in the amount of $1,300. Vanguard Funding,
LLC (“Vanguard”) sold the mortgage to WLCC who then assigned its rights to Frontier. Shortly after closing, Frontier
was advised that the mortgage had been previously pledged to another lender. In the lawsuit against WLCC, it is alleged that WLCC
did not deliver the mortgage to Frontier with clear title. Discovery is ongoing.</t>
  </si>
  <si>
    <t>SHARE-BASED PAYMENTS</t>
  </si>
  <si>
    <t>Disclosure of Compensation Related Costs, Share-based Payments [Abstract]</t>
  </si>
  <si>
    <t>NOTE
13— SHARE-BASED PAYMENTS (a)
Amended and Restated 2009 Stock Incentive Plan During
the six months ended June 30, 2018, the Company granted restricted stock units representing 412,925 shares of common stock with
a total fair value of $8,609 to certain employees of the Company under the Company’s Amended and Restated 2009 Stock Incentive
Plan (the “Plan”). During the year ended December 31, 2017, the Company granted restricted stock units representing
486,049 shares of common stock with a total fair value of $7,732 to certain employees and directors of the Company under the Plan.
Share-based compensation expense for such restricted stock units was $1,261 and $1,305 for the three months ended June 30, 2018
and 2017, respectively, and $2,371 and $2,212 for six months ended June 30, 2018 and 2017, respectively. The
restricted stock units generally vest over a period of one to three years based on continued service.In determining the fair value
of restricted stock units on the grant date, the fair value is adjusted for (a) estimated forfeitures, (b) expected dividends
based on historical patterns and the Company’s anticipated dividend payments over the expected holding period and (c) the
risk-free interest rate based on U.S. Treasuries for a maturity matching the expected holding period.As of June 30, 2018, the
expected remaining unrecognized share-based compensation expense of $14,141 will be expensed over a weighted average period of
2.4 years. A
summary of equity incentive award activity under the Plan for the six months ended June 30, 2018 was as follows:
Weighted
Average
Shares Fair
Value
Nonvested
at January 1, 2018 792,264 $ 13.30
Granted 412,925 20.85
Vested (292,799 ) 13.08
Forfeited (6,638 ) 11.74
Nonvested
at June 30, 2018 905,752 $ 16.83 The
per-share weighted average grant-date fair value of restricted stock units was $20.85 during the six months ended June 30, 2018.
There were 292,799 restricted stock units with a fair value of $3,828 that vested during the six months ended June 30, 2018 under
the Plan. Amended
and Restated FBR &amp; Co. 2006 Long-Term Stock Incentive Plan In
connection with the acquisition of FBR on June 1, 2017, the equity awards previously granted or available for issuance under the
FBR &amp; Co. 2006 Long-Term Stock Incentive Plan (the “FBR Stock Plan”) may be issued under the Plan. During the
six months ended June 30, 2018, the Company granted restricted stock units representing 156,391 shares of common stock with a
total grant date fair value of $3,208 under the FBR Stock Plan. During the year ended December 31, 2017, the Company granted restricted
stock units representing 871,317 shares of common stock with a total fair value of $14,577 to certain employees under the FBR
Stock Plan. Share-based compensation expense was $1,740 and $3,188 for the three and six months ended June 30, 2018, respectively.
In connection with the June 13, 2017 award, share-based compensation was $120 for the period from June 1, 2017 (acquisition date)
through June 30, 2017. As of June 30, 2018, the expected remaining unrecognized share-based compensation expense of $10,076 will
be expensed over a weighted average period of 2.5 years. A
summary of equity incentive award activity under the Plan for the six months ended June 30, 2018 was as follows:
Weighted
Average
Shares Fair
Value
Nonvested
at January 1, 2018 1,066,133 $ 16.15
Granted 156,391 20.51
Vested (334,951 ) 15.29
Forfeited (82,693 ) 15.77
Nonvested
at June 30, 2018 804,880 $ 17.39 The
per-share weighted average grant-date fair value of restricted stock units was $20.51 during the six months ended June 30, 2018.
There were 334,951 restricted stock units with a fair value of $5,121 that vested during the six months ended June 30, 2018 under
the FBR Stock Plan.</t>
  </si>
  <si>
    <t>NET CAPITAL REQUIREMENTS</t>
  </si>
  <si>
    <t>Brokers and Dealers [Abstract]</t>
  </si>
  <si>
    <t>NOTE
14— NET CAPITAL REQUIREMENTS B.
Riley &amp; Co., LLC (“BRC”), B. Riley FBR, MLV and Wunderlich Securities, Inc. (“WSI”), the Company’s
broker-dealer subsidiaries, are registered with the SEC as broker-dealers and are members of the Financial Industry Regulatory
Authority, Inc. (“FINRA”). The Company’s broker-dealer subsidiaries are subject to SEC Uniform Net Capital Rule
(Rule 15c3-1) which requires the subsidiaries to maintain minimum net capital and that the ratio of aggregate indebtedness to
net capital, both as defined, shall not exceed 15 to 1. As such, they are subject to the minimum net capital requirements promulgated
by the SEC. As of June 30, 2018, BRC had net capital of $350, which was $100 in excess of its required net capital of $250 (net
capital ratio of 3.50 to 1); B. Riley FBR had net capital of $81,991, which was $80,420 in excess of its required net capital
of $1,571 (net capital ratio of 1.02 to 1); MLV had net capital of $643, which was $543 in excess of its required net capital
of $100 (net capital ratio of 1.18 to 1), and WSI had net capital of $4,069, which was $3,360 in excess of its required net capital
of $709 (net capital ratio of 1.21 to 1).</t>
  </si>
  <si>
    <t>RELATED PARTY TRANSACTIONS</t>
  </si>
  <si>
    <t>Related Party Transactions [Abstract]</t>
  </si>
  <si>
    <t>NOTE
15— RELATED PARTY TRANSACTIONS At
June 30, 2018, amounts due from related parties include $6,328 from GACP I, L.P. (“GACP I”) and $649 from GACP II,
L.P. (“GACP II”) for management fees, incentive fees and other operating expenses and $1,065 due from CA Global Partners
(“CA Global”) for operating expenses related to wholesale and industrial liquidation engagements managed by CA Global
on behalf of GA Global Ptrs. At December 31, 2017 amounts due from related parties include $5,585 from GACP I, $52 from GACP II,
and $52 from CA Global for management fees, incentive fees and other operating expenses. On
April 19, 2018, the Company borrowed $51,020 from GACP II, L.P., a direct lending fund managed by Great American Capital Partners,
LLC, a wholly owned subsidiary of the Company. At June 30, 2018, the outstanding balance was $50,400 (net of unamortized
debt issuance cost of $620). Interest expense was $1,618 (including amortization of deferred loan fees of $490) for three and
six months ended June 30, 2018. See Note 8 for additional information.</t>
  </si>
  <si>
    <t>BUSINESS SEGMENTS</t>
  </si>
  <si>
    <t>Segment Reporting [Abstract]</t>
  </si>
  <si>
    <t>NOTE
16— BUSINESS SEGMENTS The
Company’s operating segments reflect the manner in which the business is managed and how the Company allocates resources
and assesses performance internally. The Company has several operating subsidiaries through which it delivers specific services.
The Company provides investment banking, corporate finance, securities lending, restructuring, research, sales and trading and
wealth management services to corporate, institutional and high net worth clients. The Company also provides auction and liquidation
services to help clients dispose of assets that include multi-location retail inventory, wholesale inventory, trade fixtures,
machinery and equipment, intellectual property and real property and valuation and appraisal services to clients with independent
appraisals in connection with asset based loans, acquisitions, divestitures and other business needs. As a result of the acquisition
of UOL on July 1, 2016, the Company provides consumer services and products over the Internet. The
Company’s business is classified into the Capital Markets segment, Auction and Liquidation segment, Valuation and Appraisal
segment and Principal Investments - United Online segment. These reportable segments are all distinct businesses, each with a
different marketing strategy and management structure. The
following is a summary of certain financial data for each of the Company’s reportable segments:
Three
Months Ended June 30, Six
Months Ended June 30,
2018 2017 2018 2017
Capital
Markets reportable segment:
Revenues
- Services and fees $ 71,194 $ 21,676 $ 124,232 $ 39,399
Interest
income - Securities lending 6,591 2,218 13,882 2,218
Total
revenues 77,785 23,894 138,114 41,617
Selling,
general, and administrative expenses (57,713 ) (22,829 ) (111,352 ) (33,798 )
Restructuring
charge (1,774 ) (3,923 ) (2,029 ) (3,923 )
Interest
expense - Securities lending (4,724 ) (1,565 ) (9,892 ) (1,565 )
Depreciation
and amortization (1,555 ) (404 ) (3,119 ) (531 )
Segment
income (loss) 12,019 (4,827 ) 11,722 1,800
Auction
and Liquidation reportable segment:
Revenues
- Services and fees 26,836 21,807 42,353 35,803
Direct
cost of services (6,849 ) (11,763 ) (11,425 ) (22,097 )
Cost
of goods sold (16 ) — (17 ) —
Selling,
general, and administrative expenses (3,617 ) (2,749 ) (6,498 ) (4,599 )
Depreciation
and amortization (8 ) (5 ) (16 ) (10 )
Segment
income 16,346 7,290 24,397 9,097
Valuation
and Appraisal reportable segment:
Revenues
- Services and fees 9,459 7,960 17,979 15,756
Direct
cost of services (4,123 ) (3,581 ) (8,321 ) (7,253 )
Selling,
general, and administrative expenses (2,414 ) (2,062 ) (4,759 ) (4,142 )
Depreciation
and amortization (54 ) (43 ) (103 ) (87 )
Segment
income 2,868 2,274 4,796 4,274
Principal
Investments - United Online segment:
Revenues
- Services and fees 11,393 12,952 22,767 26,255
Revenues
- Sale of goods 28 63 66 142
Total
revenues 11,421 13,015 22,833 26,397
Direct
cost of services (2,953 ) (3,141 ) (5,831 ) (6,736 )
Cost
of goods sold (33 ) (130 ) (73 ) (189 )
Selling,
general, and administrative expenses (2,015 ) (2,791 ) (3,973 ) (6,103 )
Depreciation
and amortization (1,679 ) (1,770 ) (3,358 ) (3,610 )
Restructuring
charge — (109 ) — (483 )
Segment
income 4,741 5,074 9,598 9,276
Consolidated
operating income from reportable segments 35,974 9,811 50,513 24,447
Corporate
and other expenses (including restructuring recovery of $172 and $210 during the three and six months ended June 30, 2018,
respectively, and restructuring charge of $2,182 during the three and six months ended June 30, 2017 (7,496 ) (7,251 ) (11,433 ) (11,176 )
Interest
income 166 150 294 282
Income
on equity investments 4,893 — 4,221 —
Interest
expense (10,359 ) (1,894 ) (14,586 ) (2,685 )
Income
before income taxes 23,178 816 29,009 10,868
(Provision
for) benefit from income taxes (5,377 ) 2,547 (6,366 ) 6,396
Net
income 17,801 3,363 22,643 17,264
Net
income (loss) attributable to noncontrolling interests 804 83 1,143 (37 )
Net
income attributable to B. Riley Financial, Inc. $ 16,997 $ 3,280 $ 21,500 $ 17,301 The
following table presents revenues by geographical area:
Three
Months Ended Six
Months Ended
June
30, June
30,
2018 2017 2018 2017
Revenues:
Revenues
- Services and fees:
North
America $ 118,074 $ 64,310 $ 206,069 $ 115,372
Australia — 99 — 1,039
Europe 808 (14 ) 1,262 802
Total
Revenues - Services and fees $ 118,882 $ 64,395 $ 207,331 $ 117,213
Revenues
- Sale of goods
North
America $ 28 $ 63 $ 66 $ 142
Revenues
- Interest income - Securities lending:
North
America $ 6,591 $ 2,218 $ 13,882 $ 2,218
Total
Revenues:
North
America $ 124,693 $ 66,591 $ 220,017 $ 117,732
Australia — 99 — 1,039
Europe 808 (14 ) 1,262 802
Total
Revenues $ 125,501 $ 66,676 $ 221,279 $ 119,573 The
following table presents long-lived assets, which consists of property and equipment and other assets, by geographical area:
June
30, December
31,
2018 2017
Long-lived Assets -
Property and Equipment, net:
North
America $ 11,195 $ 11,977
Australia — —
Europe — —
Total $ 11,195 $ 11,977 Segment
assets are not reported to, or used by, the Company’s Chief Operating Decision Maker to allocate resources to, or assess
performance of, the segments and therefore, total segment assets have not been disclosed.</t>
  </si>
  <si>
    <t>SUMMARY OF SIGNIFICANT ACCOUNTING POLICIES (Policies)</t>
  </si>
  <si>
    <t>Principles of Consolidation and Basis of Presentation</t>
  </si>
  <si>
    <t xml:space="preserve">(a) Principles
of Consolidation and Basis of Presentation The
condensed consolidated financial statements include the accounts of B. Riley Financial, Inc. and its wholly-owned and majority-owned
subsidiaries. The condensed consolidated financial statements also include the accounts of (a) Great American Global Partners,
LLC which is controlled by the Company as a result of its ownership of a 50% member interest, appointment of two of the three
executive officers and significant influence over the funding of operations, and (b) GA Retail Investments, L.P. which is controlled
by the Company as a result of its ownership of a 50% partnership interest, appointment of executive officers and significant influence
over the operations.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17, filed with the SEC on March 14, 2018. The results of operations for the six months
ended June 30, 2018 are not necessarily indicative of the operating results to be expected for the full fiscal year or any future
periods. </t>
  </si>
  <si>
    <t>Use of Estimates</t>
  </si>
  <si>
    <t>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reserves for accounts receivable and slow moving goods held for sale or auction, the carrying
value of intangible assets and goodwill, the fair value of mandatorily redeemable noncontrolling interests, fair value of share-based
arrangements, fair value of contingent consideration in business combinations and accounting for income tax valuation allowances.
Estimates are based on historical experience, where applicable, and assumptions that management believes are reasonable under
the circumstances. Due to the inherent uncertainty involved with estimates, actual results may differ.</t>
  </si>
  <si>
    <t>Revenue Recognition</t>
  </si>
  <si>
    <t>(c) Revenue Recognition
On
January 1, 2018, we adopted Accounting Standards Codification (“ASC”) 606 – Revenue from Contracts with Customers
Revenues
are recognized when control of the promised goods or performance obligations for services is transferred to our customers, in
an amount that reflects the consideration we expect to be entitled to in exchange for the goods or services. Revenues
from contracts with customers in the Capital Markets segment, Auction and Liquidation segment, Valuation and Appraisal segment,
and Principal Investments – United Online segment are primarily comprised of the following: Capital
Markets segment Fees
from wealth and asset management services consist primarily of investment management fees that are recognized over the period
the performance obligation for the services are provided. Investment management fees are primarily comprised of fees for investment
management services and are generally based on the dollar amount of the assets being managed. Revenues
from sales and trading are recognized when the performance obligation is satisfied and include commissions resulting from equity
securities transactions executed as agent or principal and are recorded on a trade date basis and fees paid for equity research. Auction
and Liquidation segment Revenues
earned from auction and liquidation services contracts where the Company guarantees a minimum recovery value for goods being sold
at auction or liquidation are recognized over time when the performance obligation is satisfied. We generally use the cost-to-cost
measure of progress for our contracts because it best depicts the transfer of services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the contract include labor and
other direct costs related to the contract. Due to the nature of the guarantees and performance obligations under these contracts,
the estimation of revenue that is ultimately earned is complex and subject to many variables and requires significant judgment.
It is common for these contracts to contain provisions that can either increase or decrease the transaction price upon completion
of our performance obligations under the contract. Estimated amounts are included in the transaction price at the most likely
amount it is probable that a significant reversal of revenue will not occur. Our estimates of variable consideration and determination
of whether or not to include estimated amounts in the transaction price are based on an assessment of our anticipated performance
under the contract taking into consideration all historical, current and forecasted information that is reasonably available to
us. Costs that directly relate to the contract and expected to be recoverable are capitalized as an asset and included in advances
against customer contracts the accompanying condensed consolidated balance sheets. These costs are amortized as the services are
transferred to the customer over the contract period, which generally does not exceed six months, and the expense is recognized
a component of direct cost of services. If, during the auction or liquidation sale, the Company determines that the total costs
to be incurred on a performance obligation under a contract exceeds the total estimated revenues to be earned, a provision for
the entire loss on the performance obligation is recognized in the period the loss is determined. Valuation
and Appraisal segment Principal
Investments – United Online segment Advertising
revenues consist primarily of amounts from the Company’s Internet search partner that are generated as a result of users
utilizing the partner’s Internet search services and amounts generated from display advertisements. The Company recognizes
such advertising revenues in the period in which the advertisement is displayed or, for performance-based arrangements, when the
related performance criteria are met. In determining whether an arrangement exists, the Company ensures that a written contract
is in place, such as a standard insertion order or a customer-specific agreement. The Company assesses whether performance criteria
have been met and whether the transaction price is determinable based on a reconciliation of the performance criteria and the
payment terms associated with the transaction. The reconciliation of the performance criteria generally includes a comparison
of customer-provided performance data to the contractual performance obligation and to internal or third-party performance data
in circumstances where that data is available. Sale
of product revenues are derived primarily from the sale of mobile broadband service devices to customers and includes the related
shipping and handling fees. Revenues
from other sources in the capital markets segment is primarily comprised of (i) interest income from securities lending activities,
(ii) related net trading gains and losses from market making activities, the commitment of capital to facilitate customer orders,
(iii) trading activities from our principal investments in equity and other securities for the Company’s account, and (iv)
other income. Interest
income from securities lending activities consists of interest income from equity and fixed income securities that are borrowed
from one party and loaned to another. The Company maintains relationships with a broad group of banks and broker-dealers to facilitate
the sourcing, borrowing and lending of equity and fixed income securities in a “matched book” to limit the Company’s
exposure to fluctuations in the market value or securities borrowed and securities loaned. Other
revenues includes (i) net trading gains and losses from market making activities in our fixed income group, (ii) carried interest
from our asset management recognized as earnings from financial assets within the scope of ASC 323 - Investments - Equity
Method and Joint Ventures Revenue from Contracts with Customers Investments - Equity Method and Joint Ventures</t>
  </si>
  <si>
    <t>Direct Cost of Services</t>
  </si>
  <si>
    <t>(d) Direct Cost
of Services Direct
cost of services relate to service and fee revenues. The costs consist of employee compensation and related payroll benefits,
travel expenses, the cost of consultants assigned to revenue-generating activities and direct expenses billable to clients in
the valuation and appraisal segment. Direct costs of services include participation in profits under collaborative arrangements
in which the Company is a majority participant. Direct costs of services also include the cost of consultants and other direct
expenses related to auction and liquidation contracts pursuant to commission and fee based arrangements in the auction and liquidation
segment. Direct cost of services in the principal investments - United Online segment include cost of telecommunications and data
center costs, personnel and overhead-related costs associated with operating the Company’s networks and data centers, depreciation
of network computers and equipment, third party advertising sales commissions, license fees, costs related to providing customer
support, costs related to customer billing and processing of customer credit cards and associated bank fees. Direct cost of services
does not include an allocation of the Company’s overhead costs.</t>
  </si>
  <si>
    <t>Interest Expense - Securities Lending Activities</t>
  </si>
  <si>
    <t xml:space="preserve">(e)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t>
  </si>
  <si>
    <t>Concentration of Risk</t>
  </si>
  <si>
    <t xml:space="preserve">(f) Concentration
of Risk Revenues
from one liquidation service contract to a retailer represented 13.6% of total revenues during the three months ended June 30,
2018. Revenues in the capital markets, valuation and appraisal and principal investments – United Online segments are currently
primarily generated in the United States. Revenues in the auction and liquidation segment are primarily generated in the United
States, Australia, Canada and Europe.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 services contract, the Company sometimes conducts
operations with third parties through collaborative arrangements.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
  </si>
  <si>
    <t>Advertising Expense</t>
  </si>
  <si>
    <t xml:space="preserve">(g) Advertising
Expenses The
Company expenses advertising costs, which consist primarily of costs for printed materials, as incurred. Advertising costs totaled
$1,192 and $862 for the three months ended June 30, 2018 and 2017, respectively, and $1,285 and $1,043 for the six months ended
June 30, 2018 and 2017, respectively. Advertising expense is included as a component of selling, general and administrative expenses
in the accompanying condensed consolidated statements of income. </t>
  </si>
  <si>
    <t>Share-Based Compensation</t>
  </si>
  <si>
    <t>(h) Share-Based Compensation The Company’s
share-based payment awards principally consist of grants of restricted stock and restricted stock units. In accordance with the
applicable accounting guidance, share-based payment awards are classified as either equity or liabilities. For equity-classified
awards, the Company measures compensation cost for the grant of membership interests at fair value on the date of grant and recognizes
compensation expense in the condensed consolidated statements of income over the requisite service or performance period the award
is expected to vest. The fair value of the liability-classified award will be subsequently remeasured at each reporting date through
the settlement date. Change in fair value during the requisite service period will be recognized as compensation cost over that
period.</t>
  </si>
  <si>
    <t>Restructuring Charge</t>
  </si>
  <si>
    <t xml:space="preserve">(i) Restructuring
Charge The
Company recorded a restructuring charge in the amount of $1,602 and $6,214 for the three months ended June 30, 2018 and 2017,
respectively, and $1,819 and $6,588, for the six months ended June 30, 2018 and 2017, respectively. The
restructuring charge of $1,602 and $1,819 during the three and six months ended June 30, 2018, respectively, was primarily related
to severance costs and lease loss accruals for the planned consolidation of office space related to operations in the capital
markets segment. The
restructuring charge of $6,214 and $6,588 during the three and six months ended June 30, 2017, respectively, was primarily related
to costs savings measures taking into account the planned synergies as a result of the acquisition of FBR &amp; Co. (“FBR”),
which included a reduction in force for some of the corporate executives of FBR and a restructuring to integrate FBR’s operations
with the Company’s operations in the capital markets segment. The
following table summarizes the changes in accrued restructuring charge during the three and six months ended June 30, 2018 and
2017:
Three
Months Ended Six
Months Ended
June
30, June
30,
2018 2017 2018 2017
Balance, beginning of period $ 1,576 817 2,600 $ 694
Restructuring
charge 1,602 6,214 1,819 6,588
Cash
paid (1,229 ) (1,537 ) (2,450 ) (1,788 )
Non-cash
items (122 ) (2,207 ) (142 ) (2,207 )
Balance,
end of period $ 1,827 $ 3,287 $ 1,827 $ 3,287 The
following table summarizes the restructuring activities during the three months ended June 30, 2018 and 2017:
Three
Months Ended June 30,
2018 2017
Principal Principal
Investments
- Investments
-
Capital United Capital United
Markets Online Corporate Total Markets Online Corporate Total
Restructuring
charge:
Employee
termination costs $ 682 — — 682 $ 2,534 $ 109 $ 2,182 $ 4,825
Facility
closure and consolidation charge (recovery) 1,092 — (172 ) 920 1,389 — — 1,389
Total
restructuring charge $ 1,774 $ — $ (172 ) $ 1,602 $ 3,923 $ 109 $ 2,182 $ 6,214 The
following table summarizes the restructuring activities during the six months ended June 30, 2018 and 2017:
Six
Months Ended June 30,
2018 2017
Principal Principal
Investments
- Investments
-
Capital United Capital United
Markets Online Corporate Total Markets Online Corporate Total
Restructuring
charge:
Employee
termination costs $ 653 — — 653 $ 2,534 $ 483 $ 2,182 $ 5,199
Facility
closure and consolidation charge (recovery) 1,376 — (210 ) 1,166 1,389 — — 1,389
Total
restructuring charge $ 2,029 $ — $ (210 ) $ 1,819 $ 3,923 $ 483 $ 2,182 $ 6,588 </t>
  </si>
  <si>
    <t>Income Taxes</t>
  </si>
  <si>
    <t>(j) Income Taxes
The
Company recognizes deferred tax liabilities and assets for the expected future tax consequences of events that have been included
in the condensed consolidated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Tax benefits of operating loss carryforwards are evaluated on an ongoing basis,
including a review of historical and projected future operating results, the eligible carryforward period, and other circumstances.
If it becomes more likely than not that a tax asset will be used, the related valuation allowance on such assets would be reduced.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The Company accrues
interest on unrecognized tax benefits as a component of income tax expense. Penalties, if incurred, would be recognized as a component
of income tax expense. The
Tax Cuts and Jobs Act (the “Tax Act”) was enacted on December 22, 2017. The Tax Act reduces the U.S. federal corporate
tax rate from 35% to 21%, requires companies to pay a one-time transition tax on earnings of certain foreign subsidiaries that
were previously tax deferred, provides an exemption from U.S. federal tax for dividends received from foreign subsidiaries, and
creates new taxes on certain foreign sourced earnings. As of the completion of these financial statements and related disclosures,
we have not completed our accounting for the tax effects of the Tax Act; however, as described below, we have made a reasonable
estimate of such effects and recorded a provisional tax expense of $13,052, which is included as a component of income tax expense
in the fourth quarter of 2017. This provisional tax expense incorporates assumptions made based upon the Company’s current
interpretation of the Tax Act, and may change as we receive additional clarification and implementation guidance and as the interpretation
of the Tax Act evolves. In accordance with SEC Staff Accounting Bulletin No. 118, the Company will finalize the accounting for
the effects of the Tax Act no later than the fourth quarter of 2018. Future adjustments made to the provisional effects will be
reported as a component of income tax expense from continuing operations in the reporting period in which any such adjustments
are determined.</t>
  </si>
  <si>
    <t>Cash and Cash Equivalents</t>
  </si>
  <si>
    <t xml:space="preserve">(k) Cash and Cash
Equivalents The
Company considers all highly liquid investments with a maturity of three months or less when purchased to be cash equivalents </t>
  </si>
  <si>
    <t>Restricted Cash</t>
  </si>
  <si>
    <t>(l) Restricted
Cash As
of June 30, 2018, restricted cash balance of $467 is cash collateral for one of our telecommunication suppliers. As of December
31, 2017, restricted cash balance of $19,711 included $19,197 of cash collateral related to a retail liquidation engagement and
$514 cash segregated in a special bank account for the benefit of customers related to our broker dealer subsidiary and collateral
for one of our telecommunication suppliers.</t>
  </si>
  <si>
    <t>Securities Borrowed and Securities Loaned</t>
  </si>
  <si>
    <t xml:space="preserve">(m) Securities
Borrowed and Securities Loaned Securities
borrowed and securities loaned are recorded based upon the amount of cash advanced or received. Securities borrowed transactions
facilitate the settlement process and require the Company to deposit cash or other collateral with the lender. With respect to
securities loaned, the Company receives collateral in the form of cash. The amount of collateral required to be deposited for
securities borrowed, or received for securities loaned, is an amount generally in excess of the market value of the applicable
securities borrowed or loaned. The Company monitors the market value of the securities borrowed and loaned on a daily basis, with
additional collateral obtained, or excess collateral recalled, when deemed appropriate. The
Company accounts for securities lending transactions in accordance with ASC “Topic 210: Balance Sheet,” </t>
  </si>
  <si>
    <t>Due from/to Brokers, Dealers, and Clearing Organizations</t>
  </si>
  <si>
    <t xml:space="preserve">(n) Due
from/to Brokers, Dealers, and Clearing Organizations The
Company clears all of its proprietary and customer transactions through other broker-dealers on a fully disclosed basis. The amount
receivable from or payable to the clearing brokers represents the net of proceeds from unsettled securities sold, the Company’s
clearing deposit and amounts receivable for commissions less amounts payable for unsettled securities purchased by the Company
and amounts payable for clearing costs and other settlement charges. This amount also includes the cash collateral received for
securities loaned less cash collateral for securities borrowed. Any amounts payable would be fully collateralized by all of the
securities owned by the Company and held on deposit at the clearing broker. </t>
  </si>
  <si>
    <t>Accounts Receivable</t>
  </si>
  <si>
    <t>(o) Accounts Receivable
Accounts
receivable represents amounts due from the Company’s auction and liquidation, valuation and appraisal, capital markets and
principal investments - United Online customers. The Company maintains an allowance for doubtful accounts for estimated losses
inherent in its accounts receivable portfolio. In establishing the required allowance, management utilizes a specific customer
identification methodology. Management also considers historical losses adjusted for current market conditions and the customers’
financial condition and the current receivables aging and current payment patterns. Account balances are charged off against the
allowance after all means of collection have been exhausted and the potential for recovery is considered remote. The Company does
not have any off-balance sheet credit exposure related to its customers. Bad debt expense and changes in the allowance for doubtful
accounts for the three and six months ended June 30, 2018 and 2017 are included in Note 5.</t>
  </si>
  <si>
    <t>Advances Against Customer Contracts</t>
  </si>
  <si>
    <t xml:space="preserve">(p) Advances Against
Customer Contracts Advances
against customer contracts represent advances of contractually reimbursable funds incurred prior to, and during the term of the
auction and liquidation services contract. On April 18, 2018, the Company entered into an agency agreement to participate in the
right to liquidate certain assets of The Bon-Ton Stores, Inc. (the “Agency Agreement”). There are three parties
to the Agency Agreement which were granted the right to act as the exclusive agent to conduct the sale of substantially all of
the assets of The Bon-Ton Stores, Inc. (the “Bon-Ton Transaction”). The Company initially advanced $407,426
in connection with Agency Agreement. As of June 30, 2018, $199,243 remained outstanding and is included in the advances
against customer contracts balance of $200,036. Management expects the outstanding advance continue to be repaid from proceeds
generated from the liquidation of the assets related to the Bon-Ton Transaction. </t>
  </si>
  <si>
    <t>Property and Equipment</t>
  </si>
  <si>
    <t xml:space="preserve">(q) Property and
Equipment Property
and equipment are stated at cost. Depreciation and amortization is computed using the straight-line method over the estimated
useful lives of the assets. Property and equipment held under capital leases are amortized on a straight-line basis over the shorter
of the lease term or estimated useful life of the asset. Depreciation and amortization expense was $1,187 and $694 for the three
months ended June 30, 2018 and 2017, respectively, and $2,364 and $1,214 for the six months ended June 30, 2018 and 2017, respectively. </t>
  </si>
  <si>
    <t>Securities Owned and Securities Sold Not Yet Purchased</t>
  </si>
  <si>
    <t xml:space="preserve">(r) Securities
Owned and Securities Sold Not Yet Purchased Securitie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June 30, 2018 and December 31, 2017, the Company’s securities owned and securities sold not yet purchased at fair value
consisted of the following securities:
June
30, December
31,
2018 2017
Securities
and other investments owned:
Common
stocks and warrants $ 83,755 $ 67,306
Corporate
bonds 6,508 6,539
Fixed
income securities 5,760 2,329
Loans
receivable 16,829 33,713
Partnership
interests and other 47,688 35,473
$ 160,540 $ 145,360
Securities
sold not yet purchased:
Common
stocks $ 6,466 $ 19,145
Corporate
bonds 2,740 1,175
Fixed
income securities 2,613 699
Partnership
interests and other 5,764 7,272
$ 17,583 $ 28,291 </t>
  </si>
  <si>
    <t>Fair Value Measurements</t>
  </si>
  <si>
    <t>(s)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loans receivable and investments in partnerships. Investments in common stocks that are
based on quoted prices in active markets are included in Level 1 of the fair value hierarchy. The Company also holds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s partnership interests are valued based on the Company’s proportionate share
of the net assets of the partnership which is derived from the most recent statements received from the general partner which
are included in Level 3 of the fair value hierarchy. The Company also invests in certain proprietary investment funds that are
valued at net asset value (“NAV”) determined by the fund administrator.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the fund administrators are derived from the fair values of the underlying investments as of the
reporting date. In accordance with ASC “Topic 820: Fair Value Measurements,” The
fair value of mandatorily redeemable noncontrolling interests i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June 30, 2018 and December 31, 2017:
Financial
Assets and Liabilities Measured at Fair Value on a Recurring Basis at June 30, 2018 Using
Quoted
prices in Other Significant
Fair
value at active
markets observable unobservable
June
30, identical
assets inputs inputs
2018 (Level
1) (Level
2) (Level
3)
Assets:
Securities and other
investments owned:
Common
stocks and warrants $ 83,755 $ 57,533 $ — $ 26,222
Corporate
bonds 6,508 — 6,508 —
Fixed
income securities 5,760 — 5,760 —
Loans
receivable 16,829 — — 16,829
Partnership
interests and other 45,150 473 11 44,666
Total
assets measured at fair value $ 158,002 $ 58,006 $ 12,279 $ 87,717
Liabilities:
Securities sold not
yet purchased:
Common
stocks $ 6,466 $ 6,466 $ — $ —
Corporate
bonds 2,740 — 2,740
Fixed
income securities 2,613 — 2,613 —
Partnership
interests and other 5,764 5,764 — —
Total
securities sold not yet purchased 17,583 12,230 5,353 —
Mandatorily
redeemable noncontrolling interests issued after November 5, 2003 4,238 — — 4,238
Total
liabilities measured at fair value $ 21,821 $ 12,230 $ 5,353 $ 4,238
Financial
Assets and Liabilities Measured at Fair Value
on
a Recurring Basis at December 31, 2017 Using
Quoted
prices in Other Significant
Fair
value at active
markets observable unobservable
December
31, identical
assets inputs inputs
2017 (Level
1) (Level
2) (Level
3)
Assets:
Securities and other
investments owned:
Common
stocks and warrants $ 67,306 $ 38,960 $ — $ 28,346
Corporate
bonds 6,539 — 6,539 —
Fixed
income securities 2,329 — 2,329 —
Loans
receivable 33,713 — — 33,713
Partnership
interests and other 31,883 686 5,093 26,104
Total
assets measured at fair value $ 141,770 $ 39,646 $ 13,961 $ 88,163
Liabilities:
Securities sold not
yet purchased:
Common
stocks $ 19,145 $ 19,145 $ — $ —
Corporate
bonds 1,175 — 1,175 —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As
of June 30, 2018, securities and other investments owned included $2,538 of investment funds valued at NAV per share as a practical
expedient. As such, total securities and other investments owned of $160,540 in the condensed consolidated balance sheets at June
30, 2018 included investments in investment funds of $2,538 and securities and other investments owned in the amount of $158,002
as outlined in the fair value table above. As
of December 31, 2017, securities and other investments owned included $3,590 of investment funds valued at NAV per share as a
practical expedient. As such, total securities and other investments owned of $145,360 in the condensed consolidated balance sheets
at December 31, 2017 included investments in investment funds of $3,590 and securities and other investments owned in the amount
of $141,770 as outlined in the fair value table above. As
of June 30, 2018 and December 31, 2017, financial assets measured and reported at fair value on a recurring basis and classified
within Level 3 were $87,717 and $88,163, respectively, or 4.7% and 6.4%, respectively, of the Company’s total assets. In
determining the fair value for these Level 3 financial assets, the Company analyzes various financial, performance and market
factors to estimate the value, including where applicable, over-the-counter market trading activity. The
changes in Level 3 fair value hierarchy during the six months ended June 30, 2018 and 2017 are as follows:
Level
3 Level
3 Changes During the Period Level
3
Balance
at Fair Relating
to Purchases, Transfer
in Balance
at
Beginning
of Value Undistributed Sales
and and/or
out End
of
Year Adjustments Earnings Settlements of
Level 3 Period
Six
Months Ended June 30, 2018
Common
stocks and warrants $ 28,346 $ (3,246 ) $ 578 $ 544 $ — $ 26,222
Loans
receivable 33,713 (2 ) — (16,882 ) — 16,829
Partnership
interests and other 26,104 968 (685 ) 18,279 — 44,666
Mandatorily
redeemable noncontrolling interests issued after November 5, 2003 4,478 — (240 ) — — 4,238
Six
Months Ended June 30, 2017
Common
stocks and warrants $ 299 $ (667 ) $ — $ 10,131 $ — $ 9,763
Corporate
bonds 160 — — — (160 ) —
Loans
receivables — (100 ) — 29,208 — 29,108
Partnership
interests 13,426 2,697 — 899 — 17,022
Mandatorily
redeemable noncontrolling interests issued after November 5, 2003 3,214 6,250 (272 ) — 449 9,641
Contingent
consideration 1,242 8 — (1,250 ) — — The
fair value adjustment for contingent consideration of $8 represents imputed interest for the six months ended June 30, 2017. During
the second quarter of 2017, the Company had a triggering event for the mandatorily redeemable noncontrolling interests that resulted
in a fair value adjustment of $6,250. In connection with this event, the Company received proceeds of $6,000 from key man life
insurance. These amounts have been recorded in the condensed consolidated statements of income in selling, general and administrative
expenses in the corporate segment. The amount reported in the table above also for the six months ended June 30, 2018 and 2017
includes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The
carrying amount of the senior notes payable approximates fair value because the contractual interest rates or effective yields
of such instruments are consistent with current market rates of interest for instruments of comparable credit risk. During
the six months ended June 30, 2018 and 2017, there were no assets or liabilities measured at fair value on a non-recurring basis.</t>
  </si>
  <si>
    <t>Derivative and Foreign Currency Translation</t>
  </si>
  <si>
    <t>(t) Derivative
and Foreign Currency Translation The
Company periodically uses derivative instruments, which primarily consist of the purchase of forward exchange contracts, for certain
auction and liquidation engagements with operations outside the United States. During the six months ended June 30, 2018, the
Company’s use of derivative consisted of the purchase of forward exchange contracts (a) in the amount of $54,406 Canadian
dollars that were settled during the six months ended June 30, 2018 and (b) $1,500 Euro’s that settled in March 2018. During
the six months ended June 30, 2017, the Company’s use of derivatives consisted of the purchase of forward exchange contracts
in the amount of $25,000 Australian dollars that was settled on January 31, 2017. The forward exchange contract was entered into
to improve the predictability of cash flows related to a retail store liquidation engagement that was completed in December 2016.
The net loss from forward exchange contracts was $121 and $0 during the three months ended June 30, 2018 and 2017, respectively,
and $91 and $70 during the six months ended June 30, 2018 and 2017, respectively. This amount is reported as a component
of selling, general and administrative expenses in the condensed consolidated statements of income.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income in the accompanying
condensed consolidated balance sheets. Transaction gains were $756 and transaction losses were $131 during the three months ended
June 30, 2018 and 2017, respectively, and transactions gains were $894 and transaction losses of $530 during the six months ended
June 2018 and 2017, respectively. These amounts are included in selling, general and administrative expenses in our condensed
consolidated statements of income.</t>
  </si>
  <si>
    <t>Common Stock Warrants</t>
  </si>
  <si>
    <t>(u) Common Stock
Warrants The
Company issued 821,816 warrants to purchase common stock of the Company in connection with the acquisition of Wunderlich Investment
Company, Inc., a Delaware corporation (“Wunderlich”) on July 3, 2017. The common stock warrants entitle the holders
of the warrants to acquire shares of the Company’s common stock from the Company at a price of $17.50 per share (the “Exercise
Price”), subject to, among other matters, the proper completion of an exercise notice and payment. The Exercise Price and
the number of shares of Company common stock issuable upon exercise are subject to customary anti-dilution and adjustment provisions,
which include stock splits, subdivisions or reclassifications of the Company’s common stock. The common stock warrants expire
on July 3, 2022.</t>
  </si>
  <si>
    <t>Equity Investment</t>
  </si>
  <si>
    <t xml:space="preserve">(v) Equity Investment At
December 31, 2017, the Company had a loan receivable from bebe stores, inc. (“bebe”) with a fair value of $16,867
included in securities and other investments owned. On January 12, 2018, the loan receivable in the amount of $16,867 plus accrued
interest of $51 was converted into 2,819,528 shares of common stock of bebe, representing a conversion price at $6.00 per share.
On January 12, 2018, the Company also purchased 500,000 shares of bebe common stock at $6.00 per share of which 250,000 shares
were newly issued common stock by bebe and 250,000 shares were purchased from the majority shareholder of bebe. At June 30, 2018,
the Company had an ownership of approximately 30.1% of bebe’s outstanding common shares. The
equity ownership in bebe is accounted for under the equity method of accounting. The carrying value for the bebe investment at
June 30, 2018 was $24,951 and is included in prepaid expenses and other assets in the condensed consolidated balance sheets. For
the three and six months ended June 30, 2018, the equity income from the 30.1% ownership in bebe was $6,470 and $6,082, respectively,
and is included in income from equity investments on the condensed consolidated statements of income. </t>
  </si>
  <si>
    <t>Statements of Cash Flows - Supplemental Non-cash Disclosures</t>
  </si>
  <si>
    <t>(w) Statements
of Cash Flows – Supplemental Non-cash Disclosures During
the six months ended June 30, 2018, non-cash investing activities included the conversion of a loan receivable in the amount of
$16,867 and accrued interest receivable of $51 into an equity investment that totaled $16,918 as more fully discussed in Note
2(v) above.</t>
  </si>
  <si>
    <t>Variable Interest Entity</t>
  </si>
  <si>
    <t xml:space="preserve">(x) Variable Interest
Entity In
January 2018, the operations of GACP II, LP, a private debt investment limited partnership (the “Partnership”) commenced
operations. The Company’s investment in the Partnership is a Variable Interest Entity (“VIE”) since the unaffiliated
limited partners do not have substantive kick-out or participating rights to remove the Company’s subsidiary that is the
general partner managing the Partnership. The Company has determined that it is not the primary beneficiary due to the fact that
its fee arrangements are considered at-market and thus not deemed to be variable interests, and it does not hold any other interests
in the Partnership that are considered to be more than insignificant.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arrying value of the Company’s investments in the VIE that was not consolidated is shown below.
June
30, 2018
Partnership
investments $ 6,562
Due
from related party 528
Maximum
exposure to loss $ 7,090 </t>
  </si>
  <si>
    <t>Reclassification</t>
  </si>
  <si>
    <t>(y) Reclassification The
Company reclassified $262 of revenues that was reported as interest income – securities lending during the three months
ended March 31, 2018 to revenues – services and fees. The previously reported amount of $7,553 as interest income –
securities lending was reduced by $262 to $7,291 for the three months ended March 31, 2018 and the previously reported amount
of $52,776 as revenues – services and fees was increased by $262 to $53,038 for the three months ended March 31, 2018. The
impact of this reclassification is reflected in the revenues as reported in the condensed consolidated statements of income for
the six months June 30, 2018. The impact of this reclassification on the amount reported during the three months ended March 31,
2018 was deemed to be immaterial.</t>
  </si>
  <si>
    <t>Recent Accounting Pronouncements</t>
  </si>
  <si>
    <t>(z) Recent Accounting
Pronouncements In
March 2018, the Financial Accounting Standards Board (the “FASB”) issued ASU 2018-05: Income Taxes (Topic 740)
- Amendments to SEC Paragraphs Pursuant to SEC Staff Accounting Bulletin No. 118. In February 2016, the
FASB issued ASU No. 2016-02: Leases (Topic 842) Codification Improvements to Topic 842, Leases, In
February 2018, the FASB issued ASU 2018-02, Income Statement - Reporting Comprehensive Income (Topic 220): Reclassification
of Certain Tax Effects from Accumulated Other Comprehensive Income In
August 2016, the FASB issued ASU 2016-15, Statement of Cash Flows (Topic 230): Classification of Certain Cash Receipts and
Cash Payments In
January 2017, the FASB issued ASU 2017-04, Intangibles—Goodwill and Other (Topic 350) Simplifying the Test for Goodwill
Impairment On
January 1, 2018, we adopted ASU 2016-18 – Statement of Cash Flows (Topic 230): Restricted Cash On
January 1, 2018, we adopted ASC 606 – Revenue from Contracts with Customers</t>
  </si>
  <si>
    <t>SUMMARY OF SIGNIFICANT ACCOUNTING POLICIES (Tables)</t>
  </si>
  <si>
    <t>Schedule of restructuring charges</t>
  </si>
  <si>
    <t>The
following table summarizes the changes in accrued restructuring charge during the three and six months ended June 30, 2018 and
2017:
Three
Months Ended Six
Months Ended
June
30, June
30,
2018 2017 2018 2017
Balance, beginning of period $ 1,576 817 2,600 $ 694
Restructuring
charge 1,602 6,214 1,819 6,588
Cash
paid (1,229 ) (1,537 ) (2,450 ) (1,788 )
Non-cash
items (122 ) (2,207 ) (142 ) (2,207 )
Balance,
end of period $ 1,827 $ 3,287 $ 1,827 $ 3,287 The
following table summarizes the restructuring activities during the three months ended June 30, 2018 and 2017:
Three
Months Ended June 30,
2018 2017
Principal Principal
Investments
- Investments
-
Capital United Capital United
Markets Online Corporate Total Markets Online Corporate Total
Restructuring
charge:
Employee
termination costs $ 682 — — 682 $ 2,534 $ 109 $ 2,182 $ 4,825
Facility
closure and consolidation charge (recovery) 1,092 — (172 ) 920 1,389 — — 1,389
Total
restructuring charge $ 1,774 $ — $ (172 ) $ 1,602 $ 3,923 $ 109 $ 2,182 $ 6,214 The
following table summarizes the restructuring activities during the six months ended June 30, 2018 and 2017:
Six
Months Ended June 30,
2018 2017
Principal Principal
Investments
- Investments
-
Capital United Capital United
Markets Online Corporate Total Markets Online Corporate Total
Restructuring
charge:
Employee
termination costs $ 653 — — 653 $ 2,534 $ 483 $ 2,182 $ 5,199
Facility
closure and consolidation charge (recovery) 1,376 — (210 ) 1,166 1,389 — — 1,389
Total
restructuring charge $ 2,029 $ — $ (210 ) $ 1,819 $ 3,923 $ 483 $ 2,182 $ 6,588</t>
  </si>
  <si>
    <t>Schedule of securities owned and securities sold not yet purchased at fair value</t>
  </si>
  <si>
    <t xml:space="preserve">As
of June 30, 2018 and December 31, 2017, the Company’s securities owned and securities sold not yet purchased at fair value
consisted of the following securities:
June
30, December
31,
2018 2017
Securities
and other investments owned:
Common
stocks and warrants $ 83,755 $ 67,306
Corporate
bonds 6,508 6,539
Fixed
income securities 5,760 2,329
Loans
receivable 16,829 33,713
Partnership
interests and other 47,688 35,473
$ 160,540 $ 145,360
Securities
sold not yet purchased:
Common
stocks $ 6,466 $ 19,145
Corporate
bonds 2,740 1,175
Fixed
income securities 2,613 699
Partnership
interests and other 5,764 7,272
$ 17,583 $ 28,291 </t>
  </si>
  <si>
    <t>Schedule of financial assets and liabilities measured on recurring basis</t>
  </si>
  <si>
    <t xml:space="preserve">The
following tables present information on the financial assets and liabilities measured and recorded at fair value on a recurring
basis as of June 30, 2018 and December 31, 2017:
Financial
Assets and Liabilities Measured at Fair Value on a Recurring Basis at June 30, 2018 Using
Quoted
prices in Other Significant
Fair
value at active
markets observable unobservable
June
30, identical
assets inputs inputs
2018 (Level
1) (Level
2) (Level
3)
Assets:
Securities and other
investments owned:
Common
stocks and warrants $ 83,755 $ 57,533 $ — $ 26,222
Corporate
bonds 6,508 — 6,508 —
Fixed
income securities 5,760 — 5,760 —
Loans
receivable 16,829 — — 16,829
Partnership
interests and other 45,150 473 11 44,666
Total
assets measured at fair value $ 158,002 $ 58,006 $ 12,279 $ 87,717
Liabilities:
Securities sold not
yet purchased:
Common
stocks $ 6,466 $ 6,466 $ — $ —
Corporate
bonds 2,740 — 2,740
Fixed
income securities 2,613 — 2,613 —
Partnership
interests and other 5,764 5,764 — —
Total
securities sold not yet purchased 17,583 12,230 5,353 —
Mandatorily
redeemable noncontrolling interests issued after November 5, 2003 4,238 — — 4,238
Total
liabilities measured at fair value $ 21,821 $ 12,230 $ 5,353 $ 4,238
Financial
Assets and Liabilities Measured at Fair Value
on
a Recurring Basis at December 31, 2017 Using
Quoted
prices in Other Significant
Fair
value at active
markets observable unobservable
December
31, identical
assets inputs inputs
2017 (Level
1) (Level
2) (Level
3)
Assets
Securities and other
investments owned:
Common
stocks and warrants $ 67,306 $ 38,960 $ — $ 28,346
Corporate
bonds 6,539 — 6,539 —
Fixed
income securities 2,329 — 2,329 —
Loans
receivable 33,713 — — 33,713
Partnership
interests and other 31,883 686 5,093 26,104
Total
assets measured at fair value $ 141,770 $ 39,646 $ 13,961 $ 88,163
Liabilities:
Securities sold not
yet purchased:
Common
stocks $ 19,145 $ 19,145 $ — $ —
Corporate
bonds 1,175 — 1,175 —
Fixed
income securities 699 — 699 —
Partnership
interests and other 7,272 7,272 — —
Total
securities sold not yet purchased 28,291 26,417 1,874 —
Mandatorily
redeemable noncontrolling interests issued after November 5, 2003 4,478 — — 4,478
Total
liabilities measured at fair value $ 32,769 $ 26,417 $ 1,874 $ 4,478 </t>
  </si>
  <si>
    <t>Schedule of changes in Level 3 fair value hierarchy</t>
  </si>
  <si>
    <t xml:space="preserve">The
changes in Level 3 fair value hierarchy during the six months ended June 30, 2018 and 2017 are as follows:
Level
3 Level
3 Changes During the Period Level
3
Balance
at Fair Relating
to Purchases, Transfer
in Balance
at
Beginning
of Value Undistributed Sales
and and/or
out End
of
Year Adjustments Earnings Settlements of
Level 3 Period
Six
Months Ended June 30, 2018
Common
stocks and warrants $ 28,346 $ (3,246 ) $ 578 $ 544 $ — $ 26,222
Loans
receivable 33,713 (2 ) — (16,882 ) — 16,829
Partnership
interests and other 26,104 968 (685 ) 18,279 — 44,666
Mandatorily
redeemable noncontrolling interests issued after November 5, 2003 4,478 — (240 ) — — 4,238
Six
Months Ended June 30, 2017
Common
stocks and warrants $ 299 $ (667 ) $ — $ 10,131 $ — $ 9,763
Corporate
bonds 160 — — — (160 ) —
Loans
receivables — (100 ) — 29,208 — 29,108
Partnership
interests 13,426 2,697 — 899 — 17,022
Mandatorily
redeemable noncontrolling interests issued after November 5, 2003 3,214 6,250 (272 ) — 449 9,641
Contingent
consideration 1,242 8 — (1,250 ) — — </t>
  </si>
  <si>
    <t>Schedule of investments in the VIE</t>
  </si>
  <si>
    <t xml:space="preserve">The
carrying value of the Company’s investments in the VIE that was not consolidated is shown below.
June
30, 2018
Partnership
investments $ 6,562
Due
from related party 528
Maximum
exposure to loss $ 7,090 </t>
  </si>
  <si>
    <t>ACQUISITIONS (Tables)</t>
  </si>
  <si>
    <t>Schedule of pro forma financial information</t>
  </si>
  <si>
    <t>The
pro forma financial information as presented below is for informational purposes only and is not necessarily indicative of the
results of operations that would have been achieved if the acquisition had taken place at the beginning of the earliest period
presented, nor does it intend to be a projection of future results.
Pro
Forma (Unaudited)
Three
Months Six
Months
Revenues $ 111,543 $ 228,085
Net (loss) income attributable
to B. Riley Financial, Inc. $ (3,029 ) $ 11,827
Basic (loss) earnings per share $ (0.12 ) $ 0.46
Diluted (loss) earnings per share $ (0.11 ) $ 0.44
Weighted average basic shares outstanding 26,008,019 25,885,873
Weighted average diluted shares outstanding 27,297,610 26,946,764</t>
  </si>
  <si>
    <t>Delaware corporation ("Wunderlich") [Member]</t>
  </si>
  <si>
    <t>Schedule of accquisition consideration</t>
  </si>
  <si>
    <t xml:space="preserve">The
preliminary purchase price allocation was as follows:
Consideration
paid by B. Riley
Cash
paid $ 29,737
Fair
value of 1,974,812 B. Riley common shares issued 31,495
Fair
value of 821,816 B. Riley common stock warrants issued 3,886
Total
consideration $ 65,118
Tangible
assets acquired and assumed:
Cash
and cash equivalents $ 4,259
Securities
owned 1,413
Accounts
receivable 3,193
Due
from clearing broker 15,133
Prepaid
expenses and other assets 10,103
Property
and equipment 2,315
Deferred
taxes 7,568
Accounts
payable (1,718 )
Accrued
payroll and related expenses (6,387 )
Accrued
expenses and other liabilities (10,248 )
Securities
sold, not yet purchased (1,707 )
Notes
payable (10,579 )
Customer relationships 15,320
Trademarks 1,340
Goodwill 35,113
Total $ 65,118 </t>
  </si>
  <si>
    <t>FBR &amp; Co. ("FBR") [Member]</t>
  </si>
  <si>
    <t xml:space="preserve">The
purchase price allocation was as follows:
Consideration paid
by B. Riley:
Number
of FBR Common Shares outstanding at June 1, 2017 7,099,511
Stock
merger exchange ratio 0.671
Number
of B. Riley common shares 4,763,772
Number
of B. Riley common shares to be issued from acceleration of vesting for outstanding FBR stock options, restricted stock and
RSU awards 67,861
Total
number of B. Riley common shares to be issued 4,831,633
Closing
market price of B. Riley common shares on December 31, 2016 $ 14.70
Total
value of B. Riley common shares 71,025
Fair
value of RSU’s attributable to service period prior to June 1, 2017 (a) 2,446
Total
consideration $ 73,471
(a) Outstanding
FBR restricted stock awards at June 1, 2017, the date of the acquisition, were adjusted in accordance with the FBR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 The
assets acquired and assumed was as follows:
Tangible
assets acquired and assumed:
Cash
and cash equivalents $ 15,738
Securities
owned 11,188
Securities
borrowed 861,197
Accounts
receivable 4,341
Due
from clearing broker 29,169
Prepaid
expenses and other assets 5,486
Property
and equipment 8,663
Deferred
taxes 17,706
Accounts
payable (1,524 )
Accrued
payroll and related expenses (7,182 )
Accrued
expenses and other liabilities (22,411 )
Securities
loaned (867,626 )
Customer relationships 5,600
Tradename and other
intangibles 1,790
Goodwill 11,336
Total $ 73,471 </t>
  </si>
  <si>
    <t>SECURITIES LENDING (Tables)</t>
  </si>
  <si>
    <t>Schedule of contractual gross and net securities borrowing and lending balances</t>
  </si>
  <si>
    <t xml:space="preserve">The
following table presents the contractual gross and net securities borrowing and lending balances and the related offsetting amount
as of June 30, 2018 and December 31, 2017
Amounts
not
offset
in the
consolidated
balance
Gross
amounts Net
amounts sheets
but eligible
offset
in the included
in the for
offsetting
Gross
amounts consolidated consolidated upon
counterparty
recognized balance
sheets (1) balance
sheets default (2) Net
amounts
As
of June 30, 2018
Securities
borrowed $ 1,013,988 $ — $ 1,013,988 $ 1,013,988 $ —
Securities loaned $ 1,012,240 $ — $ 1,012,240 $ 1,012,240 $ —
As
of December 31, 2017
Securities borrowed $ 807,089 $ — $ 807,089 $ 807,089 $ —
Securities loaned $ 803,371 $ — $ 803,371 $ 803,371 $ —
(1) Includes financial instruments
subject to enforceable master netting provisions that are permitted to be offset to the extent an event of default has occurred.
(2) Includes the amount of cash collateral held/posted. </t>
  </si>
  <si>
    <t>ACCOUNTS RECEIVABLE (Tables)</t>
  </si>
  <si>
    <t>Schedule of components of accounts receivable</t>
  </si>
  <si>
    <t xml:space="preserve">The
components of accounts receivable, net, include the following:
June
30, December
31,
2018 2017
Accounts
receivable $ 18,817 $ 15,593
Investment banking
fees, commissions and other receivables 4,226 4,199
Unbilled
receivables 10,864 1,023
Total
accounts receivable 33,907 20,815
Allowance
for doubtful accounts (796 ) (800 )
Accounts
receivable, net $ 33,111 $ 20,015 </t>
  </si>
  <si>
    <t>Schedule of allowance for doubtful accounts</t>
  </si>
  <si>
    <t xml:space="preserve">Additions
and changes to the allowance for doubtful accounts consist of the following:
Three
Months Ended Six
Months Ended
June
30, June
30,
2018 2017 2018 2017
Balance, beginning of period $ 661 $ 556 $ 800 $ 255
Add: Additions
to reserve 343 379 648 704
Less: Write-offs (208 ) (144 ) (652 ) (168 )
Less: Recoveries — (192 ) — (192 )
Balance,
end of period $ 796 $ 599 $ 796 $ 599 </t>
  </si>
  <si>
    <t>GOODWILL AND OTHER INTANGIBLE ASSETS (Tables)</t>
  </si>
  <si>
    <t>Schedule of intangible assets</t>
  </si>
  <si>
    <t xml:space="preserve">Intangible
assets consisted of the following:
As
of June 30, 2018 As
of December 31, 2017
Gross Gross
Carrying Accumulated Intangibles Carrying Accumulated Intangibles
Useful
Life Value Amortization Net Value Amortization Net
Amortizable
assets:
Customer
relationships 4
to 16 Years $ 58,330 $ 12,694 $ 45,636 $ 58,330 $ 9,100 $ 49,230
Domain
names 7 Years 237 68 169 287 61 226
Advertising
relationships 8 Years 100 25 75 100 19 81
Internally
developed software and other intangibles 0.5 to 4 Years 3,373 1,844 1,529 3,373 1,445 1,928
Trademarks 7
to 8 Years 4,190 736 3,454 4,190 447 3,743
Total 66,230 15,367 50,863 66,280 11,072 55,208
Non-amortizable
assets:
Tradenames 1,740 — 1,740 1,740 — 1,740
Total
intangible assets $ 67,970 $ 15,367 $ 52,603 $ 68,020 $ 11,072 $ 56,948 </t>
  </si>
  <si>
    <t>NOTES PAYABLE (Tables)</t>
  </si>
  <si>
    <t>Schedule of senior notes payable</t>
  </si>
  <si>
    <t xml:space="preserve">Senior
notes payable, net, is comprised of the following as of June 30, 2018 and December 31, 2017:
June
30, December
31,
2018 2017
7.50% Senior notes due October
31, 2021 $ 41,194 $ 35,231
7.50% Senior notes due May 31, 2027 100,628 92,490
7.25% Senior notes due December 31, 2027 96,910 80,500
7.375% Senior notes
due May 31, 2023 101,611 —
340,343 208,221
Less:
Unamortized debt issuance costs (6,575 ) (4,600 )
$ 333,768 $ 203,621 </t>
  </si>
  <si>
    <t>REVENUE FROM CONTRACTS WITH CUSTOMERS (Tables)</t>
  </si>
  <si>
    <t>Revenue From Contracts With Customers Tables Abstract</t>
  </si>
  <si>
    <t>Schedule of revenues from contracts with customers</t>
  </si>
  <si>
    <t>Revenue
from contracts with customers by reportable segment for the three months ended June 30, 2018 is as follows:
Reportable
Segment
Principal
Auction
and Valuation
and Investments
-
Capital
Markets Liquidation Appraisal United
Online Total
Revenues
from contracts with customers:
Corporate
finance and investment banking fees $ 28,059 $ — $ — $ — $ 28,059
Wealth
and asset management fees 18,587 — — — 18,587
Commissions,
fees and reimbursed expenses 10,324 24,479 9,459 — 44,262
Subscription
services — — — 9,044 9,044
Service
contract revenues — 2,357 — — 2,357
Advertising
and other — — — 2,377 2,377
Total
revenues from contracts with customers 56,970 26,836 9,459 11,421 104,686
Other
sources of revenue:
Interest
income - Securities lending 6,591 — — — 6,591
Trading
gain on investments 8,410 — — — 8,410
Other 5,814 — — — 5,814
Total
revenues $ 77,785 $ 26,836 $ 9,459 $ 11,421 $ 125,501 Revenue
from contracts with customers by reportable segment for the six months ended June 30, 2018 is as follows:
Reportable
Segment
Principal
Auction
and Valuation
and Investments
-
Capital
Markets Liquidation Appraisal United
Online Total
Revenues
from contracts with customers:
Corporate
finance and investment banking fees $ 49,025 $ — $ — $ — $ 49,025
Wealth
and asset management fees 37,757 — — — 37,757
Commissions,
fees and reimbursed expenses 21,013 30,813 17,979 — 69,805
Subscription
services — — — 18,185 18,185
Service
contract revenues — 11,540 — — 11,540
Advertising
and other — — — 4,648 4,648
Total
revenues from contracts with customers 107,795 42,353 17,979 22,833 190,960
Other
sources of revenue:
Interest
income - Securities lending 13,882 — — — 13,882
Trading
gain on investments 4,911 — — — 4,911
Other 11,526 — — — 11,526
Total
revenues $ 138,114 $ 42,353 $ 17,979 $ 22,833 $ 221,279</t>
  </si>
  <si>
    <t>EARNINGS PER SHARE (Tables)</t>
  </si>
  <si>
    <t>Schedule of basic and diluted earnings per share</t>
  </si>
  <si>
    <t xml:space="preserve">Basic
and diluted earnings per share was calculated as follows:
Three
Months Ended Six
Months Ended
June
30, June
30,
2018 2017 2018 2017
Net
income attributable to B. Riley Financial, Inc. $ 16,997 $ 3,280 $ 21,500 $ 17,301
Weighted average shares outstanding:
Basic 25,424,178 21,216,829 25,799,077 20,311,231
Effect
of dilutive potential common shares:
Restricted
stock units and warrants 734,149 857,459 746,906 628,759
Contingently
issuable shares 239,186 44,767 239,186 44,767
Diluted 26,397,513 22,119,055 26,785,169 20,984,757
Basic income per share $ 0.67 $ 0.15 $ 0.83 $ 0.85
Diluted income per share $ 0.64 $ 0.15 $ 0.80 $ 0.82 </t>
  </si>
  <si>
    <t>SHARE BASED PAYMENTS (Tables) - Restricted Stock Units (RSUs) [Member]</t>
  </si>
  <si>
    <t>Amended and Restated 2009 Stock Incentive Plan [Member]</t>
  </si>
  <si>
    <t>Share-based Compensation Arrangement by Share-based Payment Award [Line Items]</t>
  </si>
  <si>
    <t>Schedule of equity incentive award activity</t>
  </si>
  <si>
    <t xml:space="preserve">A
summary of equity incentive award activity under the Plan for the six months ended June 30, 2018 was as follows:
Weighted
Average
Shares Fair
Value
Nonvested
at January 1, 2018 792,264 $ 13.30
Granted 412,925 20.85
Vested (292,799 ) 13.08
Forfeited (6,638 ) 11.74
Nonvested
at June 30, 2018 905,752 $ 16.83 </t>
  </si>
  <si>
    <t>FBR Stock Plan [Member]</t>
  </si>
  <si>
    <t xml:space="preserve">A
summary of equity incentive award activity under the Plan for the six months ended June 30, 2018 was as follows:
Weighted
Average
Shares Fair
Value
Nonvested
at January 1, 2018 1,066,133 $ 16.15
Granted 156,391 20.51
Vested (334,951 ) 15.29
Forfeited (82,693 ) 15.77
Nonvested
at June 30, 2018 804,880 $ 17.39 </t>
  </si>
  <si>
    <t>BUSINESS SEGMENTS (Tables)</t>
  </si>
  <si>
    <t>Schedule of reportable segments</t>
  </si>
  <si>
    <t>The
following is a summary of certain financial data for each of the Company’s reportable segments:
Three
Months Ended Six
Months Ended
2018 2017 2018 2017
Capital
Markets reportable segment:
Revenues
- Services and fees $ 71,194 $ 21,676 $ 124,232 $ 39,399
Interest
income - Securities lending 6,591 2,218 13,882 2,218
Total
revenues 77,785 23,894 138,114 41,617
Selling,
general, and administrative expenses (57,713 ) (22,829 ) (111,352 ) (33,798 )
Restructuring
charge (1,774 ) (3,923 ) (2,029 ) (3,923 )
Interest
expense - Securities lending (4,724 ) (1,565 ) (9,892 ) (1,565 )
Depreciation
and amortization (1,555 ) (404 ) (3,119 ) (531 )
Segment
income (loss) 12,019 (4,827 ) 11,722 1,800
Auction
and Liquidation reportable segment:
Revenues
- Services and fees 26,836 21,807 42,353 35,803
Direct
cost of services (6,849 ) (11,763 ) (11,425 ) (22,097 )
Cost
of goods sold (16 ) — (17 ) —
Selling,
general, and administrative expenses (3,617 ) (2,749 ) (6,498 ) (4,599 )
Depreciation
and amortization (8 ) (5 ) (16 ) (10 )
Segment
income 16,346 7,290 24,397 9,097
Valuation
and Appraisal reportable segment:
Revenues
- Services and fees 9,459 7,960 17,979 15,756
Direct
cost of services (4,123 ) (3,581 ) (8,321 ) (7,253 )
Selling,
general, and administrative expenses (2,414 ) (2,062 ) (4,759 ) (4,142 )
Depreciation
and amortization (54 ) (43 ) (103 ) (87 )
Segment
income 2,868 2,274 4,796 4,274
Principal
Investments - United Online segment:
Revenues
- Services and fees 11,393 12,952 22,767 26,255
Revenues
- Sale of goods 28 63 66 142
Total
revenues 11,421 13,015 22,833 26,397
Direct
cost of services (2,953 ) (3,141 ) (5,831 ) (6,736 )
Cost
of goods sold (33 ) (130 ) (73 ) (189 )
Selling,
general, and administrative expenses (2,015 ) (2,791 ) (3,973 ) (6,103 )
Depreciation
and amortization (1,679 ) (1,770 ) (3,358 ) (3,610 )
Restructuring
charge — (109 ) — (483 )
Segment
income 4,741 5,074 9,598 9,276
Consolidated
operating income from reportable segments 35,974 9,811 50,513 24,447
Corporate
and other expenses (including restructuring recovery of $172 and $210 during the three and six months ended June 30, 2018,
respectively, and restructuring charge of $2,182 during the three and six months ended June 30, 2017 (7,496 ) (7,251 ) (11,433 ) (11,176 )
Interest
income 166 150 294 282
Income
on equity investments 4,893 — 4,221 —
Interest
expense (10,359 ) (1,894 ) (14,586 ) (2,685 )
Income
before income taxes 23,178 816 29,009 10,868
(Provision
for) benefit from income taxes (5,377 ) 2,547 (6,366 ) 6,396
Net
income 17,801 3,363 22,643 17,264
Net
income (loss) attributable to noncontrolling interests 804 83 1,143 (37 )
Net
income attributable to B. Riley Financial, Inc. $ 16,997 $ 3,280 $ 21,500 $ 17,301</t>
  </si>
  <si>
    <t>Schedule of revenues by geographical area</t>
  </si>
  <si>
    <t xml:space="preserve">The
following table presents revenues by geographical area:
Three
Months Ended Six
Months Ended
June
30, June
30,
2018 2017 2018 2017
Revenues:
Revenues
- Services and fees:
North
America $ 118,074 $ 64,310 $ 206,069 $ 115,372
Australia — 99 — 1,039
Europe 808 (14 ) 1,262 802
Total
Revenues - Services and fees $ 118,882 $ 64,395 $ 207,331 $ 117,213
Revenues
- Sale of goods
North
America $ 28 $ 63 $ 66 $ 142
Revenues
- Interest income - Securities lending:
North
America $ 6,591 $ 2,218 $ 13,882 $ 2,218
Total
Revenues:
North
America $ 124,693 $ 66,591 $ 220,017 $ 117,732
Australia — 99 — 1,039
Europe 808 (14 ) 1,262 802
Total
Revenues $ 125,501 $ 66,676 $ 221,279 $ 119,573 </t>
  </si>
  <si>
    <t>Schedule of long-lived assets of property and equipment and other assets, by geographical area</t>
  </si>
  <si>
    <t xml:space="preserve">The
following table presents long-lived assets, which consists of property and equipment and other assets, by geographical area:
June
30, December
31,
2018 2017
Long-lived Assets -
Property and Equipment, net:
North
America $ 11,195 $ 11,977
Australia — —
Europe — —
Total $ 11,195 $ 11,977 </t>
  </si>
  <si>
    <t>ORGANIZATION, BUSINESS OPERATIONS AND SIGNIFICANT ACCOUNTING POLICIES (Details Narrative) $ / shares in Units, $ in Thousands</t>
  </si>
  <si>
    <t>Jun. 30, 2018Number</t>
  </si>
  <si>
    <t>Nov. 09, 2017USD ($)$ / shares</t>
  </si>
  <si>
    <t>Business Acquisition [Line Items]</t>
  </si>
  <si>
    <t>Number of operating segment | Number</t>
  </si>
  <si>
    <t>MagicJack VocalTec [Member]</t>
  </si>
  <si>
    <t>Right share price (in dollars per share) | $ / shares</t>
  </si>
  <si>
    <t>Total consideration | $</t>
  </si>
  <si>
    <t>SUMMARY OF SIGNIFICANT ACCOUNTING POLICIES (Details) - USD ($) $ in Thousands</t>
  </si>
  <si>
    <t>Restructuring Reserve [Roll Forward]</t>
  </si>
  <si>
    <t>Balance, beginning of period</t>
  </si>
  <si>
    <t>Cash paid</t>
  </si>
  <si>
    <t>Non-cash items</t>
  </si>
  <si>
    <t>Balance, end of period</t>
  </si>
  <si>
    <t>SUMMARY OF SIGNIFICANT ACCOUNTING POLICIES (Details 1) - USD ($) $ in Thousands</t>
  </si>
  <si>
    <t>Capital Markets Reportable Segment [Member]</t>
  </si>
  <si>
    <t>Principal Investments - United Online Segment [Member]</t>
  </si>
  <si>
    <t>Corporate Overhead [Member]</t>
  </si>
  <si>
    <t>Employee Termination (Recovery) Costs [Member]</t>
  </si>
  <si>
    <t>Employee Termination (Recovery) Costs [Member] | Capital Markets Reportable Segment [Member]</t>
  </si>
  <si>
    <t>Employee Termination (Recovery) Costs [Member] | Principal Investments - United Online Segment [Member]</t>
  </si>
  <si>
    <t>Employee Termination (Recovery) Costs [Member] | Corporate Overhead [Member]</t>
  </si>
  <si>
    <t>Facility closure and Consolidation Charge (Recovery) [Member]</t>
  </si>
  <si>
    <t>Facility closure and Consolidation Charge (Recovery) [Member] | Capital Markets Reportable Segment [Member]</t>
  </si>
  <si>
    <t>Facility closure and Consolidation Charge (Recovery) [Member] | Principal Investments - United Online Segment [Member]</t>
  </si>
  <si>
    <t>Facility closure and Consolidation Charge (Recovery) [Member] | Corporate Overhead [Member]</t>
  </si>
  <si>
    <t>SUMMARY OF SIGNIFICANT ACCOUNTING POLICIES (Details 2) - USD ($) $ in Thousands</t>
  </si>
  <si>
    <t>Securities and other investments owned:</t>
  </si>
  <si>
    <t>Securities sold not yet purchased:</t>
  </si>
  <si>
    <t>Common Stocks and Warrants [Member]</t>
  </si>
  <si>
    <t>Corporate Bonds [Member]</t>
  </si>
  <si>
    <t>Fixed Income Securities [Member]</t>
  </si>
  <si>
    <t>Loans Receivable [Member]</t>
  </si>
  <si>
    <t>Partnership Interests and other [Member]</t>
  </si>
  <si>
    <t>SUMMARY OF SIGNIFICANT ACCOUNTING POLICIES (Details 3) - USD ($) $ in Thousands</t>
  </si>
  <si>
    <t>Total assets measured at fair value</t>
  </si>
  <si>
    <t>Total securities sold not yet purchased</t>
  </si>
  <si>
    <t>Common stocks and warrants [Member]</t>
  </si>
  <si>
    <t>Loan Receivable [Member]</t>
  </si>
  <si>
    <t>Fair Value, Measurements, Recurring [Member]</t>
  </si>
  <si>
    <t>Mandatorily redeemable noncontrolling interests issued after November 5, 2003</t>
  </si>
  <si>
    <t>Total liabilities measured at fair value</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mmon Stock [Member]</t>
  </si>
  <si>
    <t>Fair Value, Measurements, Recurring [Member] | Common Stock [Member] | Fair Value, Inputs, Level 1 [Member]</t>
  </si>
  <si>
    <t>Fair Value, Measurements, Recurring [Member] | Common Stock [Member] | Fair Value, Inputs, Level 3 [Member]</t>
  </si>
  <si>
    <t>Fair Value, Measurements, Recurring [Member] | Common stocks and warrants [Member]</t>
  </si>
  <si>
    <t>Fair Value, Measurements, Recurring [Member] | Common stocks and warrants [Member] | Fair Value, Inputs, Level 1 [Member]</t>
  </si>
  <si>
    <t>Fair Value, Measurements, Recurring [Member] | Common stocks and warrants [Member] | Fair Value, Inputs, Level 2 [Member]</t>
  </si>
  <si>
    <t>Fair Value, Measurements, Recurring [Member] | Common stocks and warrants [Member] | Fair Value, Inputs, Level 3 [Member]</t>
  </si>
  <si>
    <t>Fair Value, Measurements, Recurring [Member] | Corporate Bonds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Fixed Income Securities [Member]</t>
  </si>
  <si>
    <t>Fair Value, Measurements, Recurring [Member] | Fixed Income Securities [Member] | Fair Value, Inputs, Level 1 [Member]</t>
  </si>
  <si>
    <t>Fair Value, Measurements, Recurring [Member] | Fixed Income Securities [Member] | Fair Value, Inputs, Level 2 [Member]</t>
  </si>
  <si>
    <t>Fair Value, Measurements, Recurring [Member] | Fixed Income Securities [Member] | Fair Value, Inputs, Level 3 [Member]</t>
  </si>
  <si>
    <t>Fair Value, Measurements, Recurring [Member] | Loan Receivable [Member]</t>
  </si>
  <si>
    <t>Fair Value, Measurements, Recurring [Member] | Loan Receivable [Member] | Fair Value, Inputs, Level 1 [Member]</t>
  </si>
  <si>
    <t>Fair Value, Measurements, Recurring [Member] | Loan Receivable [Member] | Fair Value, Inputs, Level 3 [Member]</t>
  </si>
  <si>
    <t>Fair Value, Measurements, Recurring [Member] | Partnership Interests and other [Member]</t>
  </si>
  <si>
    <t>Fair Value, Measurements, Recurring [Member] | Partnership Interests and other [Member] | Fair Value, Inputs, Level 1 [Member]</t>
  </si>
  <si>
    <t>Fair Value, Measurements, Recurring [Member] | Partnership Interests and other [Member] | Fair Value, Inputs, Level 2 [Member]</t>
  </si>
  <si>
    <t>Fair Value, Measurements, Recurring [Member] | Partnership Interests and other [Member] | Fair Value, Inputs, Level 3 [Member]</t>
  </si>
  <si>
    <t>SUMMARY OF SIGNIFICANT ACCOUNTING POLICIES (Details 4) - Fair Value, Inputs, Level 3 [Member] - USD ($) $ in Thousands</t>
  </si>
  <si>
    <t>Fair Value, Instruments Classified in Shareholders' Equity Measured on Recurring Basis, Unobservable Input Reconciliation, Calculation [Roll Forward]</t>
  </si>
  <si>
    <t>Balance at Beginning of Period</t>
  </si>
  <si>
    <t>Fair Value Adjustments</t>
  </si>
  <si>
    <t>Relating to Undistribute Earnings</t>
  </si>
  <si>
    <t>Purchases, Sales and Settlements</t>
  </si>
  <si>
    <t>Transfer in and/or out of Level 3</t>
  </si>
  <si>
    <t>Balance at End of Period</t>
  </si>
  <si>
    <t>Partnership Interests and Other [Member]</t>
  </si>
  <si>
    <t>Mandatorily redeemable noncontrolling interests issued after November 5, 2003 [Member]</t>
  </si>
  <si>
    <t>Common Stock And Warrants [Member]</t>
  </si>
  <si>
    <t>Corporate Bond [Member]</t>
  </si>
  <si>
    <t>Loans Receivables [Member]</t>
  </si>
  <si>
    <t>Partnership Interests [Member]</t>
  </si>
  <si>
    <t>Contingent Consideration [Member]</t>
  </si>
  <si>
    <t>SUMMARY OF SIGNIFICANT ACCOUNTING POLICIES (Details 5) - Variable Interest Entity, Primary Beneficiary [Member] $ in Thousands</t>
  </si>
  <si>
    <t>Jun. 30, 2018USD ($)</t>
  </si>
  <si>
    <t>Variable Interest Entity [Line Items]</t>
  </si>
  <si>
    <t>Partnership investments</t>
  </si>
  <si>
    <t>Due from related party</t>
  </si>
  <si>
    <t>Maximum exposure to loss</t>
  </si>
  <si>
    <t>SUMMARY OF SIGNIFICANT ACCOUNTING POLICIES (Details Narrative) $ / shares in Units, $ in Thousands</t>
  </si>
  <si>
    <t>Jan. 12, 2018USD ($)Number$ / sharesshares</t>
  </si>
  <si>
    <t>Dec. 22, 2017</t>
  </si>
  <si>
    <t>Dec. 31, 2017USD ($)</t>
  </si>
  <si>
    <t>Jun. 30, 2017USD ($)</t>
  </si>
  <si>
    <t>Mar. 31, 2017USD ($)</t>
  </si>
  <si>
    <t>Jan. 31, 2017USD ($)</t>
  </si>
  <si>
    <t>Advertising costs</t>
  </si>
  <si>
    <t>Restricted cash and cash equivalents</t>
  </si>
  <si>
    <t>Cash collateral</t>
  </si>
  <si>
    <t>Net gain (loss) from forward exchange contracts</t>
  </si>
  <si>
    <t>Transaction losses</t>
  </si>
  <si>
    <t>Percentage of assets measured at fair value</t>
  </si>
  <si>
    <t>4.70%</t>
  </si>
  <si>
    <t>6.40%</t>
  </si>
  <si>
    <t>Revised federal statutory rate</t>
  </si>
  <si>
    <t>21.00%</t>
  </si>
  <si>
    <t>Previously federal statutory rate</t>
  </si>
  <si>
    <t>35.00%</t>
  </si>
  <si>
    <t>Estimate provisional tax expense</t>
  </si>
  <si>
    <t>Bad debt expenses</t>
  </si>
  <si>
    <t>Number of shares issued | shares</t>
  </si>
  <si>
    <t>Shares issued price per share (in dollars per share) | $ / shares</t>
  </si>
  <si>
    <t>Ownership percentage</t>
  </si>
  <si>
    <t>29.00%</t>
  </si>
  <si>
    <t>30.10%</t>
  </si>
  <si>
    <t>Carrying value of investment</t>
  </si>
  <si>
    <t>Loss from equity method investments</t>
  </si>
  <si>
    <t>Non-cash investing activities, conversion of a loan receivable</t>
  </si>
  <si>
    <t>Non-cash investing activities, accrued interest receivable</t>
  </si>
  <si>
    <t>Majority Shareholder [Member]</t>
  </si>
  <si>
    <t>Bebe Stores, Inc. ("bebe") [Member]</t>
  </si>
  <si>
    <t>Loan face value</t>
  </si>
  <si>
    <t>Loan accrued interest</t>
  </si>
  <si>
    <t>Number of shares converted | Number</t>
  </si>
  <si>
    <t>Loan conversion price (in dollars per share) | $ / shares</t>
  </si>
  <si>
    <t>Number of shares issued in business acquisition | shares</t>
  </si>
  <si>
    <t>Bebe Stores, Inc. ("bebe") [Member] | Prepaid Expenses and Other Current Assets [Member]</t>
  </si>
  <si>
    <t>United Online Segment [Member]</t>
  </si>
  <si>
    <t>Foreign Exchange Contract [Member]</t>
  </si>
  <si>
    <t>Foreign Exchange Contract [Member] | CAD</t>
  </si>
  <si>
    <t>Derivatives</t>
  </si>
  <si>
    <t>Foreign Exchange Contract [Member] | AUD</t>
  </si>
  <si>
    <t>Foreign Exchange Contract [Member] | EUR</t>
  </si>
  <si>
    <t>Special Bank Accounts [Member]</t>
  </si>
  <si>
    <t>SUMMARY OF SIGNIFICANT ACCOUNTING POLICIES (Details Narrative 1) - USD ($) $ / shares in Units, $ in Thousands</t>
  </si>
  <si>
    <t>Jan. 12, 2018</t>
  </si>
  <si>
    <t>Jul. 03, 2017</t>
  </si>
  <si>
    <t>Mar. 31, 2018</t>
  </si>
  <si>
    <t>Number of shares issued</t>
  </si>
  <si>
    <t>Previously Reported [Member]</t>
  </si>
  <si>
    <t>Interest income - Securities lending</t>
  </si>
  <si>
    <t>Fair Value, Inputs, Level 3 [Member] | Mandatorily redeemable noncontrolling interests issued after November 5, 2003 [Member]</t>
  </si>
  <si>
    <t>Customer Contracts [Member]</t>
  </si>
  <si>
    <t>Joint Venture Contract [Member]</t>
  </si>
  <si>
    <t>MK Capital Advisors, LLC [Member] | Purchase Agreement [Member]</t>
  </si>
  <si>
    <t>Imputed interest</t>
  </si>
  <si>
    <t>Warrant [Member] | Wunderlich [Member]</t>
  </si>
  <si>
    <t>Exercise price (in dollars per share)</t>
  </si>
  <si>
    <t>ACQUISITIONS (Details) $ / shares in Units, $ in Thousands</t>
  </si>
  <si>
    <t>Jul. 03, 2017USD ($)shares</t>
  </si>
  <si>
    <t>Jun. 01, 2017USD ($)$ / sharesshares</t>
  </si>
  <si>
    <t>Jun. 30, 2018shares</t>
  </si>
  <si>
    <t>Dec. 31, 2017shares</t>
  </si>
  <si>
    <t>Jun. 30, 2017shares</t>
  </si>
  <si>
    <t>Dec. 31, 2016shares</t>
  </si>
  <si>
    <t>Consideration paid by B. Riley:</t>
  </si>
  <si>
    <t>Number of FBR Common Shares outstanding at June 1, 2017 | shares</t>
  </si>
  <si>
    <t>Stock merger exchange ratio</t>
  </si>
  <si>
    <t>Number of B. Riley common shares | shares</t>
  </si>
  <si>
    <t>Number of B. Riley common shares to be issued from acceleration of vesting for outstanding FBR stock options, restricted stock and RSU awards | shares</t>
  </si>
  <si>
    <t>Total number of B. Riley common shares to be issued | shares</t>
  </si>
  <si>
    <t>Closing market price of B. Riley common shares on December 31, 2016 | $ / shares</t>
  </si>
  <si>
    <t>Total value of B. Riley common shares</t>
  </si>
  <si>
    <t>Fair value of RSU's attributable to service period prior to June 1, 2017</t>
  </si>
  <si>
    <t>[1]</t>
  </si>
  <si>
    <t>Total consideration</t>
  </si>
  <si>
    <t>Delaware corporation ("Wunderlich") [Member] | Merger Agreement [Member]</t>
  </si>
  <si>
    <t>Fair value of shares issued for acquisition</t>
  </si>
  <si>
    <t>Delaware corporation ("Wunderlich") [Member] | Merger Agreement [Member] | Common Stock [Member]</t>
  </si>
  <si>
    <t>Outstanding FBR restricted stock awards at June 1, 2017, the date of the acquisition, were adjusted in accordance with the Merger Agreement with the right to receive 0.671 shares of the Company's common stock for each outstanding FBR stock award unit. The fair value of the FBR restricted stock awards at June 1, 2017 was determined based on the closing price of the Company's common stock of $14.70 on June 1, 2017. The fair value of the FBR restricted stock awards were apportioned as purchase consideration based on service provided to FBR as of June 1, 2017 with the remaining fair value of the FBR restricted stock awards to be recognized prospectively over the restricted stock and FBR restricted stock awards remaining vesting period.</t>
  </si>
  <si>
    <t>ACQUISITIONS (Details 1) - USD ($) $ in Thousands</t>
  </si>
  <si>
    <t>Jun. 01, 2017</t>
  </si>
  <si>
    <t>Tangible assets acquired and assumed:</t>
  </si>
  <si>
    <t>Securities owned</t>
  </si>
  <si>
    <t>Accounts receivables</t>
  </si>
  <si>
    <t>Due from clearing broker</t>
  </si>
  <si>
    <t>Property and equipment</t>
  </si>
  <si>
    <t>Deferred taxes</t>
  </si>
  <si>
    <t>Accrued payroll and related expenses</t>
  </si>
  <si>
    <t>Customer relationships</t>
  </si>
  <si>
    <t>Trade name and trademarks</t>
  </si>
  <si>
    <t>ACQUISITIONS (Details 2) - USD ($) $ / shares in Units, $ in Thousands</t>
  </si>
  <si>
    <t>Weighted average basic shares outstanding (in shares)</t>
  </si>
  <si>
    <t>Weighted average diluted shares outstanding (in shares)</t>
  </si>
  <si>
    <t>United Online Inc [Member]</t>
  </si>
  <si>
    <t>Revenues</t>
  </si>
  <si>
    <t>Net (loss) income attributable to B. Riley Financial, Inc.</t>
  </si>
  <si>
    <t>Basic (loss) earnings per share (in dollars per share)</t>
  </si>
  <si>
    <t>Diluted (loss) earnings per share (in dollars per shares)</t>
  </si>
  <si>
    <t>AQUISITIONS (Details Narrative) - USD ($) $ / shares in Units, $ in Thousands</t>
  </si>
  <si>
    <t>Apr. 13, 2017</t>
  </si>
  <si>
    <t>Net income (loss)</t>
  </si>
  <si>
    <t>Share price (in dollars per share)</t>
  </si>
  <si>
    <t>Number of shares issued for acquisition</t>
  </si>
  <si>
    <t>Fair value of total purchase consideration</t>
  </si>
  <si>
    <t>Earnings</t>
  </si>
  <si>
    <t>FBR &amp; Co. ("FBR") [Member] | Selling, General and Administrative Expenses [Member]</t>
  </si>
  <si>
    <t>Acquisition related costs</t>
  </si>
  <si>
    <t>FBR &amp; Co. ("FBR") [Member] | Richard J. Hendrix [Member]</t>
  </si>
  <si>
    <t>Payroll and severance costs</t>
  </si>
  <si>
    <t>Cash consideration paid</t>
  </si>
  <si>
    <t>Value of shares issued upon acqusition</t>
  </si>
  <si>
    <t>Number of shares issued held in escrow account</t>
  </si>
  <si>
    <t>Delaware corporation ("Wunderlich") [Member] | Merger Agreement [Member] | Warrant [Member]</t>
  </si>
  <si>
    <t>Delaware corporation ("Wunderlich") [Member] | Selling, General and Administrative Expenses [Member] | Merger Agreement [Member]</t>
  </si>
  <si>
    <t>Dialectic Capital Management, L.P., Dialectic Capital, LLC and John Fichthorn [Member] | Asset Purchase and Assignment Agreement [Member]</t>
  </si>
  <si>
    <t>Dialectic Capital Management, L.P., Dialectic Capital, LLC and John Fichthorn [Member] | Capital Markets Reportable Segment [Member]</t>
  </si>
  <si>
    <t>Increase in goodwill</t>
  </si>
  <si>
    <t>Expected overhead synergies</t>
  </si>
  <si>
    <t>SECURITIES LENDING (Details) - USD ($) $ in Thousands</t>
  </si>
  <si>
    <t>Gross amounts recognized</t>
  </si>
  <si>
    <t>Gross amounts offset in the consolidated balance sheets</t>
  </si>
  <si>
    <t>Net amounts included in the consolidated balance sheets</t>
  </si>
  <si>
    <t>Amounts not offset in the consolidated balance sheets but eligible for offsetting upon counterparty default</t>
  </si>
  <si>
    <t>[2]</t>
  </si>
  <si>
    <t>Net amounts</t>
  </si>
  <si>
    <t>Includes financial instruments subject to enforceable master netting provisions that are permitted to be offset to the extent an event of default has occurred.</t>
  </si>
  <si>
    <t>Includes the amount of cash collateral held/posted.</t>
  </si>
  <si>
    <t>ACCOUNTS RECEIVABLE (Details) - USD ($) $ in Thousands</t>
  </si>
  <si>
    <t>Accounts receivable</t>
  </si>
  <si>
    <t>Investment banking fees, commissions and other receivables</t>
  </si>
  <si>
    <t>Unbilled receivables</t>
  </si>
  <si>
    <t>Total accounts receivable</t>
  </si>
  <si>
    <t>Allowance for doubtful accounts</t>
  </si>
  <si>
    <t>ACCOUNTS RECEIVABLE (Details 1) - USD ($) $ in Thousands</t>
  </si>
  <si>
    <t>Add: Additions to reserve</t>
  </si>
  <si>
    <t>Less: Write-offs</t>
  </si>
  <si>
    <t>Less: Recoveries</t>
  </si>
  <si>
    <t>Balance, ending of period</t>
  </si>
  <si>
    <t>GOODWILL AND OTHER INTANGIBLE ASSETS (Details) - USD ($) $ in Thousands</t>
  </si>
  <si>
    <t>Amortizable assets:</t>
  </si>
  <si>
    <t>Gross Carrying Value</t>
  </si>
  <si>
    <t>Accumulated Amortization</t>
  </si>
  <si>
    <t>Intangibles Net</t>
  </si>
  <si>
    <t>Non-amortizable assets:</t>
  </si>
  <si>
    <t>Customer Relationships [Member]</t>
  </si>
  <si>
    <t>Customer Relationships [Member] | Minimum [Member]</t>
  </si>
  <si>
    <t>Useful Life</t>
  </si>
  <si>
    <t>4 years</t>
  </si>
  <si>
    <t>Customer Relationships [Member] | Maximum [Member]</t>
  </si>
  <si>
    <t>16 years</t>
  </si>
  <si>
    <t>Domain Names [Member]</t>
  </si>
  <si>
    <t>7 years</t>
  </si>
  <si>
    <t>Advertising Relationships [Member]</t>
  </si>
  <si>
    <t>8 years</t>
  </si>
  <si>
    <t>Internally Developed Software and Other Intangibles [Member]</t>
  </si>
  <si>
    <t>Internally Developed Software and Other Intangibles [Member] | Minimum [Member]</t>
  </si>
  <si>
    <t>6 months</t>
  </si>
  <si>
    <t>Internally Developed Software and Other Intangibles [Member] | Maximum [Member]</t>
  </si>
  <si>
    <t>Trademarks [Member]</t>
  </si>
  <si>
    <t>Trademarks [Member] | Minimum [Member]</t>
  </si>
  <si>
    <t>Trademarks [Member] | Maximum [Member]</t>
  </si>
  <si>
    <t>Tradenames [Member]</t>
  </si>
  <si>
    <t>GOODWILL AND OTHER INTANGIBLE ASSETS (Details Narrative) - USD ($) $ in Thousands</t>
  </si>
  <si>
    <t>Amortization expense</t>
  </si>
  <si>
    <t>Estimated future amortization expense</t>
  </si>
  <si>
    <t>Estimated future amortization expense 2018 (Remaining six months)</t>
  </si>
  <si>
    <t>Estimated future amortization expense 2019</t>
  </si>
  <si>
    <t>Estimated future amortization expense 2020</t>
  </si>
  <si>
    <t>Estimated future amortization expense 2021</t>
  </si>
  <si>
    <t>Estimated future amortization expense 2022</t>
  </si>
  <si>
    <t>Estimated future amortization expense after 2022</t>
  </si>
  <si>
    <t>Auction and Liquidation Reportable Segment [Member]</t>
  </si>
  <si>
    <t>Valuation and Appraisal Reportable Segment [Member]</t>
  </si>
  <si>
    <t>CREDIT FACILITIES (Details Narrative) - USD ($) $ in Thousands</t>
  </si>
  <si>
    <t>Apr. 19, 2018</t>
  </si>
  <si>
    <t>Apr. 21, 2017</t>
  </si>
  <si>
    <t>Mar. 19, 2015</t>
  </si>
  <si>
    <t>Amortization of deferred loan fees</t>
  </si>
  <si>
    <t>Second Amended and Restated Credit Agreement [Member] | Asset Based Credit Facility [Member]</t>
  </si>
  <si>
    <t>Second Amended and Restated Credit Agreement [Member] | Wells Fargo Bank, National Association [Member] | Asset Based Credit Facility [Member]</t>
  </si>
  <si>
    <t>Credit facility</t>
  </si>
  <si>
    <t>Outstanding balance credit facility</t>
  </si>
  <si>
    <t>Credit facility expiration date</t>
  </si>
  <si>
    <t>Apr. 21,
		2022</t>
  </si>
  <si>
    <t>Description of interest rate</t>
  </si>
  <si>
    <t>The interest rate for each revolving credit advance
under the Credit Agreement is, subject to certain terms and conditions, equal to the LIBOR plus a margin of 2.25% to 3.25% depending
on the type of advance and the percentage such advance represents of the related transaction for which such advance is provided.</t>
  </si>
  <si>
    <t>Description of success fees</t>
  </si>
  <si>
    <t>The credit facility also provides for success fees
in the amount of 2.5% to 17.5% of the net profits, if any, earned on the liquidation engagements funded under the Credit Agreement
as set forth therein.</t>
  </si>
  <si>
    <t>Description of collateral</t>
  </si>
  <si>
    <t>The credit facility is secured by the proceeds received
for services rendered in connection with liquidation service contracts pursuant to which any outstanding loan or letters of credit
are issued and the assets that are sold at liquidation related to such contract.</t>
  </si>
  <si>
    <t>Payment for closing fee</t>
  </si>
  <si>
    <t>UK Credit Agreement [Member] | Wells Fargo Bank, National Association [Member] | Line of Credit [Member] | GBP [Member]</t>
  </si>
  <si>
    <t>Maximum borrowing capacity credit facility</t>
  </si>
  <si>
    <t>Credit Agreement [Member]</t>
  </si>
  <si>
    <t>Repayment of borrowing</t>
  </si>
  <si>
    <t>Credit Agreement [Member] | Maximum [Member]</t>
  </si>
  <si>
    <t>Credit Agreement [Member] | Minimum [Member]</t>
  </si>
  <si>
    <t>Credit Agreement [Member] | Line of Credit [Member] | United Online, Inc. ("UOL") [Member]</t>
  </si>
  <si>
    <t>Apr. 13,
		2020</t>
  </si>
  <si>
    <t>Borrowings
under the UOL Credit Agreement will bear interest at a rate equal to (a) (i) the base rate (the greater of the federal funds rate
plus one half of one percent (0.5%), or the prime rate) for U.S. dollar loans or (ii) at UOL’s option, the LIBOR Rate for
Eurodollar loans, plus (b) the applicable margin rate, which ranges from two percent (2%) to three and one-half percent (3.5%)
per annum, based upon UOL’s ratio of funded indebtedness to adjusted earnings before interest, taxes, depreciation and amortization
(EBITDA) for the preceding four (4) fiscal quarters. Interest payments are to be made each one, three or six months for Eurodollar
loans, and quarterly for U.S. dollar loans.</t>
  </si>
  <si>
    <t xml:space="preserve">Each
of UOL’s U.S. subsidiaries is a guarantor of all obligations under the UOL Credit Agreement and are parties to the UOL Credit
Agreement in such capacity (collectively, the “Secured Guarantors”). In addition, the Company and B. Riley Principal
Investments, LLC, the parent corporation of UOL and a subsidiary of the Company, are guarantors of the obligations under the UOL
Credit Agreement pursuant to standalone guaranty agreements pursuant to which the shares of outstanding capital stock of UOL are
pledged as collateral. The obligations under the UOL Credit Agreement are secured by first-priority liens on, and a first-priority
security interest in, substantially all of the assets of UOL and the Secured Guarantors, including a pledge of (a) 100% of the
equity interests of the Secured Guarantors and (b) 65% of the equity interests in United Online Software Development (India) Private
Limited, a private limited company organized under the laws of India. </t>
  </si>
  <si>
    <t>Description of line of credit</t>
  </si>
  <si>
    <t>Amount
is reduced by $1,500 commencing on June 30, 2017 and on the last day of each calendar quarter thereafter.</t>
  </si>
  <si>
    <t>Percent of commitment fees</t>
  </si>
  <si>
    <t>1.00%</t>
  </si>
  <si>
    <t>Description of unused line fee payable</t>
  </si>
  <si>
    <t>(a)
0.50% per annum times the amount of the unused revolving commitment that is less than or equal to the amount of the cash maintained
in accounts with the agent (as depositary bank); plus (b) 1.00% per annum times the amount of the unused revolving commitment
that is greater than the amount of the cash maintained in accounts with the agent (as depositary bank).</t>
  </si>
  <si>
    <t>NOTES PAYABLE (Details) - USD ($) $ in Thousands</t>
  </si>
  <si>
    <t>Short-term Debt [Line Items]</t>
  </si>
  <si>
    <t>Less: Unamortized debt issue costs</t>
  </si>
  <si>
    <t>Senior notes payable , net</t>
  </si>
  <si>
    <t>7.50% Senior notes due October 31, 2021 [Member]</t>
  </si>
  <si>
    <t>7.50% Senior Notes Due May 2027 [Member]</t>
  </si>
  <si>
    <t>7.25% Senior Notes Due December 2027 [Member]</t>
  </si>
  <si>
    <t>7.375% Senior notes due May 31 2023 [Member]</t>
  </si>
  <si>
    <t>NOTES PAYABLE (Details Narrative) - USD ($) $ in Thousands</t>
  </si>
  <si>
    <t>Jun. 05, 2018</t>
  </si>
  <si>
    <t>Apr. 25, 2018</t>
  </si>
  <si>
    <t>Nov. 02, 2016</t>
  </si>
  <si>
    <t>May 31, 2018</t>
  </si>
  <si>
    <t>Outstanding amount</t>
  </si>
  <si>
    <t>Unamortized debt issuance cost and premiums</t>
  </si>
  <si>
    <t>Proceeds from Notes Payable</t>
  </si>
  <si>
    <t>GACP I, L.P [Member]</t>
  </si>
  <si>
    <t>Principal amount</t>
  </si>
  <si>
    <t>Advance for borrowing</t>
  </si>
  <si>
    <t>LIBOR rate</t>
  </si>
  <si>
    <t xml:space="preserve">Interest is payable monthly and accrues at the three-month
LIBOR rate plus 9% (11.34% at June 30, 2018). </t>
  </si>
  <si>
    <t>Other Notes Payable [Member]</t>
  </si>
  <si>
    <t>Description of non interest bearing notes payable</t>
  </si>
  <si>
    <t>Notes payable include notes payable
to a clearing organization for one of the Company’s broker dealers. The notes payable accrue interest at rates ranging from
the prime rate plus 0.25% to 2.0% (5.25% to 7.00% at June 30, 2018) payable annually.</t>
  </si>
  <si>
    <t>Payment terms</t>
  </si>
  <si>
    <t>The principal payments on the
notes payable are due annually in the amount of $357 on January 31, $214 on September 30, and $121 on October 31.</t>
  </si>
  <si>
    <t>Maturity date, description</t>
  </si>
  <si>
    <t>The notes payable mature at various
dates from September 30, 2018 through January 31, 2022.</t>
  </si>
  <si>
    <t>Proceeds from note payable</t>
  </si>
  <si>
    <t>Interest rate</t>
  </si>
  <si>
    <t>7.50%</t>
  </si>
  <si>
    <t>Underwriting commissions, fees and other issuance costs</t>
  </si>
  <si>
    <t>7.50% Senior notes due October 31, 2021 [Member] | At The Market Issuance Sales Agreement [Member]</t>
  </si>
  <si>
    <t>7.50% Senior Notes Due May 2027 [Member] | At The Market Issuance Sales Agreement [Member]</t>
  </si>
  <si>
    <t>7.50% Senior Notes Due 2021/ 7.25% Senior Notes Due 2027 [Member] | At The Market Issuance Sales Agreement [Member]</t>
  </si>
  <si>
    <t>7.25%</t>
  </si>
  <si>
    <t>7.25% Senior Notes Due December 2027 [Member] | At The Market Issuance Sales Agreement [Member]</t>
  </si>
  <si>
    <t>7.375% Senior Notes Due May 31, 2023 [Member]</t>
  </si>
  <si>
    <t>737.50%</t>
  </si>
  <si>
    <t>Offering price</t>
  </si>
  <si>
    <t>7.375% Senior Notes Due May 31, 2023 [Member] | At The Market Issuance Sales Agreement [Member]</t>
  </si>
  <si>
    <t>REVENUE FROM CONTRACTS WITH CUSTOMERS (Details) - USD ($) $ in Thousands</t>
  </si>
  <si>
    <t>Revenues from contracts with customers:</t>
  </si>
  <si>
    <t>Total revenues from contracts with customers</t>
  </si>
  <si>
    <t>Other sources of revenue:</t>
  </si>
  <si>
    <t>Corporate Finance And Investment Banking Fees [Member]</t>
  </si>
  <si>
    <t>Wealth And Asset Management Fees [Member]</t>
  </si>
  <si>
    <t>Commissions, Fees And Reimbursed Expenses [Member]</t>
  </si>
  <si>
    <t>Subscription Services [Member]</t>
  </si>
  <si>
    <t>Service Contract Revenues [Member]</t>
  </si>
  <si>
    <t>Advertising And Other [Member]</t>
  </si>
  <si>
    <t>Trading Gain On Investments [Member]</t>
  </si>
  <si>
    <t>Other [Member]</t>
  </si>
  <si>
    <t>Capital Markets Reportable Segment [Member] | Corporate Finance And Investment Banking Fees [Member]</t>
  </si>
  <si>
    <t>Capital Markets Reportable Segment [Member] | Wealth And Asset Management Fees [Member]</t>
  </si>
  <si>
    <t>Capital Markets Reportable Segment [Member] | Commissions, Fees And Reimbursed Expenses [Member]</t>
  </si>
  <si>
    <t>Capital Markets Reportable Segment [Member] | Subscription Services [Member]</t>
  </si>
  <si>
    <t>Capital Markets Reportable Segment [Member] | Service Contract Revenues [Member]</t>
  </si>
  <si>
    <t>Capital Markets Reportable Segment [Member] | Advertising And Other [Member]</t>
  </si>
  <si>
    <t>Capital Markets Reportable Segment [Member] | Interest Income - Securities lending [Member]</t>
  </si>
  <si>
    <t>Capital Markets Reportable Segment [Member] | Trading Gain On Investments [Member]</t>
  </si>
  <si>
    <t>Capital Markets Reportable Segment [Member] | Other [Member]</t>
  </si>
  <si>
    <t>Auction and Liquidation Reportable Segment [Member] | Corporate Finance And Investment Banking Fees [Member]</t>
  </si>
  <si>
    <t>Auction and Liquidation Reportable Segment [Member] | Wealth And Asset Management Fees [Member]</t>
  </si>
  <si>
    <t>Auction and Liquidation Reportable Segment [Member] | Commissions, Fees And Reimbursed Expenses [Member]</t>
  </si>
  <si>
    <t>Auction and Liquidation Reportable Segment [Member] | Subscription Services [Member]</t>
  </si>
  <si>
    <t>Auction and Liquidation Reportable Segment [Member] | Service Contract Revenues [Member]</t>
  </si>
  <si>
    <t>Auction and Liquidation Reportable Segment [Member] | Advertising And Other [Member]</t>
  </si>
  <si>
    <t>Auction and Liquidation Reportable Segment [Member] | Interest Income - Securities lending [Member]</t>
  </si>
  <si>
    <t>Auction and Liquidation Reportable Segment [Member] | Trading Gain On Investments [Member]</t>
  </si>
  <si>
    <t>Auction and Liquidation Reportable Segment [Member] | Other [Member]</t>
  </si>
  <si>
    <t>Valuation and Appraisal Reportable Segment [Member] | Corporate Finance And Investment Banking Fees [Member]</t>
  </si>
  <si>
    <t>Valuation and Appraisal Reportable Segment [Member] | Wealth And Asset Management Fees [Member]</t>
  </si>
  <si>
    <t>Valuation and Appraisal Reportable Segment [Member] | Commissions, Fees And Reimbursed Expenses [Member]</t>
  </si>
  <si>
    <t>Valuation and Appraisal Reportable Segment [Member] | Subscription Services [Member]</t>
  </si>
  <si>
    <t>Valuation and Appraisal Reportable Segment [Member] | Service Contract Revenues [Member]</t>
  </si>
  <si>
    <t>Valuation and Appraisal Reportable Segment [Member] | Advertising And Other [Member]</t>
  </si>
  <si>
    <t>Valuation and Appraisal Reportable Segment [Member] | Interest Income - Securities lending [Member]</t>
  </si>
  <si>
    <t>Valuation and Appraisal Reportable Segment [Member] | Trading Gain On Investments [Member]</t>
  </si>
  <si>
    <t>Valuation and Appraisal Reportable Segment [Member] | Other [Member]</t>
  </si>
  <si>
    <t>Principal Investments - United Online Segment [Member] | Corporate Finance And Investment Banking Fees [Member]</t>
  </si>
  <si>
    <t>Principal Investments - United Online Segment [Member] | Wealth And Asset Management Fees [Member]</t>
  </si>
  <si>
    <t>Principal Investments - United Online Segment [Member] | Commissions, Fees And Reimbursed Expenses [Member]</t>
  </si>
  <si>
    <t>Principal Investments - United Online Segment [Member] | Subscription Services [Member]</t>
  </si>
  <si>
    <t>Principal Investments - United Online Segment [Member] | Service Contract Revenues [Member]</t>
  </si>
  <si>
    <t>Principal Investments - United Online Segment [Member] | Advertising And Other [Member]</t>
  </si>
  <si>
    <t>Principal Investments - United Online Segment [Member] | Interest Income - Securities lending [Member]</t>
  </si>
  <si>
    <t>Principal Investments - United Online Segment [Member] | Trading Gain On Investments [Member]</t>
  </si>
  <si>
    <t>Principal Investments - United Online Segment [Member] | Other [Member]</t>
  </si>
  <si>
    <t>REVENUE FROM CONTRACTS WITH CUSTOMERS (Details Narrative) - USD ($) $ in Thousands</t>
  </si>
  <si>
    <t>Revenue From Contracts With Customers Details Narrative Abstract</t>
  </si>
  <si>
    <t>Recognized revenue from contract</t>
  </si>
  <si>
    <t>prepaid expenses and other assets</t>
  </si>
  <si>
    <t>Contract capital cost</t>
  </si>
  <si>
    <t>BUSINESS SEGMENTS (Details) - USD ($) $ in Thousands</t>
  </si>
  <si>
    <t>Dec. 31, 2018</t>
  </si>
  <si>
    <t>Segment Reporting Information [Line Items]</t>
  </si>
  <si>
    <t>Selling, general, and administrative expenses</t>
  </si>
  <si>
    <t>Segment income (loss)</t>
  </si>
  <si>
    <t>Consolidated operating income from reportable segments</t>
  </si>
  <si>
    <t>Corporate and other expenses (including restructuring recovery of $172 and $210 during the three and six months ended June 30, 2018, respectively, and restructuring charge of $2,182 during the three and six months ended June 30, 2017</t>
  </si>
  <si>
    <t>Income on equity investment</t>
  </si>
  <si>
    <t>Capital Markets Reportable Segment [Member] | Services and Fees [Member]</t>
  </si>
  <si>
    <t>Auction and Liquidation Reportable Segment [Member] | Services and Fees [Member]</t>
  </si>
  <si>
    <t>Valuation and Appraisal Reportable Segment [Member] | Services and Fees [Member]</t>
  </si>
  <si>
    <t>Principal Investments - United Online Segment [Member] | Services and Fees [Member]</t>
  </si>
  <si>
    <t>Principal Investments - United Online Segment [Member] | Sale of Goods [Member]</t>
  </si>
  <si>
    <t>BUSINESS SEGMENTS (Details 1) - USD ($) $ in Thousands</t>
  </si>
  <si>
    <t>North America</t>
  </si>
  <si>
    <t>North America | Services and Fees [Member]</t>
  </si>
  <si>
    <t>North America | Sale of Goods [Member]</t>
  </si>
  <si>
    <t>North America | Interest Income - Securities lending [Member]</t>
  </si>
  <si>
    <t>Australia</t>
  </si>
  <si>
    <t>Australia | Services and Fees [Member]</t>
  </si>
  <si>
    <t>Europe</t>
  </si>
  <si>
    <t>Europe | Services and Fees [Member]</t>
  </si>
  <si>
    <t>BUSINESS SEGMENTS (Details 2) - USD ($) $ in Thousands</t>
  </si>
  <si>
    <t>Total Long-lived Assets - Property and Equipment, net</t>
  </si>
  <si>
    <t>RELATED PARTY TRANSACTIONS (Details Narrative) - USD ($) $ in Thousands</t>
  </si>
  <si>
    <t>Due to related party</t>
  </si>
  <si>
    <t>GACP II, L.P [Member]</t>
  </si>
  <si>
    <t>CA Global Partners, LLC [Member]</t>
  </si>
  <si>
    <t>NET CAPITAL REQUIREMENTS (Details Narrative) $ in Thousands</t>
  </si>
  <si>
    <t>Net capital</t>
  </si>
  <si>
    <t>Excess capital</t>
  </si>
  <si>
    <t>MLV &amp; Co. [Member]</t>
  </si>
  <si>
    <t>Wunderlich Securities, Inc. [Member]</t>
  </si>
  <si>
    <t>Maximum [Member] | FBR &amp; Co. ("FBR") [Member]</t>
  </si>
  <si>
    <t>Maximum [Member] | MLV &amp; Co. [Member]</t>
  </si>
  <si>
    <t>Maximum [Member] | Wunderlich Securities, Inc. [Member]</t>
  </si>
  <si>
    <t>B. Riley &amp; Co., LLC [Member]</t>
  </si>
  <si>
    <t>B. Riley &amp; Co., LLC [Member] | Maximum [Member]</t>
  </si>
  <si>
    <t>SHARE BASED PAYMENTS (Details) - Restricted Stock Units (RSUs) [Member] - $ / shares</t>
  </si>
  <si>
    <t>Share-based Compensation Arrangement by Share-based Payment Award, Equity Instruments Other than Options, Nonvested, Number of Shares [Roll Forward]</t>
  </si>
  <si>
    <t>Nonvested at beginning</t>
  </si>
  <si>
    <t>Granted</t>
  </si>
  <si>
    <t>Vested</t>
  </si>
  <si>
    <t>Forfeited</t>
  </si>
  <si>
    <t>Nonvested at end</t>
  </si>
  <si>
    <t>Share-based Compensation Arrangement by Share-based Payment Award, Equity Instruments Other than Options, Nonvested, Weighted Average Grant Date Fair Value [Roll Forward]</t>
  </si>
  <si>
    <t>SHARE BASED PAYMENTS (Details Narrative) - USD ($) $ / shares in Units, $ in Thousands</t>
  </si>
  <si>
    <t>1 Months Ended</t>
  </si>
  <si>
    <t>Share based compensation expense</t>
  </si>
  <si>
    <t>Amended and Restated 2009 Stock Incentive Plan [Member] | Restricted Stock Units (RSUs) [Member]</t>
  </si>
  <si>
    <t>Number of shares granted</t>
  </si>
  <si>
    <t>Number of shares vested</t>
  </si>
  <si>
    <t>Unrecognized share based compensation expense</t>
  </si>
  <si>
    <t>Unrecognized share based compensation weighted average period</t>
  </si>
  <si>
    <t>2 years 4 months 24 days</t>
  </si>
  <si>
    <t>Weighted average grant date fair value (in dollars per share)</t>
  </si>
  <si>
    <t>Amended and Restated 2009 Stock Incentive Plan [Member] | Restricted Stock Units (RSUs) [Member] | Employee and Directors [Member]</t>
  </si>
  <si>
    <t>Total fair value</t>
  </si>
  <si>
    <t>FBR Stock Plan [Member] | Restricted Stock Units (RSUs) [Member]</t>
  </si>
  <si>
    <t>2 years 6 months</t>
  </si>
  <si>
    <t>COMMITMENTS AND CONTINGENCIES (Details Narrative) - USD ($) $ in Thousands</t>
  </si>
  <si>
    <t>Jan. 05, 2017</t>
  </si>
  <si>
    <t>Sep. 30, 2017</t>
  </si>
  <si>
    <t>Jul. 31, 2017</t>
  </si>
  <si>
    <t>Feb. 28, 2017</t>
  </si>
  <si>
    <t>Dec. 31, 2012</t>
  </si>
  <si>
    <t>Frontier State Bank Vs Wunderlich Loan Capital Corp [Member]</t>
  </si>
  <si>
    <t>Loss Contingencies [Line Items]</t>
  </si>
  <si>
    <t>Damages value</t>
  </si>
  <si>
    <t>Gladden Vs Cumberland Trust [Member]</t>
  </si>
  <si>
    <t>Arbitration Claim Against WSI and Gary Wunderlich [Member]</t>
  </si>
  <si>
    <t>Arbitration Claim Against WSI and Gary Wunderlich [Member] | MLV &amp; Co. [Member]</t>
  </si>
  <si>
    <t>Arbitration Claim Against Wunderlich Securities, Inc. [Member]</t>
  </si>
  <si>
    <t>EARNINGS PER SHARE (Details) - USD ($) $ / shares in Units, $ in Thousands</t>
  </si>
  <si>
    <t>Weighted average shares outstanding:</t>
  </si>
  <si>
    <t>Basic (in shares)</t>
  </si>
  <si>
    <t>Effect of dilutive potential common shares:</t>
  </si>
  <si>
    <t>Restricted stock units and warrants</t>
  </si>
  <si>
    <t>Contingently issuable shares</t>
  </si>
  <si>
    <t>Diluted</t>
  </si>
  <si>
    <t>Basic income per share (in dollars per share)</t>
  </si>
  <si>
    <t>Diluted income per share (in dollars per share)</t>
  </si>
  <si>
    <t>EARNINGS PER SHARE (Details Narrative) - shares</t>
  </si>
  <si>
    <t>Antidilutive Securities Excluded from Computation of Earnings Per Share [Line Items]</t>
  </si>
  <si>
    <t>Number of shares held in escrow account</t>
  </si>
  <si>
    <t>Escrow Subject to Cancellation Escrow Claims [Member]</t>
  </si>
  <si>
    <t>Escrow Subject to Cancellation Escrow Claims [Member] | Great American Group, LLC [Member]</t>
  </si>
  <si>
    <t>INCOME TAXES (Details Narrative) - USD ($) $ in Thousands</t>
  </si>
  <si>
    <t>Operating Loss Carryforwards [Line Items]</t>
  </si>
  <si>
    <t>Effective income tax rate</t>
  </si>
  <si>
    <t>21.90%</t>
  </si>
  <si>
    <t>58.90%</t>
  </si>
  <si>
    <t>Tax benefit</t>
  </si>
  <si>
    <t>Expiration date</t>
  </si>
  <si>
    <t>Dec. 31,
		2029</t>
  </si>
  <si>
    <t>Previous U.S. federal corporate tax rate</t>
  </si>
  <si>
    <t>U.S. federal corporate tax rate</t>
  </si>
  <si>
    <t>Remeasurement of deferred tax assets and liabilities</t>
  </si>
  <si>
    <t>Transition tax on foreign earnings</t>
  </si>
  <si>
    <t>Deferred tax assets valuation allowance</t>
  </si>
  <si>
    <t>Federal Tax Authority [Member]</t>
  </si>
  <si>
    <t>Net operating loss carryforwards</t>
  </si>
  <si>
    <t>State and Local Jurisdiction [Member]</t>
  </si>
  <si>
    <t>Dec. 31,
		2034</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4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6127031</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1274</v>
      </c>
      <c r="C3" s="7" t="n">
        <v>132823</v>
      </c>
    </row>
    <row r="4" spans="1:3">
      <c r="A4" s="4" t="s">
        <v>33</v>
      </c>
      <c r="B4" s="5" t="n">
        <v>467</v>
      </c>
      <c r="C4" s="5" t="n">
        <v>19711</v>
      </c>
    </row>
    <row r="5" spans="1:3">
      <c r="A5" s="4" t="s">
        <v>34</v>
      </c>
      <c r="B5" s="5" t="n">
        <v>35242</v>
      </c>
      <c r="C5" s="5" t="n">
        <v>31479</v>
      </c>
    </row>
    <row r="6" spans="1:3">
      <c r="A6" s="4" t="s">
        <v>35</v>
      </c>
      <c r="B6" s="5" t="n">
        <v>160540</v>
      </c>
      <c r="C6" s="5" t="n">
        <v>145360</v>
      </c>
    </row>
    <row r="7" spans="1:3">
      <c r="A7" s="4" t="s">
        <v>36</v>
      </c>
      <c r="B7" s="5" t="n">
        <v>1013988</v>
      </c>
      <c r="C7" s="5" t="n">
        <v>807089</v>
      </c>
    </row>
    <row r="8" spans="1:3">
      <c r="A8" s="4" t="s">
        <v>37</v>
      </c>
      <c r="B8" s="5" t="n">
        <v>33111</v>
      </c>
      <c r="C8" s="5" t="n">
        <v>20015</v>
      </c>
    </row>
    <row r="9" spans="1:3">
      <c r="A9" s="4" t="s">
        <v>38</v>
      </c>
      <c r="B9" s="5" t="n">
        <v>8042</v>
      </c>
      <c r="C9" s="5" t="n">
        <v>5689</v>
      </c>
    </row>
    <row r="10" spans="1:3">
      <c r="A10" s="4" t="s">
        <v>39</v>
      </c>
      <c r="B10" s="5" t="n">
        <v>200036</v>
      </c>
      <c r="C10" s="5" t="n">
        <v>5208</v>
      </c>
    </row>
    <row r="11" spans="1:3">
      <c r="A11" s="4" t="s">
        <v>40</v>
      </c>
      <c r="B11" s="5" t="n">
        <v>42203</v>
      </c>
      <c r="C11" s="5" t="n">
        <v>22605</v>
      </c>
    </row>
    <row r="12" spans="1:3">
      <c r="A12" s="4" t="s">
        <v>41</v>
      </c>
      <c r="B12" s="5" t="n">
        <v>11195</v>
      </c>
      <c r="C12" s="5" t="n">
        <v>11977</v>
      </c>
    </row>
    <row r="13" spans="1:3">
      <c r="A13" s="4" t="s">
        <v>42</v>
      </c>
      <c r="B13" s="5" t="n">
        <v>99246</v>
      </c>
      <c r="C13" s="5" t="n">
        <v>98771</v>
      </c>
    </row>
    <row r="14" spans="1:3">
      <c r="A14" s="4" t="s">
        <v>43</v>
      </c>
      <c r="B14" s="5" t="n">
        <v>52603</v>
      </c>
      <c r="C14" s="5" t="n">
        <v>56948</v>
      </c>
    </row>
    <row r="15" spans="1:3">
      <c r="A15" s="4" t="s">
        <v>44</v>
      </c>
      <c r="B15" s="5" t="n">
        <v>29222</v>
      </c>
      <c r="C15" s="5" t="n">
        <v>29229</v>
      </c>
    </row>
    <row r="16" spans="1:3">
      <c r="A16" s="4" t="s">
        <v>45</v>
      </c>
      <c r="B16" s="5" t="n">
        <v>1877169</v>
      </c>
      <c r="C16" s="5" t="n">
        <v>1386904</v>
      </c>
    </row>
    <row r="17" spans="1:3">
      <c r="A17" s="3" t="s">
        <v>46</v>
      </c>
    </row>
    <row r="18" spans="1:3">
      <c r="A18" s="4" t="s">
        <v>47</v>
      </c>
      <c r="B18" s="5" t="n">
        <v>3790</v>
      </c>
      <c r="C18" s="5" t="n">
        <v>2650</v>
      </c>
    </row>
    <row r="19" spans="1:3">
      <c r="A19" s="4" t="s">
        <v>48</v>
      </c>
      <c r="B19" s="5" t="n">
        <v>72986</v>
      </c>
      <c r="C19" s="5" t="n">
        <v>71685</v>
      </c>
    </row>
    <row r="20" spans="1:3">
      <c r="A20" s="4" t="s">
        <v>49</v>
      </c>
      <c r="B20" s="5" t="n">
        <v>3600</v>
      </c>
      <c r="C20" s="5" t="n">
        <v>3141</v>
      </c>
    </row>
    <row r="21" spans="1:3">
      <c r="A21" s="4" t="s">
        <v>50</v>
      </c>
      <c r="B21" s="5" t="n">
        <v>7398</v>
      </c>
      <c r="C21" s="5" t="n">
        <v>1578</v>
      </c>
    </row>
    <row r="22" spans="1:3">
      <c r="A22" s="4" t="s">
        <v>51</v>
      </c>
      <c r="B22" s="5" t="n">
        <v>17583</v>
      </c>
      <c r="C22" s="5" t="n">
        <v>28291</v>
      </c>
    </row>
    <row r="23" spans="1:3">
      <c r="A23" s="4" t="s">
        <v>52</v>
      </c>
      <c r="B23" s="5" t="n">
        <v>1012240</v>
      </c>
      <c r="C23" s="5" t="n">
        <v>803371</v>
      </c>
    </row>
    <row r="24" spans="1:3">
      <c r="A24" s="4" t="s">
        <v>53</v>
      </c>
      <c r="B24" s="5" t="n">
        <v>4238</v>
      </c>
      <c r="C24" s="5" t="n">
        <v>4478</v>
      </c>
    </row>
    <row r="25" spans="1:3">
      <c r="A25" s="4" t="s">
        <v>54</v>
      </c>
      <c r="B25" s="5" t="n">
        <v>105004</v>
      </c>
      <c r="C25" s="4" t="s">
        <v>55</v>
      </c>
    </row>
    <row r="26" spans="1:3">
      <c r="A26" s="4" t="s">
        <v>56</v>
      </c>
      <c r="B26" s="5" t="n">
        <v>52286</v>
      </c>
      <c r="C26" s="5" t="n">
        <v>2243</v>
      </c>
    </row>
    <row r="27" spans="1:3">
      <c r="A27" s="4" t="s">
        <v>57</v>
      </c>
      <c r="B27" s="5" t="n">
        <v>333768</v>
      </c>
      <c r="C27" s="5" t="n">
        <v>203621</v>
      </c>
    </row>
    <row r="28" spans="1:3">
      <c r="A28" s="4" t="s">
        <v>58</v>
      </c>
      <c r="B28" s="5" t="n">
        <v>1612893</v>
      </c>
      <c r="C28" s="5" t="n">
        <v>1121058</v>
      </c>
    </row>
    <row r="29" spans="1:3">
      <c r="A29" s="3" t="s">
        <v>59</v>
      </c>
    </row>
    <row r="30" spans="1:3">
      <c r="A30" s="4" t="s">
        <v>60</v>
      </c>
      <c r="B30" s="5" t="n">
        <v>0</v>
      </c>
      <c r="C30" s="5" t="n">
        <v>0</v>
      </c>
    </row>
    <row r="31" spans="1:3">
      <c r="A31" s="4" t="s">
        <v>61</v>
      </c>
      <c r="B31" s="5" t="n">
        <v>2</v>
      </c>
      <c r="C31" s="5" t="n">
        <v>2</v>
      </c>
    </row>
    <row r="32" spans="1:3">
      <c r="A32" s="4" t="s">
        <v>62</v>
      </c>
      <c r="B32" s="5" t="n">
        <v>244631</v>
      </c>
      <c r="C32" s="5" t="n">
        <v>259980</v>
      </c>
    </row>
    <row r="33" spans="1:3">
      <c r="A33" s="4" t="s">
        <v>63</v>
      </c>
      <c r="B33" s="5" t="n">
        <v>20408</v>
      </c>
      <c r="C33" s="5" t="n">
        <v>6582</v>
      </c>
    </row>
    <row r="34" spans="1:3">
      <c r="A34" s="4" t="s">
        <v>64</v>
      </c>
      <c r="B34" s="5" t="n">
        <v>-1619</v>
      </c>
      <c r="C34" s="5" t="n">
        <v>-534</v>
      </c>
    </row>
    <row r="35" spans="1:3">
      <c r="A35" s="4" t="s">
        <v>65</v>
      </c>
      <c r="B35" s="5" t="n">
        <v>263422</v>
      </c>
      <c r="C35" s="5" t="n">
        <v>266030</v>
      </c>
    </row>
    <row r="36" spans="1:3">
      <c r="A36" s="4" t="s">
        <v>66</v>
      </c>
      <c r="B36" s="5" t="n">
        <v>854</v>
      </c>
      <c r="C36" s="5" t="n">
        <v>-184</v>
      </c>
    </row>
    <row r="37" spans="1:3">
      <c r="A37" s="4" t="s">
        <v>67</v>
      </c>
      <c r="B37" s="5" t="n">
        <v>264276</v>
      </c>
      <c r="C37" s="5" t="n">
        <v>265846</v>
      </c>
    </row>
    <row r="38" spans="1:3">
      <c r="A38" s="4" t="s">
        <v>68</v>
      </c>
      <c r="B38" s="7" t="n">
        <v>1877169</v>
      </c>
      <c r="C38" s="7" t="n">
        <v>13869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43</v>
      </c>
      <c r="B1" s="2" t="s">
        <v>1</v>
      </c>
    </row>
    <row r="2" spans="1:2">
      <c r="B2" s="2" t="s">
        <v>2</v>
      </c>
    </row>
    <row r="3" spans="1:2">
      <c r="A3" s="3" t="s">
        <v>199</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row r="29" spans="1:2">
      <c r="A29" s="4" t="s">
        <v>294</v>
      </c>
      <c r="B29"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9</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4" t="s">
        <v>308</v>
      </c>
      <c r="B3" s="4" t="s">
        <v>309</v>
      </c>
    </row>
    <row r="4" spans="1:2">
      <c r="A4" s="4" t="s">
        <v>310</v>
      </c>
    </row>
    <row r="5" spans="1:2">
      <c r="A5" s="4" t="s">
        <v>311</v>
      </c>
      <c r="B5" s="4" t="s">
        <v>312</v>
      </c>
    </row>
    <row r="6" spans="1:2">
      <c r="A6" s="4" t="s">
        <v>313</v>
      </c>
    </row>
    <row r="7" spans="1:2">
      <c r="A7" s="4" t="s">
        <v>311</v>
      </c>
      <c r="B7"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8</v>
      </c>
      <c r="B1" s="2" t="s">
        <v>1</v>
      </c>
    </row>
    <row r="2" spans="1:2">
      <c r="B2" s="2" t="s">
        <v>2</v>
      </c>
    </row>
    <row r="3" spans="1:2">
      <c r="A3" s="3" t="s">
        <v>20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11</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30</v>
      </c>
    </row>
    <row r="2" spans="1:3">
      <c r="A2" s="3" t="s">
        <v>70</v>
      </c>
    </row>
    <row r="3" spans="1:3">
      <c r="A3" s="4" t="s">
        <v>71</v>
      </c>
      <c r="B3" s="8" t="n">
        <v>0.0001</v>
      </c>
      <c r="C3" s="8" t="n">
        <v>0.0001</v>
      </c>
    </row>
    <row r="4" spans="1:3">
      <c r="A4" s="4" t="s">
        <v>72</v>
      </c>
      <c r="B4" s="5" t="n">
        <v>1000000</v>
      </c>
      <c r="C4" s="5" t="n">
        <v>1000000</v>
      </c>
    </row>
    <row r="5" spans="1:3">
      <c r="A5" s="4" t="s">
        <v>73</v>
      </c>
      <c r="B5" s="8" t="n">
        <v>0.0001</v>
      </c>
      <c r="C5" s="8" t="n">
        <v>0.0001</v>
      </c>
    </row>
    <row r="6" spans="1:3">
      <c r="A6" s="4" t="s">
        <v>74</v>
      </c>
      <c r="B6" s="5" t="n">
        <v>100000000</v>
      </c>
      <c r="C6" s="5" t="n">
        <v>100000000</v>
      </c>
    </row>
    <row r="7" spans="1:3">
      <c r="A7" s="4" t="s">
        <v>75</v>
      </c>
      <c r="B7" s="5" t="n">
        <v>26070165</v>
      </c>
      <c r="C7" s="5" t="n">
        <v>26569462</v>
      </c>
    </row>
    <row r="8" spans="1:3">
      <c r="A8" s="4" t="s">
        <v>76</v>
      </c>
      <c r="B8" s="5" t="n">
        <v>26070165</v>
      </c>
      <c r="C8" s="5" t="n">
        <v>265694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6</v>
      </c>
      <c r="B1" s="2" t="s">
        <v>1</v>
      </c>
    </row>
    <row r="2" spans="1:2">
      <c r="B2" s="2" t="s">
        <v>2</v>
      </c>
    </row>
    <row r="3" spans="1:2">
      <c r="A3" s="3" t="s">
        <v>21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3</v>
      </c>
      <c r="B1" s="2" t="s">
        <v>1</v>
      </c>
    </row>
    <row r="2" spans="1:2">
      <c r="B2" s="2" t="s">
        <v>2</v>
      </c>
    </row>
    <row r="3" spans="1:2">
      <c r="A3" s="3" t="s">
        <v>226</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31"/>
  </cols>
  <sheetData>
    <row r="1" spans="1:3">
      <c r="A1" s="1" t="s">
        <v>350</v>
      </c>
      <c r="B1" s="2" t="s">
        <v>1</v>
      </c>
    </row>
    <row r="2" spans="1:3">
      <c r="B2" s="2" t="s">
        <v>351</v>
      </c>
      <c r="C2" s="2" t="s">
        <v>352</v>
      </c>
    </row>
    <row r="3" spans="1:3">
      <c r="A3" s="3" t="s">
        <v>353</v>
      </c>
    </row>
    <row r="4" spans="1:3">
      <c r="A4" s="4" t="s">
        <v>354</v>
      </c>
      <c r="B4" s="5" t="n">
        <v>4</v>
      </c>
    </row>
    <row r="5" spans="1:3">
      <c r="A5" s="4" t="s">
        <v>355</v>
      </c>
    </row>
    <row r="6" spans="1:3">
      <c r="A6" s="3" t="s">
        <v>353</v>
      </c>
    </row>
    <row r="7" spans="1:3">
      <c r="A7" s="4" t="s">
        <v>356</v>
      </c>
      <c r="C7" s="9" t="n">
        <v>8.710000000000001</v>
      </c>
    </row>
    <row r="8" spans="1:3">
      <c r="A8" s="4" t="s">
        <v>357</v>
      </c>
      <c r="C8" s="7" t="n">
        <v>14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58</v>
      </c>
      <c r="B1" s="2" t="s">
        <v>78</v>
      </c>
      <c r="D1" s="2" t="s">
        <v>1</v>
      </c>
    </row>
    <row r="2" spans="1:5">
      <c r="B2" s="2" t="s">
        <v>2</v>
      </c>
      <c r="C2" s="2" t="s">
        <v>79</v>
      </c>
      <c r="D2" s="2" t="s">
        <v>2</v>
      </c>
      <c r="E2" s="2" t="s">
        <v>79</v>
      </c>
    </row>
    <row r="3" spans="1:5">
      <c r="A3" s="3" t="s">
        <v>359</v>
      </c>
    </row>
    <row r="4" spans="1:5">
      <c r="A4" s="4" t="s">
        <v>360</v>
      </c>
      <c r="B4" s="7" t="n">
        <v>1576</v>
      </c>
      <c r="C4" s="7" t="n">
        <v>817</v>
      </c>
      <c r="D4" s="7" t="n">
        <v>2600</v>
      </c>
      <c r="E4" s="7" t="n">
        <v>694</v>
      </c>
    </row>
    <row r="5" spans="1:5">
      <c r="A5" s="4" t="s">
        <v>86</v>
      </c>
      <c r="B5" s="5" t="n">
        <v>1602</v>
      </c>
      <c r="C5" s="5" t="n">
        <v>6214</v>
      </c>
      <c r="D5" s="5" t="n">
        <v>1819</v>
      </c>
      <c r="E5" s="5" t="n">
        <v>6588</v>
      </c>
    </row>
    <row r="6" spans="1:5">
      <c r="A6" s="4" t="s">
        <v>361</v>
      </c>
      <c r="B6" s="5" t="n">
        <v>-1229</v>
      </c>
      <c r="C6" s="5" t="n">
        <v>-1537</v>
      </c>
      <c r="D6" s="5" t="n">
        <v>-2450</v>
      </c>
      <c r="E6" s="5" t="n">
        <v>-1788</v>
      </c>
    </row>
    <row r="7" spans="1:5">
      <c r="A7" s="4" t="s">
        <v>362</v>
      </c>
      <c r="B7" s="5" t="n">
        <v>-122</v>
      </c>
      <c r="C7" s="5" t="n">
        <v>-2207</v>
      </c>
      <c r="D7" s="5" t="n">
        <v>-142</v>
      </c>
      <c r="E7" s="5" t="n">
        <v>-2207</v>
      </c>
    </row>
    <row r="8" spans="1:5">
      <c r="A8" s="4" t="s">
        <v>363</v>
      </c>
      <c r="B8" s="7" t="n">
        <v>1827</v>
      </c>
      <c r="C8" s="7" t="n">
        <v>3287</v>
      </c>
      <c r="D8" s="7" t="n">
        <v>1827</v>
      </c>
      <c r="E8" s="7" t="n">
        <v>32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8</v>
      </c>
      <c r="D1" s="2" t="s">
        <v>1</v>
      </c>
    </row>
    <row r="2" spans="1:5">
      <c r="B2" s="2" t="s">
        <v>2</v>
      </c>
      <c r="C2" s="2" t="s">
        <v>79</v>
      </c>
      <c r="D2" s="2" t="s">
        <v>2</v>
      </c>
      <c r="E2" s="2" t="s">
        <v>79</v>
      </c>
    </row>
    <row r="3" spans="1:5">
      <c r="A3" s="4" t="s">
        <v>86</v>
      </c>
      <c r="B3" s="7" t="n">
        <v>1602</v>
      </c>
      <c r="C3" s="7" t="n">
        <v>6214</v>
      </c>
      <c r="D3" s="7" t="n">
        <v>1819</v>
      </c>
      <c r="E3" s="7" t="n">
        <v>6588</v>
      </c>
    </row>
    <row r="4" spans="1:5">
      <c r="A4" s="4" t="s">
        <v>365</v>
      </c>
    </row>
    <row r="5" spans="1:5">
      <c r="A5" s="4" t="s">
        <v>86</v>
      </c>
      <c r="B5" s="5" t="n">
        <v>-1774</v>
      </c>
      <c r="C5" s="5" t="n">
        <v>-3923</v>
      </c>
      <c r="D5" s="5" t="n">
        <v>-2029</v>
      </c>
      <c r="E5" s="5" t="n">
        <v>-3923</v>
      </c>
    </row>
    <row r="6" spans="1:5">
      <c r="A6" s="4" t="s">
        <v>366</v>
      </c>
    </row>
    <row r="7" spans="1:5">
      <c r="A7" s="4" t="s">
        <v>86</v>
      </c>
      <c r="B7" s="4" t="s">
        <v>55</v>
      </c>
      <c r="C7" s="5" t="n">
        <v>-109</v>
      </c>
      <c r="D7" s="4" t="s">
        <v>55</v>
      </c>
      <c r="E7" s="5" t="n">
        <v>-483</v>
      </c>
    </row>
    <row r="8" spans="1:5">
      <c r="A8" s="4" t="s">
        <v>367</v>
      </c>
    </row>
    <row r="9" spans="1:5">
      <c r="A9" s="4" t="s">
        <v>86</v>
      </c>
      <c r="B9" s="5" t="n">
        <v>-172</v>
      </c>
      <c r="C9" s="5" t="n">
        <v>2182</v>
      </c>
      <c r="D9" s="5" t="n">
        <v>-210</v>
      </c>
      <c r="E9" s="5" t="n">
        <v>2182</v>
      </c>
    </row>
    <row r="10" spans="1:5">
      <c r="A10" s="4" t="s">
        <v>368</v>
      </c>
    </row>
    <row r="11" spans="1:5">
      <c r="A11" s="4" t="s">
        <v>86</v>
      </c>
      <c r="B11" s="5" t="n">
        <v>682</v>
      </c>
      <c r="C11" s="5" t="n">
        <v>4825</v>
      </c>
      <c r="D11" s="5" t="n">
        <v>653</v>
      </c>
      <c r="E11" s="5" t="n">
        <v>5199</v>
      </c>
    </row>
    <row r="12" spans="1:5">
      <c r="A12" s="4" t="s">
        <v>369</v>
      </c>
    </row>
    <row r="13" spans="1:5">
      <c r="A13" s="4" t="s">
        <v>86</v>
      </c>
      <c r="B13" s="5" t="n">
        <v>682</v>
      </c>
      <c r="C13" s="5" t="n">
        <v>2534</v>
      </c>
      <c r="D13" s="5" t="n">
        <v>653</v>
      </c>
      <c r="E13" s="5" t="n">
        <v>2534</v>
      </c>
    </row>
    <row r="14" spans="1:5">
      <c r="A14" s="4" t="s">
        <v>370</v>
      </c>
    </row>
    <row r="15" spans="1:5">
      <c r="A15" s="4" t="s">
        <v>86</v>
      </c>
      <c r="B15" s="4" t="s">
        <v>55</v>
      </c>
      <c r="C15" s="5" t="n">
        <v>109</v>
      </c>
      <c r="D15" s="4" t="s">
        <v>55</v>
      </c>
      <c r="E15" s="5" t="n">
        <v>483</v>
      </c>
    </row>
    <row r="16" spans="1:5">
      <c r="A16" s="4" t="s">
        <v>371</v>
      </c>
    </row>
    <row r="17" spans="1:5">
      <c r="A17" s="4" t="s">
        <v>86</v>
      </c>
      <c r="B17" s="4" t="s">
        <v>55</v>
      </c>
      <c r="C17" s="5" t="n">
        <v>2182</v>
      </c>
      <c r="D17" s="4" t="s">
        <v>55</v>
      </c>
      <c r="E17" s="5" t="n">
        <v>2182</v>
      </c>
    </row>
    <row r="18" spans="1:5">
      <c r="A18" s="4" t="s">
        <v>372</v>
      </c>
    </row>
    <row r="19" spans="1:5">
      <c r="A19" s="4" t="s">
        <v>86</v>
      </c>
      <c r="B19" s="5" t="n">
        <v>920</v>
      </c>
      <c r="C19" s="5" t="n">
        <v>1389</v>
      </c>
      <c r="D19" s="5" t="n">
        <v>1166</v>
      </c>
      <c r="E19" s="5" t="n">
        <v>1389</v>
      </c>
    </row>
    <row r="20" spans="1:5">
      <c r="A20" s="4" t="s">
        <v>373</v>
      </c>
    </row>
    <row r="21" spans="1:5">
      <c r="A21" s="4" t="s">
        <v>86</v>
      </c>
      <c r="B21" s="5" t="n">
        <v>1092</v>
      </c>
      <c r="C21" s="5" t="n">
        <v>1389</v>
      </c>
      <c r="D21" s="5" t="n">
        <v>1376</v>
      </c>
      <c r="E21" s="5" t="n">
        <v>1389</v>
      </c>
    </row>
    <row r="22" spans="1:5">
      <c r="A22" s="4" t="s">
        <v>374</v>
      </c>
    </row>
    <row r="23" spans="1:5">
      <c r="A23" s="4" t="s">
        <v>86</v>
      </c>
      <c r="B23" s="4" t="s">
        <v>55</v>
      </c>
      <c r="C23" s="4" t="s">
        <v>55</v>
      </c>
      <c r="D23" s="4" t="s">
        <v>55</v>
      </c>
      <c r="E23" s="4" t="s">
        <v>55</v>
      </c>
    </row>
    <row r="24" spans="1:5">
      <c r="A24" s="4" t="s">
        <v>375</v>
      </c>
    </row>
    <row r="25" spans="1:5">
      <c r="A25" s="4" t="s">
        <v>86</v>
      </c>
      <c r="B25" s="7" t="n">
        <v>-172</v>
      </c>
      <c r="C25" s="4" t="s">
        <v>55</v>
      </c>
      <c r="D25" s="7" t="n">
        <v>-210</v>
      </c>
      <c r="E25" s="4" t="s">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158</v>
      </c>
      <c r="B3" s="7" t="n">
        <v>160540</v>
      </c>
      <c r="C3" s="7" t="n">
        <v>145360</v>
      </c>
    </row>
    <row r="4" spans="1:3">
      <c r="A4" s="3" t="s">
        <v>378</v>
      </c>
    </row>
    <row r="5" spans="1:3">
      <c r="A5" s="4" t="s">
        <v>51</v>
      </c>
      <c r="B5" s="5" t="n">
        <v>17583</v>
      </c>
      <c r="C5" s="5" t="n">
        <v>28291</v>
      </c>
    </row>
    <row r="6" spans="1:3">
      <c r="A6" s="4" t="s">
        <v>117</v>
      </c>
    </row>
    <row r="7" spans="1:3">
      <c r="A7" s="3" t="s">
        <v>378</v>
      </c>
    </row>
    <row r="8" spans="1:3">
      <c r="A8" s="4" t="s">
        <v>51</v>
      </c>
      <c r="B8" s="5" t="n">
        <v>6466</v>
      </c>
      <c r="C8" s="5" t="n">
        <v>19145</v>
      </c>
    </row>
    <row r="9" spans="1:3">
      <c r="A9" s="4" t="s">
        <v>379</v>
      </c>
    </row>
    <row r="10" spans="1:3">
      <c r="A10" s="3" t="s">
        <v>377</v>
      </c>
    </row>
    <row r="11" spans="1:3">
      <c r="A11" s="4" t="s">
        <v>158</v>
      </c>
      <c r="B11" s="5" t="n">
        <v>83755</v>
      </c>
      <c r="C11" s="5" t="n">
        <v>67306</v>
      </c>
    </row>
    <row r="12" spans="1:3">
      <c r="A12" s="4" t="s">
        <v>380</v>
      </c>
    </row>
    <row r="13" spans="1:3">
      <c r="A13" s="3" t="s">
        <v>377</v>
      </c>
    </row>
    <row r="14" spans="1:3">
      <c r="A14" s="4" t="s">
        <v>158</v>
      </c>
      <c r="B14" s="5" t="n">
        <v>6508</v>
      </c>
      <c r="C14" s="5" t="n">
        <v>6539</v>
      </c>
    </row>
    <row r="15" spans="1:3">
      <c r="A15" s="3" t="s">
        <v>378</v>
      </c>
    </row>
    <row r="16" spans="1:3">
      <c r="A16" s="4" t="s">
        <v>51</v>
      </c>
      <c r="B16" s="5" t="n">
        <v>2740</v>
      </c>
      <c r="C16" s="5" t="n">
        <v>1175</v>
      </c>
    </row>
    <row r="17" spans="1:3">
      <c r="A17" s="4" t="s">
        <v>381</v>
      </c>
    </row>
    <row r="18" spans="1:3">
      <c r="A18" s="3" t="s">
        <v>377</v>
      </c>
    </row>
    <row r="19" spans="1:3">
      <c r="A19" s="4" t="s">
        <v>158</v>
      </c>
      <c r="B19" s="5" t="n">
        <v>5760</v>
      </c>
      <c r="C19" s="5" t="n">
        <v>2329</v>
      </c>
    </row>
    <row r="20" spans="1:3">
      <c r="A20" s="3" t="s">
        <v>378</v>
      </c>
    </row>
    <row r="21" spans="1:3">
      <c r="A21" s="4" t="s">
        <v>51</v>
      </c>
      <c r="B21" s="5" t="n">
        <v>2613</v>
      </c>
      <c r="C21" s="5" t="n">
        <v>699</v>
      </c>
    </row>
    <row r="22" spans="1:3">
      <c r="A22" s="4" t="s">
        <v>382</v>
      </c>
    </row>
    <row r="23" spans="1:3">
      <c r="A23" s="3" t="s">
        <v>377</v>
      </c>
    </row>
    <row r="24" spans="1:3">
      <c r="A24" s="4" t="s">
        <v>158</v>
      </c>
      <c r="B24" s="5" t="n">
        <v>16829</v>
      </c>
      <c r="C24" s="5" t="n">
        <v>33713</v>
      </c>
    </row>
    <row r="25" spans="1:3">
      <c r="A25" s="4" t="s">
        <v>383</v>
      </c>
    </row>
    <row r="26" spans="1:3">
      <c r="A26" s="3" t="s">
        <v>377</v>
      </c>
    </row>
    <row r="27" spans="1:3">
      <c r="A27" s="4" t="s">
        <v>158</v>
      </c>
      <c r="B27" s="5" t="n">
        <v>47688</v>
      </c>
      <c r="C27" s="5" t="n">
        <v>35473</v>
      </c>
    </row>
    <row r="28" spans="1:3">
      <c r="A28" s="3" t="s">
        <v>378</v>
      </c>
    </row>
    <row r="29" spans="1:3">
      <c r="A29" s="4" t="s">
        <v>51</v>
      </c>
      <c r="B29" s="7" t="n">
        <v>5764</v>
      </c>
      <c r="C29" s="7" t="n">
        <v>7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0</v>
      </c>
    </row>
    <row r="2" spans="1:3">
      <c r="A2" s="3" t="s">
        <v>377</v>
      </c>
    </row>
    <row r="3" spans="1:3">
      <c r="A3" s="4" t="s">
        <v>385</v>
      </c>
      <c r="B3" s="7" t="n">
        <v>160540</v>
      </c>
      <c r="C3" s="7" t="n">
        <v>145360</v>
      </c>
    </row>
    <row r="4" spans="1:3">
      <c r="A4" s="3" t="s">
        <v>378</v>
      </c>
    </row>
    <row r="5" spans="1:3">
      <c r="A5" s="4" t="s">
        <v>386</v>
      </c>
      <c r="B5" s="5" t="n">
        <v>17583</v>
      </c>
      <c r="C5" s="5" t="n">
        <v>28291</v>
      </c>
    </row>
    <row r="6" spans="1:3">
      <c r="A6" s="4" t="s">
        <v>117</v>
      </c>
    </row>
    <row r="7" spans="1:3">
      <c r="A7" s="3" t="s">
        <v>378</v>
      </c>
    </row>
    <row r="8" spans="1:3">
      <c r="A8" s="4" t="s">
        <v>386</v>
      </c>
      <c r="B8" s="5" t="n">
        <v>6466</v>
      </c>
      <c r="C8" s="5" t="n">
        <v>19145</v>
      </c>
    </row>
    <row r="9" spans="1:3">
      <c r="A9" s="4" t="s">
        <v>387</v>
      </c>
    </row>
    <row r="10" spans="1:3">
      <c r="A10" s="3" t="s">
        <v>377</v>
      </c>
    </row>
    <row r="11" spans="1:3">
      <c r="A11" s="4" t="s">
        <v>385</v>
      </c>
      <c r="B11" s="5" t="n">
        <v>83755</v>
      </c>
      <c r="C11" s="5" t="n">
        <v>67306</v>
      </c>
    </row>
    <row r="12" spans="1:3">
      <c r="A12" s="4" t="s">
        <v>380</v>
      </c>
    </row>
    <row r="13" spans="1:3">
      <c r="A13" s="3" t="s">
        <v>377</v>
      </c>
    </row>
    <row r="14" spans="1:3">
      <c r="A14" s="4" t="s">
        <v>385</v>
      </c>
      <c r="B14" s="5" t="n">
        <v>6508</v>
      </c>
      <c r="C14" s="5" t="n">
        <v>6539</v>
      </c>
    </row>
    <row r="15" spans="1:3">
      <c r="A15" s="3" t="s">
        <v>378</v>
      </c>
    </row>
    <row r="16" spans="1:3">
      <c r="A16" s="4" t="s">
        <v>386</v>
      </c>
      <c r="B16" s="5" t="n">
        <v>2740</v>
      </c>
      <c r="C16" s="5" t="n">
        <v>1175</v>
      </c>
    </row>
    <row r="17" spans="1:3">
      <c r="A17" s="4" t="s">
        <v>381</v>
      </c>
    </row>
    <row r="18" spans="1:3">
      <c r="A18" s="3" t="s">
        <v>377</v>
      </c>
    </row>
    <row r="19" spans="1:3">
      <c r="A19" s="4" t="s">
        <v>385</v>
      </c>
      <c r="B19" s="5" t="n">
        <v>5760</v>
      </c>
      <c r="C19" s="5" t="n">
        <v>2329</v>
      </c>
    </row>
    <row r="20" spans="1:3">
      <c r="A20" s="3" t="s">
        <v>378</v>
      </c>
    </row>
    <row r="21" spans="1:3">
      <c r="A21" s="4" t="s">
        <v>386</v>
      </c>
      <c r="B21" s="5" t="n">
        <v>2613</v>
      </c>
      <c r="C21" s="5" t="n">
        <v>699</v>
      </c>
    </row>
    <row r="22" spans="1:3">
      <c r="A22" s="4" t="s">
        <v>388</v>
      </c>
    </row>
    <row r="23" spans="1:3">
      <c r="A23" s="3" t="s">
        <v>377</v>
      </c>
    </row>
    <row r="24" spans="1:3">
      <c r="A24" s="4" t="s">
        <v>385</v>
      </c>
      <c r="B24" s="5" t="n">
        <v>16829</v>
      </c>
      <c r="C24" s="5" t="n">
        <v>33713</v>
      </c>
    </row>
    <row r="25" spans="1:3">
      <c r="A25" s="4" t="s">
        <v>383</v>
      </c>
    </row>
    <row r="26" spans="1:3">
      <c r="A26" s="3" t="s">
        <v>377</v>
      </c>
    </row>
    <row r="27" spans="1:3">
      <c r="A27" s="4" t="s">
        <v>385</v>
      </c>
      <c r="B27" s="5" t="n">
        <v>47688</v>
      </c>
      <c r="C27" s="5" t="n">
        <v>35473</v>
      </c>
    </row>
    <row r="28" spans="1:3">
      <c r="A28" s="3" t="s">
        <v>378</v>
      </c>
    </row>
    <row r="29" spans="1:3">
      <c r="A29" s="4" t="s">
        <v>386</v>
      </c>
      <c r="B29" s="5" t="n">
        <v>5764</v>
      </c>
      <c r="C29" s="5" t="n">
        <v>7272</v>
      </c>
    </row>
    <row r="30" spans="1:3">
      <c r="A30" s="4" t="s">
        <v>389</v>
      </c>
    </row>
    <row r="31" spans="1:3">
      <c r="A31" s="3" t="s">
        <v>377</v>
      </c>
    </row>
    <row r="32" spans="1:3">
      <c r="A32" s="4" t="s">
        <v>385</v>
      </c>
      <c r="B32" s="5" t="n">
        <v>158002</v>
      </c>
      <c r="C32" s="5" t="n">
        <v>141770</v>
      </c>
    </row>
    <row r="33" spans="1:3">
      <c r="A33" s="3" t="s">
        <v>378</v>
      </c>
    </row>
    <row r="34" spans="1:3">
      <c r="A34" s="4" t="s">
        <v>386</v>
      </c>
      <c r="B34" s="5" t="n">
        <v>17583</v>
      </c>
      <c r="C34" s="5" t="n">
        <v>28291</v>
      </c>
    </row>
    <row r="35" spans="1:3">
      <c r="A35" s="4" t="s">
        <v>390</v>
      </c>
      <c r="B35" s="5" t="n">
        <v>4238</v>
      </c>
      <c r="C35" s="5" t="n">
        <v>4478</v>
      </c>
    </row>
    <row r="36" spans="1:3">
      <c r="A36" s="4" t="s">
        <v>391</v>
      </c>
      <c r="B36" s="5" t="n">
        <v>21821</v>
      </c>
      <c r="C36" s="5" t="n">
        <v>32769</v>
      </c>
    </row>
    <row r="37" spans="1:3">
      <c r="A37" s="4" t="s">
        <v>392</v>
      </c>
    </row>
    <row r="38" spans="1:3">
      <c r="A38" s="3" t="s">
        <v>377</v>
      </c>
    </row>
    <row r="39" spans="1:3">
      <c r="A39" s="4" t="s">
        <v>385</v>
      </c>
      <c r="B39" s="5" t="n">
        <v>58006</v>
      </c>
      <c r="C39" s="5" t="n">
        <v>39646</v>
      </c>
    </row>
    <row r="40" spans="1:3">
      <c r="A40" s="3" t="s">
        <v>378</v>
      </c>
    </row>
    <row r="41" spans="1:3">
      <c r="A41" s="4" t="s">
        <v>386</v>
      </c>
      <c r="B41" s="5" t="n">
        <v>12230</v>
      </c>
      <c r="C41" s="5" t="n">
        <v>26417</v>
      </c>
    </row>
    <row r="42" spans="1:3">
      <c r="A42" s="4" t="s">
        <v>390</v>
      </c>
      <c r="B42" s="4" t="s">
        <v>55</v>
      </c>
      <c r="C42" s="4" t="s">
        <v>55</v>
      </c>
    </row>
    <row r="43" spans="1:3">
      <c r="A43" s="4" t="s">
        <v>391</v>
      </c>
      <c r="B43" s="5" t="n">
        <v>12230</v>
      </c>
      <c r="C43" s="5" t="n">
        <v>26417</v>
      </c>
    </row>
    <row r="44" spans="1:3">
      <c r="A44" s="4" t="s">
        <v>393</v>
      </c>
    </row>
    <row r="45" spans="1:3">
      <c r="A45" s="3" t="s">
        <v>377</v>
      </c>
    </row>
    <row r="46" spans="1:3">
      <c r="A46" s="4" t="s">
        <v>385</v>
      </c>
      <c r="B46" s="5" t="n">
        <v>12279</v>
      </c>
      <c r="C46" s="5" t="n">
        <v>13961</v>
      </c>
    </row>
    <row r="47" spans="1:3">
      <c r="A47" s="3" t="s">
        <v>378</v>
      </c>
    </row>
    <row r="48" spans="1:3">
      <c r="A48" s="4" t="s">
        <v>386</v>
      </c>
      <c r="B48" s="5" t="n">
        <v>5353</v>
      </c>
      <c r="C48" s="5" t="n">
        <v>1874</v>
      </c>
    </row>
    <row r="49" spans="1:3">
      <c r="A49" s="4" t="s">
        <v>390</v>
      </c>
      <c r="B49" s="4" t="s">
        <v>55</v>
      </c>
      <c r="C49" s="4" t="s">
        <v>55</v>
      </c>
    </row>
    <row r="50" spans="1:3">
      <c r="A50" s="4" t="s">
        <v>391</v>
      </c>
      <c r="B50" s="5" t="n">
        <v>5353</v>
      </c>
      <c r="C50" s="5" t="n">
        <v>1874</v>
      </c>
    </row>
    <row r="51" spans="1:3">
      <c r="A51" s="4" t="s">
        <v>394</v>
      </c>
    </row>
    <row r="52" spans="1:3">
      <c r="A52" s="3" t="s">
        <v>377</v>
      </c>
    </row>
    <row r="53" spans="1:3">
      <c r="A53" s="4" t="s">
        <v>385</v>
      </c>
      <c r="B53" s="5" t="n">
        <v>87717</v>
      </c>
      <c r="C53" s="5" t="n">
        <v>88163</v>
      </c>
    </row>
    <row r="54" spans="1:3">
      <c r="A54" s="3" t="s">
        <v>378</v>
      </c>
    </row>
    <row r="55" spans="1:3">
      <c r="A55" s="4" t="s">
        <v>386</v>
      </c>
      <c r="B55" s="4" t="s">
        <v>55</v>
      </c>
    </row>
    <row r="56" spans="1:3">
      <c r="A56" s="4" t="s">
        <v>390</v>
      </c>
      <c r="B56" s="5" t="n">
        <v>4238</v>
      </c>
      <c r="C56" s="5" t="n">
        <v>4478</v>
      </c>
    </row>
    <row r="57" spans="1:3">
      <c r="A57" s="4" t="s">
        <v>391</v>
      </c>
      <c r="B57" s="5" t="n">
        <v>4238</v>
      </c>
      <c r="C57" s="5" t="n">
        <v>4478</v>
      </c>
    </row>
    <row r="58" spans="1:3">
      <c r="A58" s="4" t="s">
        <v>395</v>
      </c>
    </row>
    <row r="59" spans="1:3">
      <c r="A59" s="3" t="s">
        <v>378</v>
      </c>
    </row>
    <row r="60" spans="1:3">
      <c r="A60" s="4" t="s">
        <v>386</v>
      </c>
      <c r="B60" s="5" t="n">
        <v>6466</v>
      </c>
      <c r="C60" s="5" t="n">
        <v>19145</v>
      </c>
    </row>
    <row r="61" spans="1:3">
      <c r="A61" s="4" t="s">
        <v>396</v>
      </c>
    </row>
    <row r="62" spans="1:3">
      <c r="A62" s="3" t="s">
        <v>378</v>
      </c>
    </row>
    <row r="63" spans="1:3">
      <c r="A63" s="4" t="s">
        <v>386</v>
      </c>
      <c r="B63" s="5" t="n">
        <v>6466</v>
      </c>
      <c r="C63" s="5" t="n">
        <v>19145</v>
      </c>
    </row>
    <row r="64" spans="1:3">
      <c r="A64" s="4" t="s">
        <v>397</v>
      </c>
    </row>
    <row r="65" spans="1:3">
      <c r="A65" s="3" t="s">
        <v>378</v>
      </c>
    </row>
    <row r="66" spans="1:3">
      <c r="A66" s="4" t="s">
        <v>386</v>
      </c>
      <c r="B66" s="4" t="s">
        <v>55</v>
      </c>
    </row>
    <row r="67" spans="1:3">
      <c r="A67" s="4" t="s">
        <v>398</v>
      </c>
    </row>
    <row r="68" spans="1:3">
      <c r="A68" s="3" t="s">
        <v>377</v>
      </c>
    </row>
    <row r="69" spans="1:3">
      <c r="A69" s="4" t="s">
        <v>385</v>
      </c>
      <c r="B69" s="5" t="n">
        <v>83755</v>
      </c>
      <c r="C69" s="5" t="n">
        <v>67306</v>
      </c>
    </row>
    <row r="70" spans="1:3">
      <c r="A70" s="4" t="s">
        <v>399</v>
      </c>
    </row>
    <row r="71" spans="1:3">
      <c r="A71" s="3" t="s">
        <v>377</v>
      </c>
    </row>
    <row r="72" spans="1:3">
      <c r="A72" s="4" t="s">
        <v>385</v>
      </c>
      <c r="B72" s="5" t="n">
        <v>57533</v>
      </c>
      <c r="C72" s="5" t="n">
        <v>38960</v>
      </c>
    </row>
    <row r="73" spans="1:3">
      <c r="A73" s="4" t="s">
        <v>400</v>
      </c>
    </row>
    <row r="74" spans="1:3">
      <c r="A74" s="3" t="s">
        <v>377</v>
      </c>
    </row>
    <row r="75" spans="1:3">
      <c r="A75" s="4" t="s">
        <v>385</v>
      </c>
      <c r="B75" s="4" t="s">
        <v>55</v>
      </c>
      <c r="C75" s="4" t="s">
        <v>55</v>
      </c>
    </row>
    <row r="76" spans="1:3">
      <c r="A76" s="4" t="s">
        <v>401</v>
      </c>
    </row>
    <row r="77" spans="1:3">
      <c r="A77" s="3" t="s">
        <v>377</v>
      </c>
    </row>
    <row r="78" spans="1:3">
      <c r="A78" s="4" t="s">
        <v>385</v>
      </c>
      <c r="B78" s="5" t="n">
        <v>26222</v>
      </c>
      <c r="C78" s="5" t="n">
        <v>28346</v>
      </c>
    </row>
    <row r="79" spans="1:3">
      <c r="A79" s="4" t="s">
        <v>402</v>
      </c>
    </row>
    <row r="80" spans="1:3">
      <c r="A80" s="3" t="s">
        <v>377</v>
      </c>
    </row>
    <row r="81" spans="1:3">
      <c r="A81" s="4" t="s">
        <v>385</v>
      </c>
      <c r="B81" s="5" t="n">
        <v>6508</v>
      </c>
      <c r="C81" s="5" t="n">
        <v>6539</v>
      </c>
    </row>
    <row r="82" spans="1:3">
      <c r="A82" s="3" t="s">
        <v>378</v>
      </c>
    </row>
    <row r="83" spans="1:3">
      <c r="A83" s="4" t="s">
        <v>386</v>
      </c>
      <c r="B83" s="5" t="n">
        <v>2740</v>
      </c>
      <c r="C83" s="5" t="n">
        <v>1175</v>
      </c>
    </row>
    <row r="84" spans="1:3">
      <c r="A84" s="4" t="s">
        <v>403</v>
      </c>
    </row>
    <row r="85" spans="1:3">
      <c r="A85" s="3" t="s">
        <v>377</v>
      </c>
    </row>
    <row r="86" spans="1:3">
      <c r="A86" s="4" t="s">
        <v>385</v>
      </c>
      <c r="B86" s="4" t="s">
        <v>55</v>
      </c>
      <c r="C86" s="4" t="s">
        <v>55</v>
      </c>
    </row>
    <row r="87" spans="1:3">
      <c r="A87" s="3" t="s">
        <v>378</v>
      </c>
    </row>
    <row r="88" spans="1:3">
      <c r="A88" s="4" t="s">
        <v>386</v>
      </c>
      <c r="B88" s="4" t="s">
        <v>55</v>
      </c>
      <c r="C88" s="4" t="s">
        <v>55</v>
      </c>
    </row>
    <row r="89" spans="1:3">
      <c r="A89" s="4" t="s">
        <v>404</v>
      </c>
    </row>
    <row r="90" spans="1:3">
      <c r="A90" s="3" t="s">
        <v>377</v>
      </c>
    </row>
    <row r="91" spans="1:3">
      <c r="A91" s="4" t="s">
        <v>385</v>
      </c>
      <c r="B91" s="5" t="n">
        <v>6508</v>
      </c>
      <c r="C91" s="5" t="n">
        <v>6539</v>
      </c>
    </row>
    <row r="92" spans="1:3">
      <c r="A92" s="3" t="s">
        <v>378</v>
      </c>
    </row>
    <row r="93" spans="1:3">
      <c r="A93" s="4" t="s">
        <v>386</v>
      </c>
      <c r="B93" s="5" t="n">
        <v>2740</v>
      </c>
      <c r="C93" s="5" t="n">
        <v>1175</v>
      </c>
    </row>
    <row r="94" spans="1:3">
      <c r="A94" s="4" t="s">
        <v>405</v>
      </c>
    </row>
    <row r="95" spans="1:3">
      <c r="A95" s="3" t="s">
        <v>377</v>
      </c>
    </row>
    <row r="96" spans="1:3">
      <c r="A96" s="4" t="s">
        <v>385</v>
      </c>
      <c r="B96" s="4" t="s">
        <v>55</v>
      </c>
      <c r="C96" s="4" t="s">
        <v>55</v>
      </c>
    </row>
    <row r="97" spans="1:3">
      <c r="A97" s="3" t="s">
        <v>378</v>
      </c>
    </row>
    <row r="98" spans="1:3">
      <c r="A98" s="4" t="s">
        <v>386</v>
      </c>
      <c r="B98" s="4" t="s">
        <v>55</v>
      </c>
    </row>
    <row r="99" spans="1:3">
      <c r="A99" s="4" t="s">
        <v>406</v>
      </c>
    </row>
    <row r="100" spans="1:3">
      <c r="A100" s="3" t="s">
        <v>377</v>
      </c>
    </row>
    <row r="101" spans="1:3">
      <c r="A101" s="4" t="s">
        <v>385</v>
      </c>
      <c r="B101" s="5" t="n">
        <v>5760</v>
      </c>
      <c r="C101" s="5" t="n">
        <v>2329</v>
      </c>
    </row>
    <row r="102" spans="1:3">
      <c r="A102" s="3" t="s">
        <v>378</v>
      </c>
    </row>
    <row r="103" spans="1:3">
      <c r="A103" s="4" t="s">
        <v>386</v>
      </c>
      <c r="B103" s="5" t="n">
        <v>2613</v>
      </c>
      <c r="C103" s="5" t="n">
        <v>699</v>
      </c>
    </row>
    <row r="104" spans="1:3">
      <c r="A104" s="4" t="s">
        <v>407</v>
      </c>
    </row>
    <row r="105" spans="1:3">
      <c r="A105" s="3" t="s">
        <v>377</v>
      </c>
    </row>
    <row r="106" spans="1:3">
      <c r="A106" s="4" t="s">
        <v>385</v>
      </c>
      <c r="B106" s="4" t="s">
        <v>55</v>
      </c>
      <c r="C106" s="4" t="s">
        <v>55</v>
      </c>
    </row>
    <row r="107" spans="1:3">
      <c r="A107" s="3" t="s">
        <v>378</v>
      </c>
    </row>
    <row r="108" spans="1:3">
      <c r="A108" s="4" t="s">
        <v>386</v>
      </c>
      <c r="B108" s="4" t="s">
        <v>55</v>
      </c>
      <c r="C108" s="4" t="s">
        <v>55</v>
      </c>
    </row>
    <row r="109" spans="1:3">
      <c r="A109" s="4" t="s">
        <v>408</v>
      </c>
    </row>
    <row r="110" spans="1:3">
      <c r="A110" s="3" t="s">
        <v>377</v>
      </c>
    </row>
    <row r="111" spans="1:3">
      <c r="A111" s="4" t="s">
        <v>385</v>
      </c>
      <c r="B111" s="5" t="n">
        <v>5760</v>
      </c>
      <c r="C111" s="5" t="n">
        <v>2329</v>
      </c>
    </row>
    <row r="112" spans="1:3">
      <c r="A112" s="3" t="s">
        <v>378</v>
      </c>
    </row>
    <row r="113" spans="1:3">
      <c r="A113" s="4" t="s">
        <v>386</v>
      </c>
      <c r="B113" s="5" t="n">
        <v>2613</v>
      </c>
      <c r="C113" s="5" t="n">
        <v>699</v>
      </c>
    </row>
    <row r="114" spans="1:3">
      <c r="A114" s="4" t="s">
        <v>409</v>
      </c>
    </row>
    <row r="115" spans="1:3">
      <c r="A115" s="3" t="s">
        <v>377</v>
      </c>
    </row>
    <row r="116" spans="1:3">
      <c r="A116" s="4" t="s">
        <v>385</v>
      </c>
      <c r="B116" s="4" t="s">
        <v>55</v>
      </c>
      <c r="C116" s="4" t="s">
        <v>55</v>
      </c>
    </row>
    <row r="117" spans="1:3">
      <c r="A117" s="3" t="s">
        <v>378</v>
      </c>
    </row>
    <row r="118" spans="1:3">
      <c r="A118" s="4" t="s">
        <v>386</v>
      </c>
      <c r="B118" s="4" t="s">
        <v>55</v>
      </c>
    </row>
    <row r="119" spans="1:3">
      <c r="A119" s="4" t="s">
        <v>410</v>
      </c>
    </row>
    <row r="120" spans="1:3">
      <c r="A120" s="3" t="s">
        <v>377</v>
      </c>
    </row>
    <row r="121" spans="1:3">
      <c r="A121" s="4" t="s">
        <v>385</v>
      </c>
      <c r="B121" s="5" t="n">
        <v>16829</v>
      </c>
      <c r="C121" s="5" t="n">
        <v>33713</v>
      </c>
    </row>
    <row r="122" spans="1:3">
      <c r="A122" s="4" t="s">
        <v>411</v>
      </c>
    </row>
    <row r="123" spans="1:3">
      <c r="A123" s="3" t="s">
        <v>377</v>
      </c>
    </row>
    <row r="124" spans="1:3">
      <c r="A124" s="4" t="s">
        <v>385</v>
      </c>
      <c r="B124" s="4" t="s">
        <v>55</v>
      </c>
      <c r="C124" s="4" t="s">
        <v>55</v>
      </c>
    </row>
    <row r="125" spans="1:3">
      <c r="A125" s="3" t="s">
        <v>378</v>
      </c>
    </row>
    <row r="126" spans="1:3">
      <c r="A126" s="4" t="s">
        <v>386</v>
      </c>
      <c r="C126" s="4" t="s">
        <v>55</v>
      </c>
    </row>
    <row r="127" spans="1:3">
      <c r="A127" s="4" t="s">
        <v>412</v>
      </c>
    </row>
    <row r="128" spans="1:3">
      <c r="A128" s="3" t="s">
        <v>377</v>
      </c>
    </row>
    <row r="129" spans="1:3">
      <c r="A129" s="4" t="s">
        <v>385</v>
      </c>
      <c r="B129" s="5" t="n">
        <v>16829</v>
      </c>
      <c r="C129" s="5" t="n">
        <v>33713</v>
      </c>
    </row>
    <row r="130" spans="1:3">
      <c r="A130" s="4" t="s">
        <v>413</v>
      </c>
    </row>
    <row r="131" spans="1:3">
      <c r="A131" s="3" t="s">
        <v>377</v>
      </c>
    </row>
    <row r="132" spans="1:3">
      <c r="A132" s="4" t="s">
        <v>385</v>
      </c>
      <c r="B132" s="5" t="n">
        <v>45150</v>
      </c>
      <c r="C132" s="5" t="n">
        <v>31883</v>
      </c>
    </row>
    <row r="133" spans="1:3">
      <c r="A133" s="3" t="s">
        <v>378</v>
      </c>
    </row>
    <row r="134" spans="1:3">
      <c r="A134" s="4" t="s">
        <v>386</v>
      </c>
      <c r="B134" s="5" t="n">
        <v>5764</v>
      </c>
      <c r="C134" s="5" t="n">
        <v>7272</v>
      </c>
    </row>
    <row r="135" spans="1:3">
      <c r="A135" s="4" t="s">
        <v>414</v>
      </c>
    </row>
    <row r="136" spans="1:3">
      <c r="A136" s="3" t="s">
        <v>377</v>
      </c>
    </row>
    <row r="137" spans="1:3">
      <c r="A137" s="4" t="s">
        <v>385</v>
      </c>
      <c r="B137" s="5" t="n">
        <v>473</v>
      </c>
      <c r="C137" s="5" t="n">
        <v>686</v>
      </c>
    </row>
    <row r="138" spans="1:3">
      <c r="A138" s="3" t="s">
        <v>378</v>
      </c>
    </row>
    <row r="139" spans="1:3">
      <c r="A139" s="4" t="s">
        <v>386</v>
      </c>
      <c r="B139" s="5" t="n">
        <v>5764</v>
      </c>
      <c r="C139" s="5" t="n">
        <v>7272</v>
      </c>
    </row>
    <row r="140" spans="1:3">
      <c r="A140" s="4" t="s">
        <v>415</v>
      </c>
    </row>
    <row r="141" spans="1:3">
      <c r="A141" s="3" t="s">
        <v>377</v>
      </c>
    </row>
    <row r="142" spans="1:3">
      <c r="A142" s="4" t="s">
        <v>385</v>
      </c>
      <c r="B142" s="5" t="n">
        <v>11</v>
      </c>
      <c r="C142" s="5" t="n">
        <v>5093</v>
      </c>
    </row>
    <row r="143" spans="1:3">
      <c r="A143" s="3" t="s">
        <v>378</v>
      </c>
    </row>
    <row r="144" spans="1:3">
      <c r="A144" s="4" t="s">
        <v>386</v>
      </c>
      <c r="B144" s="4" t="s">
        <v>55</v>
      </c>
    </row>
    <row r="145" spans="1:3">
      <c r="A145" s="4" t="s">
        <v>416</v>
      </c>
    </row>
    <row r="146" spans="1:3">
      <c r="A146" s="3" t="s">
        <v>377</v>
      </c>
    </row>
    <row r="147" spans="1:3">
      <c r="A147" s="4" t="s">
        <v>385</v>
      </c>
      <c r="B147" s="5" t="n">
        <v>44666</v>
      </c>
      <c r="C147" s="7" t="n">
        <v>26104</v>
      </c>
    </row>
    <row r="148" spans="1:3">
      <c r="A148" s="3" t="s">
        <v>378</v>
      </c>
    </row>
    <row r="149" spans="1:3">
      <c r="A149" s="4" t="s">
        <v>386</v>
      </c>
      <c r="B149" s="4" t="s">
        <v>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125501</v>
      </c>
      <c r="C4" s="7" t="n">
        <v>66676</v>
      </c>
      <c r="D4" s="7" t="n">
        <v>221279</v>
      </c>
      <c r="E4" s="7" t="n">
        <v>119573</v>
      </c>
    </row>
    <row r="5" spans="1:5">
      <c r="A5" s="3" t="s">
        <v>82</v>
      </c>
    </row>
    <row r="6" spans="1:5">
      <c r="A6" s="4" t="s">
        <v>83</v>
      </c>
      <c r="B6" s="5" t="n">
        <v>13925</v>
      </c>
      <c r="C6" s="5" t="n">
        <v>18485</v>
      </c>
      <c r="D6" s="5" t="n">
        <v>25577</v>
      </c>
      <c r="E6" s="5" t="n">
        <v>36086</v>
      </c>
    </row>
    <row r="7" spans="1:5">
      <c r="A7" s="4" t="s">
        <v>84</v>
      </c>
      <c r="B7" s="5" t="n">
        <v>49</v>
      </c>
      <c r="C7" s="5" t="n">
        <v>130</v>
      </c>
      <c r="D7" s="5" t="n">
        <v>90</v>
      </c>
      <c r="E7" s="5" t="n">
        <v>189</v>
      </c>
    </row>
    <row r="8" spans="1:5">
      <c r="A8" s="4" t="s">
        <v>85</v>
      </c>
      <c r="B8" s="5" t="n">
        <v>76723</v>
      </c>
      <c r="C8" s="5" t="n">
        <v>37722</v>
      </c>
      <c r="D8" s="5" t="n">
        <v>144821</v>
      </c>
      <c r="E8" s="5" t="n">
        <v>61874</v>
      </c>
    </row>
    <row r="9" spans="1:5">
      <c r="A9" s="4" t="s">
        <v>86</v>
      </c>
      <c r="B9" s="5" t="n">
        <v>1602</v>
      </c>
      <c r="C9" s="5" t="n">
        <v>6214</v>
      </c>
      <c r="D9" s="5" t="n">
        <v>1819</v>
      </c>
      <c r="E9" s="5" t="n">
        <v>6588</v>
      </c>
    </row>
    <row r="10" spans="1:5">
      <c r="A10" s="4" t="s">
        <v>87</v>
      </c>
      <c r="B10" s="5" t="n">
        <v>4724</v>
      </c>
      <c r="C10" s="5" t="n">
        <v>1565</v>
      </c>
      <c r="D10" s="5" t="n">
        <v>9892</v>
      </c>
      <c r="E10" s="5" t="n">
        <v>1565</v>
      </c>
    </row>
    <row r="11" spans="1:5">
      <c r="A11" s="4" t="s">
        <v>88</v>
      </c>
      <c r="B11" s="5" t="n">
        <v>97023</v>
      </c>
      <c r="C11" s="5" t="n">
        <v>64116</v>
      </c>
      <c r="D11" s="5" t="n">
        <v>182199</v>
      </c>
      <c r="E11" s="5" t="n">
        <v>106302</v>
      </c>
    </row>
    <row r="12" spans="1:5">
      <c r="A12" s="4" t="s">
        <v>89</v>
      </c>
      <c r="B12" s="5" t="n">
        <v>28478</v>
      </c>
      <c r="C12" s="5" t="n">
        <v>2560</v>
      </c>
      <c r="D12" s="5" t="n">
        <v>39080</v>
      </c>
      <c r="E12" s="5" t="n">
        <v>13271</v>
      </c>
    </row>
    <row r="13" spans="1:5">
      <c r="A13" s="3" t="s">
        <v>90</v>
      </c>
    </row>
    <row r="14" spans="1:5">
      <c r="A14" s="4" t="s">
        <v>91</v>
      </c>
      <c r="B14" s="5" t="n">
        <v>166</v>
      </c>
      <c r="C14" s="5" t="n">
        <v>150</v>
      </c>
      <c r="D14" s="5" t="n">
        <v>294</v>
      </c>
      <c r="E14" s="5" t="n">
        <v>282</v>
      </c>
    </row>
    <row r="15" spans="1:5">
      <c r="A15" s="4" t="s">
        <v>92</v>
      </c>
      <c r="B15" s="5" t="n">
        <v>4893</v>
      </c>
      <c r="C15" s="5" t="n">
        <v>0</v>
      </c>
      <c r="D15" s="5" t="n">
        <v>4221</v>
      </c>
      <c r="E15" s="5" t="n">
        <v>0</v>
      </c>
    </row>
    <row r="16" spans="1:5">
      <c r="A16" s="4" t="s">
        <v>93</v>
      </c>
      <c r="B16" s="5" t="n">
        <v>-10359</v>
      </c>
      <c r="C16" s="5" t="n">
        <v>-1894</v>
      </c>
      <c r="D16" s="5" t="n">
        <v>-14586</v>
      </c>
      <c r="E16" s="5" t="n">
        <v>-2685</v>
      </c>
    </row>
    <row r="17" spans="1:5">
      <c r="A17" s="4" t="s">
        <v>94</v>
      </c>
      <c r="B17" s="5" t="n">
        <v>23178</v>
      </c>
      <c r="C17" s="5" t="n">
        <v>816</v>
      </c>
      <c r="D17" s="5" t="n">
        <v>29009</v>
      </c>
      <c r="E17" s="5" t="n">
        <v>10868</v>
      </c>
    </row>
    <row r="18" spans="1:5">
      <c r="A18" s="4" t="s">
        <v>95</v>
      </c>
      <c r="B18" s="5" t="n">
        <v>-5377</v>
      </c>
      <c r="C18" s="5" t="n">
        <v>2547</v>
      </c>
      <c r="D18" s="5" t="n">
        <v>-6366</v>
      </c>
      <c r="E18" s="5" t="n">
        <v>6396</v>
      </c>
    </row>
    <row r="19" spans="1:5">
      <c r="A19" s="4" t="s">
        <v>96</v>
      </c>
      <c r="B19" s="5" t="n">
        <v>17801</v>
      </c>
      <c r="C19" s="5" t="n">
        <v>3363</v>
      </c>
      <c r="D19" s="5" t="n">
        <v>22643</v>
      </c>
      <c r="E19" s="5" t="n">
        <v>17264</v>
      </c>
    </row>
    <row r="20" spans="1:5">
      <c r="A20" s="4" t="s">
        <v>97</v>
      </c>
      <c r="B20" s="5" t="n">
        <v>804</v>
      </c>
      <c r="C20" s="5" t="n">
        <v>83</v>
      </c>
      <c r="D20" s="5" t="n">
        <v>1143</v>
      </c>
      <c r="E20" s="5" t="n">
        <v>-37</v>
      </c>
    </row>
    <row r="21" spans="1:5">
      <c r="A21" s="4" t="s">
        <v>98</v>
      </c>
      <c r="B21" s="7" t="n">
        <v>16997</v>
      </c>
      <c r="C21" s="7" t="n">
        <v>3280</v>
      </c>
      <c r="D21" s="7" t="n">
        <v>21500</v>
      </c>
      <c r="E21" s="7" t="n">
        <v>17301</v>
      </c>
    </row>
    <row r="22" spans="1:5">
      <c r="A22" s="4" t="s">
        <v>99</v>
      </c>
      <c r="B22" s="9" t="n">
        <v>0.67</v>
      </c>
      <c r="C22" s="9" t="n">
        <v>0.15</v>
      </c>
      <c r="D22" s="9" t="n">
        <v>0.83</v>
      </c>
      <c r="E22" s="9" t="n">
        <v>0.85</v>
      </c>
    </row>
    <row r="23" spans="1:5">
      <c r="A23" s="4" t="s">
        <v>100</v>
      </c>
      <c r="B23" s="10" t="n">
        <v>0.64</v>
      </c>
      <c r="C23" s="10" t="n">
        <v>0.15</v>
      </c>
      <c r="D23" s="10" t="n">
        <v>0.8</v>
      </c>
      <c r="E23" s="10" t="n">
        <v>0.82</v>
      </c>
    </row>
    <row r="24" spans="1:5">
      <c r="A24" s="4" t="s">
        <v>101</v>
      </c>
      <c r="B24" s="9" t="n">
        <v>0.12</v>
      </c>
      <c r="C24" s="9" t="n">
        <v>0.16</v>
      </c>
      <c r="D24" s="9" t="n">
        <v>0.28</v>
      </c>
      <c r="E24" s="9" t="n">
        <v>0.42</v>
      </c>
    </row>
    <row r="25" spans="1:5">
      <c r="A25" s="4" t="s">
        <v>102</v>
      </c>
      <c r="B25" s="5" t="n">
        <v>25424178</v>
      </c>
      <c r="C25" s="5" t="n">
        <v>21216829</v>
      </c>
      <c r="D25" s="5" t="n">
        <v>25799077</v>
      </c>
      <c r="E25" s="5" t="n">
        <v>20311231</v>
      </c>
    </row>
    <row r="26" spans="1:5">
      <c r="A26" s="4" t="s">
        <v>103</v>
      </c>
      <c r="B26" s="5" t="n">
        <v>26397513</v>
      </c>
      <c r="C26" s="5" t="n">
        <v>22119055</v>
      </c>
      <c r="D26" s="5" t="n">
        <v>26785169</v>
      </c>
      <c r="E26" s="5" t="n">
        <v>20984757</v>
      </c>
    </row>
    <row r="27" spans="1:5">
      <c r="A27" s="4" t="s">
        <v>104</v>
      </c>
    </row>
    <row r="28" spans="1:5">
      <c r="A28" s="3" t="s">
        <v>80</v>
      </c>
    </row>
    <row r="29" spans="1:5">
      <c r="A29" s="4" t="s">
        <v>81</v>
      </c>
      <c r="B29" s="7" t="n">
        <v>118882</v>
      </c>
      <c r="C29" s="7" t="n">
        <v>64395</v>
      </c>
      <c r="D29" s="7" t="n">
        <v>207331</v>
      </c>
      <c r="E29" s="7" t="n">
        <v>117213</v>
      </c>
    </row>
    <row r="30" spans="1:5">
      <c r="A30" s="4" t="s">
        <v>105</v>
      </c>
    </row>
    <row r="31" spans="1:5">
      <c r="A31" s="3" t="s">
        <v>80</v>
      </c>
    </row>
    <row r="32" spans="1:5">
      <c r="A32" s="4" t="s">
        <v>81</v>
      </c>
      <c r="B32" s="5" t="n">
        <v>6591</v>
      </c>
      <c r="C32" s="5" t="n">
        <v>2218</v>
      </c>
      <c r="D32" s="5" t="n">
        <v>13882</v>
      </c>
      <c r="E32" s="5" t="n">
        <v>2218</v>
      </c>
    </row>
    <row r="33" spans="1:5">
      <c r="A33" s="4" t="s">
        <v>106</v>
      </c>
    </row>
    <row r="34" spans="1:5">
      <c r="A34" s="3" t="s">
        <v>80</v>
      </c>
    </row>
    <row r="35" spans="1:5">
      <c r="A35" s="4" t="s">
        <v>81</v>
      </c>
      <c r="B35" s="7" t="n">
        <v>28</v>
      </c>
      <c r="C35" s="7" t="n">
        <v>63</v>
      </c>
      <c r="D35" s="7" t="n">
        <v>66</v>
      </c>
      <c r="E35" s="7" t="n">
        <v>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9</v>
      </c>
    </row>
    <row r="3" spans="1:3">
      <c r="A3" s="4" t="s">
        <v>379</v>
      </c>
    </row>
    <row r="4" spans="1:3">
      <c r="A4" s="3" t="s">
        <v>418</v>
      </c>
    </row>
    <row r="5" spans="1:3">
      <c r="A5" s="4" t="s">
        <v>419</v>
      </c>
      <c r="B5" s="7" t="n">
        <v>28346</v>
      </c>
    </row>
    <row r="6" spans="1:3">
      <c r="A6" s="4" t="s">
        <v>420</v>
      </c>
      <c r="B6" s="5" t="n">
        <v>-3246</v>
      </c>
    </row>
    <row r="7" spans="1:3">
      <c r="A7" s="4" t="s">
        <v>421</v>
      </c>
      <c r="B7" s="5" t="n">
        <v>578</v>
      </c>
    </row>
    <row r="8" spans="1:3">
      <c r="A8" s="4" t="s">
        <v>422</v>
      </c>
      <c r="B8" s="5" t="n">
        <v>544</v>
      </c>
    </row>
    <row r="9" spans="1:3">
      <c r="A9" s="4" t="s">
        <v>423</v>
      </c>
      <c r="B9" s="4" t="s">
        <v>55</v>
      </c>
    </row>
    <row r="10" spans="1:3">
      <c r="A10" s="4" t="s">
        <v>424</v>
      </c>
      <c r="B10" s="5" t="n">
        <v>26222</v>
      </c>
    </row>
    <row r="11" spans="1:3">
      <c r="A11" s="4" t="s">
        <v>382</v>
      </c>
    </row>
    <row r="12" spans="1:3">
      <c r="A12" s="3" t="s">
        <v>418</v>
      </c>
    </row>
    <row r="13" spans="1:3">
      <c r="A13" s="4" t="s">
        <v>419</v>
      </c>
      <c r="B13" s="5" t="n">
        <v>33713</v>
      </c>
    </row>
    <row r="14" spans="1:3">
      <c r="A14" s="4" t="s">
        <v>420</v>
      </c>
      <c r="B14" s="5" t="n">
        <v>-2</v>
      </c>
    </row>
    <row r="15" spans="1:3">
      <c r="A15" s="4" t="s">
        <v>421</v>
      </c>
      <c r="B15" s="4" t="s">
        <v>55</v>
      </c>
    </row>
    <row r="16" spans="1:3">
      <c r="A16" s="4" t="s">
        <v>422</v>
      </c>
      <c r="B16" s="5" t="n">
        <v>-16882</v>
      </c>
    </row>
    <row r="17" spans="1:3">
      <c r="A17" s="4" t="s">
        <v>423</v>
      </c>
      <c r="B17" s="4" t="s">
        <v>55</v>
      </c>
    </row>
    <row r="18" spans="1:3">
      <c r="A18" s="4" t="s">
        <v>424</v>
      </c>
      <c r="B18" s="5" t="n">
        <v>16829</v>
      </c>
    </row>
    <row r="19" spans="1:3">
      <c r="A19" s="4" t="s">
        <v>425</v>
      </c>
    </row>
    <row r="20" spans="1:3">
      <c r="A20" s="3" t="s">
        <v>418</v>
      </c>
    </row>
    <row r="21" spans="1:3">
      <c r="A21" s="4" t="s">
        <v>419</v>
      </c>
      <c r="B21" s="5" t="n">
        <v>26104</v>
      </c>
    </row>
    <row r="22" spans="1:3">
      <c r="A22" s="4" t="s">
        <v>420</v>
      </c>
      <c r="B22" s="5" t="n">
        <v>968</v>
      </c>
    </row>
    <row r="23" spans="1:3">
      <c r="A23" s="4" t="s">
        <v>421</v>
      </c>
      <c r="B23" s="5" t="n">
        <v>-685</v>
      </c>
    </row>
    <row r="24" spans="1:3">
      <c r="A24" s="4" t="s">
        <v>422</v>
      </c>
      <c r="B24" s="5" t="n">
        <v>18279</v>
      </c>
    </row>
    <row r="25" spans="1:3">
      <c r="A25" s="4" t="s">
        <v>423</v>
      </c>
      <c r="B25" s="4" t="s">
        <v>55</v>
      </c>
    </row>
    <row r="26" spans="1:3">
      <c r="A26" s="4" t="s">
        <v>424</v>
      </c>
      <c r="B26" s="5" t="n">
        <v>44666</v>
      </c>
    </row>
    <row r="27" spans="1:3">
      <c r="A27" s="4" t="s">
        <v>426</v>
      </c>
    </row>
    <row r="28" spans="1:3">
      <c r="A28" s="3" t="s">
        <v>418</v>
      </c>
    </row>
    <row r="29" spans="1:3">
      <c r="A29" s="4" t="s">
        <v>419</v>
      </c>
      <c r="B29" s="5" t="n">
        <v>4478</v>
      </c>
      <c r="C29" s="7" t="n">
        <v>3214</v>
      </c>
    </row>
    <row r="30" spans="1:3">
      <c r="A30" s="4" t="s">
        <v>420</v>
      </c>
      <c r="B30" s="4" t="s">
        <v>55</v>
      </c>
      <c r="C30" s="5" t="n">
        <v>6250</v>
      </c>
    </row>
    <row r="31" spans="1:3">
      <c r="A31" s="4" t="s">
        <v>421</v>
      </c>
      <c r="B31" s="5" t="n">
        <v>-240</v>
      </c>
      <c r="C31" s="5" t="n">
        <v>-272</v>
      </c>
    </row>
    <row r="32" spans="1:3">
      <c r="A32" s="4" t="s">
        <v>422</v>
      </c>
      <c r="B32" s="4" t="s">
        <v>55</v>
      </c>
      <c r="C32" s="4" t="s">
        <v>55</v>
      </c>
    </row>
    <row r="33" spans="1:3">
      <c r="A33" s="4" t="s">
        <v>423</v>
      </c>
      <c r="B33" s="4" t="s">
        <v>55</v>
      </c>
      <c r="C33" s="5" t="n">
        <v>449</v>
      </c>
    </row>
    <row r="34" spans="1:3">
      <c r="A34" s="4" t="s">
        <v>424</v>
      </c>
      <c r="B34" s="7" t="n">
        <v>4238</v>
      </c>
      <c r="C34" s="5" t="n">
        <v>9641</v>
      </c>
    </row>
    <row r="35" spans="1:3">
      <c r="A35" s="4" t="s">
        <v>427</v>
      </c>
    </row>
    <row r="36" spans="1:3">
      <c r="A36" s="3" t="s">
        <v>418</v>
      </c>
    </row>
    <row r="37" spans="1:3">
      <c r="A37" s="4" t="s">
        <v>419</v>
      </c>
      <c r="C37" s="5" t="n">
        <v>299</v>
      </c>
    </row>
    <row r="38" spans="1:3">
      <c r="A38" s="4" t="s">
        <v>420</v>
      </c>
      <c r="C38" s="5" t="n">
        <v>-667</v>
      </c>
    </row>
    <row r="39" spans="1:3">
      <c r="A39" s="4" t="s">
        <v>421</v>
      </c>
      <c r="C39" s="4" t="s">
        <v>55</v>
      </c>
    </row>
    <row r="40" spans="1:3">
      <c r="A40" s="4" t="s">
        <v>422</v>
      </c>
      <c r="C40" s="5" t="n">
        <v>10131</v>
      </c>
    </row>
    <row r="41" spans="1:3">
      <c r="A41" s="4" t="s">
        <v>423</v>
      </c>
      <c r="C41" s="4" t="s">
        <v>55</v>
      </c>
    </row>
    <row r="42" spans="1:3">
      <c r="A42" s="4" t="s">
        <v>424</v>
      </c>
      <c r="C42" s="5" t="n">
        <v>9763</v>
      </c>
    </row>
    <row r="43" spans="1:3">
      <c r="A43" s="4" t="s">
        <v>428</v>
      </c>
    </row>
    <row r="44" spans="1:3">
      <c r="A44" s="3" t="s">
        <v>418</v>
      </c>
    </row>
    <row r="45" spans="1:3">
      <c r="A45" s="4" t="s">
        <v>419</v>
      </c>
      <c r="C45" s="5" t="n">
        <v>160</v>
      </c>
    </row>
    <row r="46" spans="1:3">
      <c r="A46" s="4" t="s">
        <v>420</v>
      </c>
      <c r="C46" s="4" t="s">
        <v>55</v>
      </c>
    </row>
    <row r="47" spans="1:3">
      <c r="A47" s="4" t="s">
        <v>421</v>
      </c>
      <c r="C47" s="4" t="s">
        <v>55</v>
      </c>
    </row>
    <row r="48" spans="1:3">
      <c r="A48" s="4" t="s">
        <v>422</v>
      </c>
      <c r="C48" s="4" t="s">
        <v>55</v>
      </c>
    </row>
    <row r="49" spans="1:3">
      <c r="A49" s="4" t="s">
        <v>423</v>
      </c>
      <c r="C49" s="5" t="n">
        <v>-160</v>
      </c>
    </row>
    <row r="50" spans="1:3">
      <c r="A50" s="4" t="s">
        <v>424</v>
      </c>
      <c r="C50" s="4" t="s">
        <v>55</v>
      </c>
    </row>
    <row r="51" spans="1:3">
      <c r="A51" s="4" t="s">
        <v>429</v>
      </c>
    </row>
    <row r="52" spans="1:3">
      <c r="A52" s="3" t="s">
        <v>418</v>
      </c>
    </row>
    <row r="53" spans="1:3">
      <c r="A53" s="4" t="s">
        <v>419</v>
      </c>
      <c r="C53" s="4" t="s">
        <v>55</v>
      </c>
    </row>
    <row r="54" spans="1:3">
      <c r="A54" s="4" t="s">
        <v>420</v>
      </c>
      <c r="C54" s="5" t="n">
        <v>-100</v>
      </c>
    </row>
    <row r="55" spans="1:3">
      <c r="A55" s="4" t="s">
        <v>421</v>
      </c>
      <c r="C55" s="4" t="s">
        <v>55</v>
      </c>
    </row>
    <row r="56" spans="1:3">
      <c r="A56" s="4" t="s">
        <v>422</v>
      </c>
      <c r="C56" s="5" t="n">
        <v>29208</v>
      </c>
    </row>
    <row r="57" spans="1:3">
      <c r="A57" s="4" t="s">
        <v>423</v>
      </c>
      <c r="C57" s="4" t="s">
        <v>55</v>
      </c>
    </row>
    <row r="58" spans="1:3">
      <c r="A58" s="4" t="s">
        <v>424</v>
      </c>
      <c r="C58" s="5" t="n">
        <v>29108</v>
      </c>
    </row>
    <row r="59" spans="1:3">
      <c r="A59" s="4" t="s">
        <v>430</v>
      </c>
    </row>
    <row r="60" spans="1:3">
      <c r="A60" s="3" t="s">
        <v>418</v>
      </c>
    </row>
    <row r="61" spans="1:3">
      <c r="A61" s="4" t="s">
        <v>419</v>
      </c>
      <c r="C61" s="5" t="n">
        <v>13426</v>
      </c>
    </row>
    <row r="62" spans="1:3">
      <c r="A62" s="4" t="s">
        <v>420</v>
      </c>
      <c r="C62" s="5" t="n">
        <v>2697</v>
      </c>
    </row>
    <row r="63" spans="1:3">
      <c r="A63" s="4" t="s">
        <v>421</v>
      </c>
      <c r="C63" s="4" t="s">
        <v>55</v>
      </c>
    </row>
    <row r="64" spans="1:3">
      <c r="A64" s="4" t="s">
        <v>422</v>
      </c>
      <c r="C64" s="5" t="n">
        <v>899</v>
      </c>
    </row>
    <row r="65" spans="1:3">
      <c r="A65" s="4" t="s">
        <v>423</v>
      </c>
      <c r="C65" s="4" t="s">
        <v>55</v>
      </c>
    </row>
    <row r="66" spans="1:3">
      <c r="A66" s="4" t="s">
        <v>424</v>
      </c>
      <c r="C66" s="5" t="n">
        <v>17022</v>
      </c>
    </row>
    <row r="67" spans="1:3">
      <c r="A67" s="4" t="s">
        <v>431</v>
      </c>
    </row>
    <row r="68" spans="1:3">
      <c r="A68" s="3" t="s">
        <v>418</v>
      </c>
    </row>
    <row r="69" spans="1:3">
      <c r="A69" s="4" t="s">
        <v>419</v>
      </c>
      <c r="C69" s="5" t="n">
        <v>1242</v>
      </c>
    </row>
    <row r="70" spans="1:3">
      <c r="A70" s="4" t="s">
        <v>420</v>
      </c>
      <c r="C70" s="5" t="n">
        <v>8</v>
      </c>
    </row>
    <row r="71" spans="1:3">
      <c r="A71" s="4" t="s">
        <v>421</v>
      </c>
      <c r="C71" s="4" t="s">
        <v>55</v>
      </c>
    </row>
    <row r="72" spans="1:3">
      <c r="A72" s="4" t="s">
        <v>422</v>
      </c>
      <c r="C72" s="5" t="n">
        <v>-1250</v>
      </c>
    </row>
    <row r="73" spans="1:3">
      <c r="A73" s="4" t="s">
        <v>423</v>
      </c>
      <c r="C73" s="4" t="s">
        <v>55</v>
      </c>
    </row>
    <row r="74" spans="1:3">
      <c r="A74" s="4" t="s">
        <v>424</v>
      </c>
      <c r="C74" s="4" t="s">
        <v>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3" t="s">
        <v>434</v>
      </c>
    </row>
    <row r="3" spans="1:2">
      <c r="A3" s="4" t="s">
        <v>435</v>
      </c>
      <c r="B3" s="7" t="n">
        <v>6562</v>
      </c>
    </row>
    <row r="4" spans="1:2">
      <c r="A4" s="4" t="s">
        <v>436</v>
      </c>
      <c r="B4" s="5" t="n">
        <v>528</v>
      </c>
    </row>
    <row r="5" spans="1:2">
      <c r="A5" s="4" t="s">
        <v>437</v>
      </c>
      <c r="B5" s="7" t="n">
        <v>70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8</v>
      </c>
      <c r="B1" s="2" t="s">
        <v>439</v>
      </c>
      <c r="C1" s="2" t="s">
        <v>440</v>
      </c>
      <c r="D1" s="2" t="s">
        <v>433</v>
      </c>
      <c r="E1" s="2" t="s">
        <v>441</v>
      </c>
      <c r="F1" s="2" t="s">
        <v>442</v>
      </c>
      <c r="G1" s="2" t="s">
        <v>433</v>
      </c>
      <c r="H1" s="2" t="s">
        <v>442</v>
      </c>
      <c r="I1" s="2" t="s">
        <v>443</v>
      </c>
      <c r="J1" s="2" t="s">
        <v>444</v>
      </c>
    </row>
    <row r="2" spans="1:10">
      <c r="A2" s="4" t="s">
        <v>445</v>
      </c>
      <c r="D2" s="7" t="n">
        <v>1192</v>
      </c>
      <c r="F2" s="7" t="n">
        <v>862</v>
      </c>
      <c r="G2" s="7" t="n">
        <v>1285</v>
      </c>
      <c r="H2" s="7" t="n">
        <v>1043</v>
      </c>
    </row>
    <row r="3" spans="1:10">
      <c r="A3" s="4" t="s">
        <v>86</v>
      </c>
      <c r="D3" s="5" t="n">
        <v>1602</v>
      </c>
      <c r="F3" s="5" t="n">
        <v>6214</v>
      </c>
      <c r="G3" s="5" t="n">
        <v>1819</v>
      </c>
      <c r="H3" s="5" t="n">
        <v>6588</v>
      </c>
    </row>
    <row r="4" spans="1:10">
      <c r="A4" s="4" t="s">
        <v>446</v>
      </c>
      <c r="D4" s="5" t="n">
        <v>467</v>
      </c>
      <c r="E4" s="7" t="n">
        <v>19711</v>
      </c>
      <c r="G4" s="5" t="n">
        <v>467</v>
      </c>
    </row>
    <row r="5" spans="1:10">
      <c r="A5" s="4" t="s">
        <v>447</v>
      </c>
      <c r="E5" s="5" t="n">
        <v>19197</v>
      </c>
    </row>
    <row r="6" spans="1:10">
      <c r="A6" s="4" t="s">
        <v>448</v>
      </c>
      <c r="D6" s="5" t="n">
        <v>121</v>
      </c>
      <c r="F6" s="5" t="n">
        <v>0</v>
      </c>
      <c r="G6" s="5" t="n">
        <v>91</v>
      </c>
      <c r="H6" s="5" t="n">
        <v>70</v>
      </c>
    </row>
    <row r="7" spans="1:10">
      <c r="A7" s="4" t="s">
        <v>449</v>
      </c>
      <c r="D7" s="5" t="n">
        <v>756</v>
      </c>
      <c r="F7" s="5" t="n">
        <v>131</v>
      </c>
      <c r="G7" s="5" t="n">
        <v>894</v>
      </c>
      <c r="H7" s="5" t="n">
        <v>530</v>
      </c>
    </row>
    <row r="8" spans="1:10">
      <c r="A8" s="4" t="s">
        <v>158</v>
      </c>
      <c r="D8" s="5" t="n">
        <v>2538</v>
      </c>
      <c r="E8" s="5" t="n">
        <v>3590</v>
      </c>
      <c r="G8" s="5" t="n">
        <v>2538</v>
      </c>
    </row>
    <row r="9" spans="1:10">
      <c r="A9" s="4" t="s">
        <v>35</v>
      </c>
      <c r="D9" s="5" t="n">
        <v>160540</v>
      </c>
      <c r="E9" s="5" t="n">
        <v>145360</v>
      </c>
      <c r="G9" s="5" t="n">
        <v>160540</v>
      </c>
    </row>
    <row r="10" spans="1:10">
      <c r="A10" s="4" t="s">
        <v>169</v>
      </c>
      <c r="G10" s="5" t="n">
        <v>0</v>
      </c>
      <c r="H10" s="5" t="n">
        <v>6000</v>
      </c>
    </row>
    <row r="11" spans="1:10">
      <c r="A11" s="4" t="s">
        <v>385</v>
      </c>
      <c r="D11" s="7" t="n">
        <v>158002</v>
      </c>
      <c r="E11" s="7" t="n">
        <v>141770</v>
      </c>
      <c r="G11" s="7" t="n">
        <v>158002</v>
      </c>
    </row>
    <row r="12" spans="1:10">
      <c r="A12" s="4" t="s">
        <v>450</v>
      </c>
      <c r="D12" s="4" t="s">
        <v>451</v>
      </c>
      <c r="E12" s="4" t="s">
        <v>452</v>
      </c>
      <c r="G12" s="4" t="s">
        <v>451</v>
      </c>
    </row>
    <row r="13" spans="1:10">
      <c r="A13" s="4" t="s">
        <v>453</v>
      </c>
      <c r="C13" s="4" t="s">
        <v>454</v>
      </c>
      <c r="E13" s="4" t="s">
        <v>454</v>
      </c>
    </row>
    <row r="14" spans="1:10">
      <c r="A14" s="4" t="s">
        <v>455</v>
      </c>
      <c r="C14" s="4" t="s">
        <v>456</v>
      </c>
      <c r="E14" s="4" t="s">
        <v>456</v>
      </c>
    </row>
    <row r="15" spans="1:10">
      <c r="A15" s="4" t="s">
        <v>457</v>
      </c>
      <c r="E15" s="7" t="n">
        <v>13052</v>
      </c>
    </row>
    <row r="16" spans="1:10">
      <c r="A16" s="4" t="s">
        <v>149</v>
      </c>
      <c r="D16" s="7" t="n">
        <v>1187</v>
      </c>
      <c r="F16" s="5" t="n">
        <v>694</v>
      </c>
      <c r="G16" s="7" t="n">
        <v>2364</v>
      </c>
      <c r="H16" s="5" t="n">
        <v>1214</v>
      </c>
    </row>
    <row r="17" spans="1:10">
      <c r="A17" s="4" t="s">
        <v>458</v>
      </c>
      <c r="D17" s="7" t="n">
        <v>343</v>
      </c>
      <c r="F17" s="5" t="n">
        <v>379</v>
      </c>
      <c r="G17" s="7" t="n">
        <v>648</v>
      </c>
      <c r="H17" s="5" t="n">
        <v>704</v>
      </c>
    </row>
    <row r="18" spans="1:10">
      <c r="A18" s="4" t="s">
        <v>459</v>
      </c>
      <c r="B18" s="5" t="n">
        <v>500000</v>
      </c>
    </row>
    <row r="19" spans="1:10">
      <c r="A19" s="4" t="s">
        <v>460</v>
      </c>
      <c r="B19" s="7" t="n">
        <v>6</v>
      </c>
    </row>
    <row r="20" spans="1:10">
      <c r="A20" s="4" t="s">
        <v>461</v>
      </c>
      <c r="B20" s="4" t="s">
        <v>462</v>
      </c>
      <c r="D20" s="4" t="s">
        <v>463</v>
      </c>
      <c r="G20" s="4" t="s">
        <v>463</v>
      </c>
    </row>
    <row r="21" spans="1:10">
      <c r="A21" s="4" t="s">
        <v>464</v>
      </c>
      <c r="D21" s="7" t="n">
        <v>16918</v>
      </c>
      <c r="G21" s="7" t="n">
        <v>16918</v>
      </c>
    </row>
    <row r="22" spans="1:10">
      <c r="A22" s="4" t="s">
        <v>465</v>
      </c>
      <c r="D22" s="5" t="n">
        <v>4893</v>
      </c>
      <c r="F22" s="4" t="s">
        <v>55</v>
      </c>
      <c r="G22" s="5" t="n">
        <v>4221</v>
      </c>
      <c r="H22" s="4" t="s">
        <v>55</v>
      </c>
    </row>
    <row r="23" spans="1:10">
      <c r="A23" s="4" t="s">
        <v>466</v>
      </c>
      <c r="G23" s="5" t="n">
        <v>16867</v>
      </c>
    </row>
    <row r="24" spans="1:10">
      <c r="A24" s="4" t="s">
        <v>467</v>
      </c>
      <c r="G24" s="5" t="n">
        <v>51</v>
      </c>
    </row>
    <row r="25" spans="1:10">
      <c r="A25" s="4" t="s">
        <v>105</v>
      </c>
    </row>
    <row r="26" spans="1:10">
      <c r="A26" s="4" t="s">
        <v>91</v>
      </c>
      <c r="D26" s="5" t="n">
        <v>7291</v>
      </c>
      <c r="F26" s="5" t="n">
        <v>7553</v>
      </c>
    </row>
    <row r="27" spans="1:10">
      <c r="A27" s="4" t="s">
        <v>104</v>
      </c>
    </row>
    <row r="28" spans="1:10">
      <c r="A28" s="4" t="s">
        <v>91</v>
      </c>
      <c r="D28" s="5" t="n">
        <v>53038</v>
      </c>
      <c r="F28" s="5" t="n">
        <v>52776</v>
      </c>
    </row>
    <row r="29" spans="1:10">
      <c r="A29" s="4" t="s">
        <v>468</v>
      </c>
    </row>
    <row r="30" spans="1:10">
      <c r="A30" s="4" t="s">
        <v>459</v>
      </c>
      <c r="B30" s="5" t="n">
        <v>250000</v>
      </c>
    </row>
    <row r="31" spans="1:10">
      <c r="A31" s="4" t="s">
        <v>469</v>
      </c>
    </row>
    <row r="32" spans="1:10">
      <c r="A32" s="4" t="s">
        <v>158</v>
      </c>
      <c r="E32" s="5" t="n">
        <v>16867</v>
      </c>
    </row>
    <row r="33" spans="1:10">
      <c r="A33" s="4" t="s">
        <v>470</v>
      </c>
      <c r="B33" s="7" t="n">
        <v>16867</v>
      </c>
    </row>
    <row r="34" spans="1:10">
      <c r="A34" s="4" t="s">
        <v>471</v>
      </c>
      <c r="B34" s="7" t="n">
        <v>51</v>
      </c>
    </row>
    <row r="35" spans="1:10">
      <c r="A35" s="4" t="s">
        <v>472</v>
      </c>
      <c r="B35" s="5" t="n">
        <v>2819528</v>
      </c>
    </row>
    <row r="36" spans="1:10">
      <c r="A36" s="4" t="s">
        <v>473</v>
      </c>
      <c r="B36" s="7" t="n">
        <v>6</v>
      </c>
    </row>
    <row r="37" spans="1:10">
      <c r="A37" s="4" t="s">
        <v>459</v>
      </c>
      <c r="B37" s="5" t="n">
        <v>250000</v>
      </c>
    </row>
    <row r="38" spans="1:10">
      <c r="A38" s="4" t="s">
        <v>474</v>
      </c>
      <c r="B38" s="5" t="n">
        <v>3319528</v>
      </c>
    </row>
    <row r="39" spans="1:10">
      <c r="A39" s="4" t="s">
        <v>465</v>
      </c>
      <c r="D39" s="5" t="n">
        <v>6470</v>
      </c>
      <c r="G39" s="5" t="n">
        <v>6082</v>
      </c>
    </row>
    <row r="40" spans="1:10">
      <c r="A40" s="4" t="s">
        <v>475</v>
      </c>
    </row>
    <row r="41" spans="1:10">
      <c r="A41" s="4" t="s">
        <v>464</v>
      </c>
      <c r="D41" s="5" t="n">
        <v>24951</v>
      </c>
      <c r="G41" s="5" t="n">
        <v>24951</v>
      </c>
    </row>
    <row r="42" spans="1:10">
      <c r="A42" s="4" t="s">
        <v>365</v>
      </c>
    </row>
    <row r="43" spans="1:10">
      <c r="A43" s="4" t="s">
        <v>86</v>
      </c>
      <c r="D43" s="5" t="n">
        <v>-1774</v>
      </c>
      <c r="F43" s="7" t="n">
        <v>-3923</v>
      </c>
      <c r="G43" s="5" t="n">
        <v>-2029</v>
      </c>
      <c r="H43" s="5" t="n">
        <v>-3923</v>
      </c>
    </row>
    <row r="44" spans="1:10">
      <c r="A44" s="4" t="s">
        <v>476</v>
      </c>
    </row>
    <row r="45" spans="1:10">
      <c r="A45" s="4" t="s">
        <v>86</v>
      </c>
      <c r="H45" s="7" t="n">
        <v>374</v>
      </c>
    </row>
    <row r="46" spans="1:10">
      <c r="A46" s="4" t="s">
        <v>394</v>
      </c>
    </row>
    <row r="47" spans="1:10">
      <c r="A47" s="4" t="s">
        <v>385</v>
      </c>
      <c r="D47" s="5" t="n">
        <v>87717</v>
      </c>
      <c r="E47" s="5" t="n">
        <v>88163</v>
      </c>
      <c r="G47" s="5" t="n">
        <v>87717</v>
      </c>
    </row>
    <row r="48" spans="1:10">
      <c r="A48" s="4" t="s">
        <v>477</v>
      </c>
    </row>
    <row r="49" spans="1:10">
      <c r="A49" s="4" t="s">
        <v>447</v>
      </c>
      <c r="I49" s="7" t="n">
        <v>1320</v>
      </c>
    </row>
    <row r="50" spans="1:10">
      <c r="A50" s="4" t="s">
        <v>478</v>
      </c>
    </row>
    <row r="51" spans="1:10">
      <c r="A51" s="4" t="s">
        <v>479</v>
      </c>
      <c r="D51" s="5" t="n">
        <v>54406</v>
      </c>
      <c r="G51" s="5" t="n">
        <v>54406</v>
      </c>
    </row>
    <row r="52" spans="1:10">
      <c r="A52" s="4" t="s">
        <v>480</v>
      </c>
    </row>
    <row r="53" spans="1:10">
      <c r="A53" s="4" t="s">
        <v>479</v>
      </c>
      <c r="J53" s="7" t="n">
        <v>25000</v>
      </c>
    </row>
    <row r="54" spans="1:10">
      <c r="A54" s="4" t="s">
        <v>481</v>
      </c>
    </row>
    <row r="55" spans="1:10">
      <c r="A55" s="4" t="s">
        <v>479</v>
      </c>
      <c r="D55" s="7" t="n">
        <v>1500</v>
      </c>
      <c r="G55" s="7" t="n">
        <v>1500</v>
      </c>
    </row>
    <row r="56" spans="1:10">
      <c r="A56" s="4" t="s">
        <v>482</v>
      </c>
    </row>
    <row r="57" spans="1:10">
      <c r="A57" s="4" t="s">
        <v>446</v>
      </c>
      <c r="E57" s="7" t="n">
        <v>5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484</v>
      </c>
      <c r="C1" s="2" t="s">
        <v>485</v>
      </c>
      <c r="D1" s="2" t="s">
        <v>2</v>
      </c>
      <c r="E1" s="2" t="s">
        <v>486</v>
      </c>
      <c r="F1" s="2" t="s">
        <v>79</v>
      </c>
      <c r="G1" s="2" t="s">
        <v>2</v>
      </c>
      <c r="H1" s="2" t="s">
        <v>79</v>
      </c>
      <c r="I1" s="2" t="s">
        <v>30</v>
      </c>
    </row>
    <row r="2" spans="1:9">
      <c r="A2" s="4" t="s">
        <v>487</v>
      </c>
      <c r="B2" s="5" t="n">
        <v>500000</v>
      </c>
    </row>
    <row r="3" spans="1:9">
      <c r="A3" s="4" t="s">
        <v>465</v>
      </c>
      <c r="D3" s="7" t="n">
        <v>4893</v>
      </c>
      <c r="F3" s="4" t="s">
        <v>55</v>
      </c>
      <c r="G3" s="7" t="n">
        <v>4221</v>
      </c>
      <c r="H3" s="4" t="s">
        <v>55</v>
      </c>
    </row>
    <row r="4" spans="1:9">
      <c r="A4" s="4" t="s">
        <v>488</v>
      </c>
    </row>
    <row r="5" spans="1:9">
      <c r="A5" s="4" t="s">
        <v>489</v>
      </c>
      <c r="E5" s="7" t="n">
        <v>262</v>
      </c>
    </row>
    <row r="6" spans="1:9">
      <c r="A6" s="4" t="s">
        <v>469</v>
      </c>
    </row>
    <row r="7" spans="1:9">
      <c r="A7" s="4" t="s">
        <v>487</v>
      </c>
      <c r="B7" s="5" t="n">
        <v>250000</v>
      </c>
    </row>
    <row r="8" spans="1:9">
      <c r="A8" s="4" t="s">
        <v>465</v>
      </c>
      <c r="D8" s="5" t="n">
        <v>6470</v>
      </c>
      <c r="G8" s="5" t="n">
        <v>6082</v>
      </c>
    </row>
    <row r="9" spans="1:9">
      <c r="A9" s="4" t="s">
        <v>490</v>
      </c>
    </row>
    <row r="10" spans="1:9">
      <c r="A10" s="4" t="s">
        <v>420</v>
      </c>
      <c r="H10" s="7" t="n">
        <v>6250</v>
      </c>
    </row>
    <row r="11" spans="1:9">
      <c r="A11" s="4" t="s">
        <v>491</v>
      </c>
    </row>
    <row r="12" spans="1:9">
      <c r="A12" s="4" t="s">
        <v>274</v>
      </c>
      <c r="D12" s="5" t="n">
        <v>200036</v>
      </c>
      <c r="G12" s="5" t="n">
        <v>200036</v>
      </c>
      <c r="I12" s="7" t="n">
        <v>5208</v>
      </c>
    </row>
    <row r="13" spans="1:9">
      <c r="A13" s="4" t="s">
        <v>492</v>
      </c>
    </row>
    <row r="14" spans="1:9">
      <c r="A14" s="4" t="s">
        <v>274</v>
      </c>
      <c r="D14" s="7" t="n">
        <v>199243</v>
      </c>
      <c r="G14" s="5" t="n">
        <v>199243</v>
      </c>
    </row>
    <row r="15" spans="1:9">
      <c r="A15" s="4" t="s">
        <v>493</v>
      </c>
    </row>
    <row r="16" spans="1:9">
      <c r="A16" s="4" t="s">
        <v>494</v>
      </c>
      <c r="G16" s="7" t="n">
        <v>8</v>
      </c>
    </row>
    <row r="17" spans="1:9">
      <c r="A17" s="4" t="s">
        <v>495</v>
      </c>
    </row>
    <row r="18" spans="1:9">
      <c r="A18" s="4" t="s">
        <v>487</v>
      </c>
      <c r="C18" s="5" t="n">
        <v>821816</v>
      </c>
    </row>
    <row r="19" spans="1:9">
      <c r="A19" s="4" t="s">
        <v>496</v>
      </c>
      <c r="C19" s="9" t="n">
        <v>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7"/>
    <col customWidth="1" max="5" min="5" width="20"/>
    <col customWidth="1" max="6" min="6" width="20"/>
    <col customWidth="1" max="7" min="7" width="20"/>
    <col customWidth="1" max="8" min="8" width="20"/>
  </cols>
  <sheetData>
    <row r="1" spans="1:8">
      <c r="A1" s="1" t="s">
        <v>497</v>
      </c>
      <c r="C1" s="2" t="s">
        <v>498</v>
      </c>
      <c r="D1" s="2" t="s">
        <v>499</v>
      </c>
      <c r="E1" s="2" t="s">
        <v>500</v>
      </c>
      <c r="F1" s="2" t="s">
        <v>501</v>
      </c>
      <c r="G1" s="2" t="s">
        <v>502</v>
      </c>
      <c r="H1" s="2" t="s">
        <v>503</v>
      </c>
    </row>
    <row r="2" spans="1:8">
      <c r="A2" s="4" t="s">
        <v>117</v>
      </c>
    </row>
    <row r="3" spans="1:8">
      <c r="A3" s="3" t="s">
        <v>504</v>
      </c>
    </row>
    <row r="4" spans="1:8">
      <c r="A4" s="4" t="s">
        <v>505</v>
      </c>
      <c r="E4" s="5" t="n">
        <v>26070165</v>
      </c>
      <c r="F4" s="5" t="n">
        <v>26569462</v>
      </c>
      <c r="G4" s="5" t="n">
        <v>24377806</v>
      </c>
      <c r="H4" s="5" t="n">
        <v>19140342</v>
      </c>
    </row>
    <row r="5" spans="1:8">
      <c r="A5" s="4" t="s">
        <v>313</v>
      </c>
    </row>
    <row r="6" spans="1:8">
      <c r="A6" s="3" t="s">
        <v>504</v>
      </c>
    </row>
    <row r="7" spans="1:8">
      <c r="A7" s="4" t="s">
        <v>505</v>
      </c>
      <c r="D7" s="5" t="n">
        <v>7099511</v>
      </c>
    </row>
    <row r="8" spans="1:8">
      <c r="A8" s="4" t="s">
        <v>506</v>
      </c>
      <c r="D8" s="11" t="n">
        <v>0.671</v>
      </c>
    </row>
    <row r="9" spans="1:8">
      <c r="A9" s="4" t="s">
        <v>507</v>
      </c>
      <c r="D9" s="5" t="n">
        <v>4763772</v>
      </c>
    </row>
    <row r="10" spans="1:8">
      <c r="A10" s="4" t="s">
        <v>508</v>
      </c>
      <c r="D10" s="5" t="n">
        <v>67861</v>
      </c>
    </row>
    <row r="11" spans="1:8">
      <c r="A11" s="4" t="s">
        <v>509</v>
      </c>
      <c r="D11" s="5" t="n">
        <v>4831633</v>
      </c>
    </row>
    <row r="12" spans="1:8">
      <c r="A12" s="4" t="s">
        <v>510</v>
      </c>
      <c r="D12" s="9" t="n">
        <v>14.7</v>
      </c>
    </row>
    <row r="13" spans="1:8">
      <c r="A13" s="4" t="s">
        <v>511</v>
      </c>
      <c r="D13" s="7" t="n">
        <v>71025</v>
      </c>
    </row>
    <row r="14" spans="1:8">
      <c r="A14" s="4" t="s">
        <v>512</v>
      </c>
      <c r="B14" s="4" t="s">
        <v>513</v>
      </c>
      <c r="D14" s="5" t="n">
        <v>2446</v>
      </c>
    </row>
    <row r="15" spans="1:8">
      <c r="A15" s="4" t="s">
        <v>514</v>
      </c>
      <c r="D15" s="5" t="n">
        <v>73471</v>
      </c>
    </row>
    <row r="16" spans="1:8">
      <c r="A16" s="4" t="s">
        <v>515</v>
      </c>
    </row>
    <row r="17" spans="1:8">
      <c r="A17" s="3" t="s">
        <v>504</v>
      </c>
    </row>
    <row r="18" spans="1:8">
      <c r="A18" s="4" t="s">
        <v>361</v>
      </c>
      <c r="C18" s="7" t="n">
        <v>29737</v>
      </c>
    </row>
    <row r="19" spans="1:8">
      <c r="A19" s="4" t="s">
        <v>516</v>
      </c>
      <c r="C19" s="7" t="n">
        <v>31495</v>
      </c>
    </row>
    <row r="20" spans="1:8">
      <c r="A20" s="4" t="s">
        <v>514</v>
      </c>
      <c r="D20" s="7" t="n">
        <v>65118</v>
      </c>
    </row>
    <row r="21" spans="1:8">
      <c r="A21" s="4" t="s">
        <v>517</v>
      </c>
    </row>
    <row r="22" spans="1:8">
      <c r="A22" s="3" t="s">
        <v>504</v>
      </c>
    </row>
    <row r="23" spans="1:8">
      <c r="A23" s="4" t="s">
        <v>509</v>
      </c>
      <c r="C23" s="5" t="n">
        <v>1974812</v>
      </c>
    </row>
    <row r="24" spans="1:8">
      <c r="A24" s="4" t="s">
        <v>516</v>
      </c>
      <c r="C24" s="7" t="n">
        <v>3886</v>
      </c>
    </row>
    <row r="25" spans="1:8"/>
    <row r="26" spans="1:8">
      <c r="A26" s="4" t="s">
        <v>513</v>
      </c>
      <c r="B26" s="4" t="s">
        <v>518</v>
      </c>
    </row>
  </sheetData>
  <mergeCells count="3">
    <mergeCell ref="A1:B1"/>
    <mergeCell ref="A25:G25"/>
    <mergeCell ref="B26:G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19</v>
      </c>
      <c r="B1" s="2" t="s">
        <v>2</v>
      </c>
      <c r="C1" s="2" t="s">
        <v>30</v>
      </c>
      <c r="D1" s="2" t="s">
        <v>520</v>
      </c>
    </row>
    <row r="2" spans="1:4">
      <c r="A2" s="3" t="s">
        <v>521</v>
      </c>
    </row>
    <row r="3" spans="1:4">
      <c r="A3" s="4" t="s">
        <v>36</v>
      </c>
      <c r="B3" s="7" t="n">
        <v>1013988</v>
      </c>
      <c r="C3" s="7" t="n">
        <v>807089</v>
      </c>
    </row>
    <row r="4" spans="1:4">
      <c r="A4" s="4" t="s">
        <v>52</v>
      </c>
      <c r="B4" s="5" t="n">
        <v>-1012240</v>
      </c>
      <c r="C4" s="5" t="n">
        <v>-803371</v>
      </c>
    </row>
    <row r="5" spans="1:4">
      <c r="A5" s="4" t="s">
        <v>42</v>
      </c>
      <c r="B5" s="7" t="n">
        <v>99246</v>
      </c>
      <c r="C5" s="7" t="n">
        <v>98771</v>
      </c>
    </row>
    <row r="6" spans="1:4">
      <c r="A6" s="4" t="s">
        <v>313</v>
      </c>
    </row>
    <row r="7" spans="1:4">
      <c r="A7" s="3" t="s">
        <v>521</v>
      </c>
    </row>
    <row r="8" spans="1:4">
      <c r="A8" s="4" t="s">
        <v>32</v>
      </c>
      <c r="D8" s="7" t="n">
        <v>15738</v>
      </c>
    </row>
    <row r="9" spans="1:4">
      <c r="A9" s="4" t="s">
        <v>522</v>
      </c>
      <c r="D9" s="5" t="n">
        <v>11188</v>
      </c>
    </row>
    <row r="10" spans="1:4">
      <c r="A10" s="4" t="s">
        <v>36</v>
      </c>
      <c r="D10" s="5" t="n">
        <v>861197</v>
      </c>
    </row>
    <row r="11" spans="1:4">
      <c r="A11" s="4" t="s">
        <v>523</v>
      </c>
      <c r="D11" s="5" t="n">
        <v>4341</v>
      </c>
    </row>
    <row r="12" spans="1:4">
      <c r="A12" s="4" t="s">
        <v>524</v>
      </c>
      <c r="D12" s="5" t="n">
        <v>29169</v>
      </c>
    </row>
    <row r="13" spans="1:4">
      <c r="A13" s="4" t="s">
        <v>40</v>
      </c>
      <c r="D13" s="5" t="n">
        <v>5486</v>
      </c>
    </row>
    <row r="14" spans="1:4">
      <c r="A14" s="4" t="s">
        <v>525</v>
      </c>
      <c r="D14" s="5" t="n">
        <v>8663</v>
      </c>
    </row>
    <row r="15" spans="1:4">
      <c r="A15" s="4" t="s">
        <v>526</v>
      </c>
      <c r="D15" s="5" t="n">
        <v>17706</v>
      </c>
    </row>
    <row r="16" spans="1:4">
      <c r="A16" s="4" t="s">
        <v>47</v>
      </c>
      <c r="D16" s="5" t="n">
        <v>-1524</v>
      </c>
    </row>
    <row r="17" spans="1:4">
      <c r="A17" s="4" t="s">
        <v>527</v>
      </c>
      <c r="D17" s="5" t="n">
        <v>-7182</v>
      </c>
    </row>
    <row r="18" spans="1:4">
      <c r="A18" s="4" t="s">
        <v>48</v>
      </c>
      <c r="D18" s="5" t="n">
        <v>-22411</v>
      </c>
    </row>
    <row r="19" spans="1:4">
      <c r="A19" s="4" t="s">
        <v>52</v>
      </c>
      <c r="D19" s="5" t="n">
        <v>-867626</v>
      </c>
    </row>
    <row r="20" spans="1:4">
      <c r="A20" s="4" t="s">
        <v>528</v>
      </c>
      <c r="D20" s="5" t="n">
        <v>5600</v>
      </c>
    </row>
    <row r="21" spans="1:4">
      <c r="A21" s="4" t="s">
        <v>529</v>
      </c>
      <c r="D21" s="5" t="n">
        <v>1790</v>
      </c>
    </row>
    <row r="22" spans="1:4">
      <c r="A22" s="4" t="s">
        <v>42</v>
      </c>
      <c r="D22" s="5" t="n">
        <v>11336</v>
      </c>
    </row>
    <row r="23" spans="1:4">
      <c r="A23" s="4" t="s">
        <v>514</v>
      </c>
      <c r="D23" s="5" t="n">
        <v>73471</v>
      </c>
    </row>
    <row r="24" spans="1:4">
      <c r="A24" s="4" t="s">
        <v>515</v>
      </c>
    </row>
    <row r="25" spans="1:4">
      <c r="A25" s="3" t="s">
        <v>521</v>
      </c>
    </row>
    <row r="26" spans="1:4">
      <c r="A26" s="4" t="s">
        <v>32</v>
      </c>
      <c r="D26" s="5" t="n">
        <v>4259</v>
      </c>
    </row>
    <row r="27" spans="1:4">
      <c r="A27" s="4" t="s">
        <v>522</v>
      </c>
      <c r="D27" s="5" t="n">
        <v>1413</v>
      </c>
    </row>
    <row r="28" spans="1:4">
      <c r="A28" s="4" t="s">
        <v>523</v>
      </c>
      <c r="D28" s="5" t="n">
        <v>3193</v>
      </c>
    </row>
    <row r="29" spans="1:4">
      <c r="A29" s="4" t="s">
        <v>524</v>
      </c>
      <c r="D29" s="5" t="n">
        <v>15133</v>
      </c>
    </row>
    <row r="30" spans="1:4">
      <c r="A30" s="4" t="s">
        <v>40</v>
      </c>
      <c r="D30" s="5" t="n">
        <v>10103</v>
      </c>
    </row>
    <row r="31" spans="1:4">
      <c r="A31" s="4" t="s">
        <v>525</v>
      </c>
      <c r="D31" s="5" t="n">
        <v>2315</v>
      </c>
    </row>
    <row r="32" spans="1:4">
      <c r="A32" s="4" t="s">
        <v>526</v>
      </c>
      <c r="D32" s="5" t="n">
        <v>7568</v>
      </c>
    </row>
    <row r="33" spans="1:4">
      <c r="A33" s="4" t="s">
        <v>47</v>
      </c>
      <c r="D33" s="5" t="n">
        <v>-1718</v>
      </c>
    </row>
    <row r="34" spans="1:4">
      <c r="A34" s="4" t="s">
        <v>527</v>
      </c>
      <c r="D34" s="5" t="n">
        <v>-6387</v>
      </c>
    </row>
    <row r="35" spans="1:4">
      <c r="A35" s="4" t="s">
        <v>48</v>
      </c>
      <c r="D35" s="5" t="n">
        <v>-10248</v>
      </c>
    </row>
    <row r="36" spans="1:4">
      <c r="A36" s="4" t="s">
        <v>52</v>
      </c>
      <c r="D36" s="5" t="n">
        <v>-1707</v>
      </c>
    </row>
    <row r="37" spans="1:4">
      <c r="A37" s="4" t="s">
        <v>56</v>
      </c>
      <c r="D37" s="5" t="n">
        <v>-10579</v>
      </c>
    </row>
    <row r="38" spans="1:4">
      <c r="A38" s="4" t="s">
        <v>528</v>
      </c>
      <c r="D38" s="5" t="n">
        <v>15320</v>
      </c>
    </row>
    <row r="39" spans="1:4">
      <c r="A39" s="4" t="s">
        <v>529</v>
      </c>
      <c r="D39" s="5" t="n">
        <v>1340</v>
      </c>
    </row>
    <row r="40" spans="1:4">
      <c r="A40" s="4" t="s">
        <v>42</v>
      </c>
      <c r="D40" s="5" t="n">
        <v>35113</v>
      </c>
    </row>
    <row r="41" spans="1:4">
      <c r="A41" s="4" t="s">
        <v>514</v>
      </c>
      <c r="D41" s="7" t="n">
        <v>6511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530</v>
      </c>
      <c r="B1" s="2" t="s">
        <v>78</v>
      </c>
      <c r="D1" s="2" t="s">
        <v>1</v>
      </c>
    </row>
    <row r="2" spans="1:5">
      <c r="B2" s="2" t="s">
        <v>2</v>
      </c>
      <c r="C2" s="2" t="s">
        <v>79</v>
      </c>
      <c r="D2" s="2" t="s">
        <v>2</v>
      </c>
      <c r="E2" s="2" t="s">
        <v>79</v>
      </c>
    </row>
    <row r="3" spans="1:5">
      <c r="A3" s="4" t="s">
        <v>531</v>
      </c>
      <c r="B3" s="5" t="n">
        <v>25424178</v>
      </c>
      <c r="C3" s="5" t="n">
        <v>21216829</v>
      </c>
      <c r="D3" s="5" t="n">
        <v>25799077</v>
      </c>
      <c r="E3" s="5" t="n">
        <v>20311231</v>
      </c>
    </row>
    <row r="4" spans="1:5">
      <c r="A4" s="4" t="s">
        <v>532</v>
      </c>
      <c r="B4" s="5" t="n">
        <v>26397513</v>
      </c>
      <c r="C4" s="5" t="n">
        <v>22119055</v>
      </c>
      <c r="D4" s="5" t="n">
        <v>26785169</v>
      </c>
      <c r="E4" s="5" t="n">
        <v>20984757</v>
      </c>
    </row>
    <row r="5" spans="1:5">
      <c r="A5" s="4" t="s">
        <v>533</v>
      </c>
    </row>
    <row r="6" spans="1:5">
      <c r="A6" s="4" t="s">
        <v>534</v>
      </c>
      <c r="C6" s="7" t="n">
        <v>111543</v>
      </c>
      <c r="E6" s="7" t="n">
        <v>228085</v>
      </c>
    </row>
    <row r="7" spans="1:5">
      <c r="A7" s="4" t="s">
        <v>535</v>
      </c>
      <c r="C7" s="7" t="n">
        <v>-3029</v>
      </c>
      <c r="E7" s="7" t="n">
        <v>11827</v>
      </c>
    </row>
    <row r="8" spans="1:5">
      <c r="A8" s="4" t="s">
        <v>536</v>
      </c>
      <c r="C8" s="9" t="n">
        <v>-0.12</v>
      </c>
      <c r="E8" s="9" t="n">
        <v>0.46</v>
      </c>
    </row>
    <row r="9" spans="1:5">
      <c r="A9" s="4" t="s">
        <v>537</v>
      </c>
      <c r="C9" s="9" t="n">
        <v>-0.11</v>
      </c>
      <c r="E9" s="9" t="n">
        <v>0.44</v>
      </c>
    </row>
    <row r="10" spans="1:5">
      <c r="A10" s="4" t="s">
        <v>531</v>
      </c>
      <c r="C10" s="5" t="n">
        <v>26008019</v>
      </c>
      <c r="E10" s="5" t="n">
        <v>25885873</v>
      </c>
    </row>
    <row r="11" spans="1:5">
      <c r="A11" s="4" t="s">
        <v>532</v>
      </c>
      <c r="C11" s="5" t="n">
        <v>27297610</v>
      </c>
      <c r="E11" s="5" t="n">
        <v>269467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8</v>
      </c>
      <c r="C1" s="2" t="s">
        <v>485</v>
      </c>
      <c r="D1" s="2" t="s">
        <v>520</v>
      </c>
      <c r="E1" s="2" t="s">
        <v>539</v>
      </c>
      <c r="F1" s="2" t="s">
        <v>2</v>
      </c>
      <c r="G1" s="2" t="s">
        <v>79</v>
      </c>
      <c r="H1" s="2" t="s">
        <v>79</v>
      </c>
      <c r="I1" s="2" t="s">
        <v>2</v>
      </c>
      <c r="J1" s="2" t="s">
        <v>79</v>
      </c>
      <c r="K1" s="2" t="s">
        <v>30</v>
      </c>
    </row>
    <row r="2" spans="1:11">
      <c r="A2" s="4" t="s">
        <v>167</v>
      </c>
      <c r="I2" s="7" t="n">
        <v>0</v>
      </c>
      <c r="J2" s="7" t="n">
        <v>10381</v>
      </c>
    </row>
    <row r="3" spans="1:11">
      <c r="A3" s="4" t="s">
        <v>42</v>
      </c>
      <c r="F3" s="7" t="n">
        <v>99246</v>
      </c>
      <c r="I3" s="5" t="n">
        <v>99246</v>
      </c>
      <c r="K3" s="7" t="n">
        <v>98771</v>
      </c>
    </row>
    <row r="4" spans="1:11">
      <c r="A4" s="4" t="s">
        <v>534</v>
      </c>
      <c r="F4" s="5" t="n">
        <v>125501</v>
      </c>
      <c r="H4" s="7" t="n">
        <v>66676</v>
      </c>
      <c r="I4" s="5" t="n">
        <v>221279</v>
      </c>
      <c r="J4" s="5" t="n">
        <v>119573</v>
      </c>
    </row>
    <row r="5" spans="1:11">
      <c r="A5" s="4" t="s">
        <v>540</v>
      </c>
      <c r="F5" s="5" t="n">
        <v>17801</v>
      </c>
      <c r="H5" s="5" t="n">
        <v>3363</v>
      </c>
      <c r="I5" s="5" t="n">
        <v>22643</v>
      </c>
      <c r="J5" s="5" t="n">
        <v>17264</v>
      </c>
    </row>
    <row r="6" spans="1:11">
      <c r="A6" s="4" t="s">
        <v>117</v>
      </c>
    </row>
    <row r="7" spans="1:11">
      <c r="A7" s="4" t="s">
        <v>540</v>
      </c>
      <c r="I7" s="4" t="s">
        <v>55</v>
      </c>
      <c r="J7" s="4" t="s">
        <v>55</v>
      </c>
    </row>
    <row r="8" spans="1:11">
      <c r="A8" s="4" t="s">
        <v>365</v>
      </c>
    </row>
    <row r="9" spans="1:11">
      <c r="A9" s="4" t="s">
        <v>42</v>
      </c>
      <c r="F9" s="5" t="n">
        <v>77831</v>
      </c>
      <c r="I9" s="5" t="n">
        <v>77831</v>
      </c>
      <c r="K9" s="7" t="n">
        <v>77356</v>
      </c>
    </row>
    <row r="10" spans="1:11">
      <c r="A10" s="4" t="s">
        <v>534</v>
      </c>
      <c r="F10" s="5" t="n">
        <v>77785</v>
      </c>
      <c r="H10" s="7" t="n">
        <v>23894</v>
      </c>
      <c r="I10" s="5" t="n">
        <v>13882</v>
      </c>
      <c r="J10" s="5" t="n">
        <v>41617</v>
      </c>
    </row>
    <row r="11" spans="1:11">
      <c r="A11" s="4" t="s">
        <v>313</v>
      </c>
    </row>
    <row r="12" spans="1:11">
      <c r="A12" s="4" t="s">
        <v>541</v>
      </c>
      <c r="D12" s="9" t="n">
        <v>14.7</v>
      </c>
    </row>
    <row r="13" spans="1:11">
      <c r="A13" s="4" t="s">
        <v>42</v>
      </c>
      <c r="D13" s="7" t="n">
        <v>11336</v>
      </c>
    </row>
    <row r="14" spans="1:11">
      <c r="A14" s="4" t="s">
        <v>542</v>
      </c>
      <c r="D14" s="5" t="n">
        <v>4831633</v>
      </c>
    </row>
    <row r="15" spans="1:11">
      <c r="A15" s="4" t="s">
        <v>514</v>
      </c>
      <c r="D15" s="7" t="n">
        <v>73471</v>
      </c>
    </row>
    <row r="16" spans="1:11">
      <c r="A16" s="4" t="s">
        <v>543</v>
      </c>
      <c r="B16" s="4" t="s">
        <v>513</v>
      </c>
      <c r="D16" s="5" t="n">
        <v>2446</v>
      </c>
    </row>
    <row r="17" spans="1:11">
      <c r="A17" s="4" t="s">
        <v>534</v>
      </c>
      <c r="F17" s="5" t="n">
        <v>57346</v>
      </c>
      <c r="I17" s="5" t="n">
        <v>16556</v>
      </c>
      <c r="J17" s="5" t="n">
        <v>11287</v>
      </c>
    </row>
    <row r="18" spans="1:11">
      <c r="A18" s="4" t="s">
        <v>540</v>
      </c>
      <c r="F18" s="5" t="n">
        <v>17610</v>
      </c>
      <c r="I18" s="5" t="n">
        <v>94274</v>
      </c>
      <c r="J18" s="5" t="n">
        <v>8956</v>
      </c>
    </row>
    <row r="19" spans="1:11">
      <c r="A19" s="4" t="s">
        <v>544</v>
      </c>
      <c r="F19" s="5" t="n">
        <v>16556</v>
      </c>
      <c r="I19" s="5" t="n">
        <v>17610</v>
      </c>
    </row>
    <row r="20" spans="1:11">
      <c r="A20" s="4" t="s">
        <v>86</v>
      </c>
      <c r="F20" s="5" t="n">
        <v>1056</v>
      </c>
      <c r="I20" s="5" t="n">
        <v>1263</v>
      </c>
    </row>
    <row r="21" spans="1:11">
      <c r="A21" s="4" t="s">
        <v>545</v>
      </c>
    </row>
    <row r="22" spans="1:11">
      <c r="A22" s="4" t="s">
        <v>546</v>
      </c>
      <c r="I22" s="5" t="n">
        <v>1485</v>
      </c>
    </row>
    <row r="23" spans="1:11">
      <c r="A23" s="4" t="s">
        <v>547</v>
      </c>
    </row>
    <row r="24" spans="1:11">
      <c r="A24" s="4" t="s">
        <v>546</v>
      </c>
      <c r="I24" s="5" t="n">
        <v>1054</v>
      </c>
      <c r="J24" s="5" t="n">
        <v>3551</v>
      </c>
    </row>
    <row r="25" spans="1:11">
      <c r="A25" s="4" t="s">
        <v>548</v>
      </c>
      <c r="I25" s="5" t="n">
        <v>207</v>
      </c>
      <c r="J25" s="7" t="n">
        <v>6105</v>
      </c>
    </row>
    <row r="26" spans="1:11">
      <c r="A26" s="4" t="s">
        <v>515</v>
      </c>
    </row>
    <row r="27" spans="1:11">
      <c r="A27" s="4" t="s">
        <v>549</v>
      </c>
      <c r="C27" s="7" t="n">
        <v>29737</v>
      </c>
    </row>
    <row r="28" spans="1:11">
      <c r="A28" s="4" t="s">
        <v>42</v>
      </c>
      <c r="D28" s="5" t="n">
        <v>35113</v>
      </c>
    </row>
    <row r="29" spans="1:11">
      <c r="A29" s="4" t="s">
        <v>548</v>
      </c>
      <c r="F29" s="5" t="n">
        <v>718</v>
      </c>
      <c r="I29" s="5" t="n">
        <v>766</v>
      </c>
    </row>
    <row r="30" spans="1:11">
      <c r="A30" s="4" t="s">
        <v>514</v>
      </c>
      <c r="D30" s="7" t="n">
        <v>65118</v>
      </c>
    </row>
    <row r="31" spans="1:11">
      <c r="A31" s="4" t="s">
        <v>534</v>
      </c>
      <c r="F31" s="5" t="n">
        <v>21026</v>
      </c>
      <c r="I31" s="5" t="n">
        <v>43339</v>
      </c>
    </row>
    <row r="32" spans="1:11">
      <c r="A32" s="4" t="s">
        <v>540</v>
      </c>
      <c r="F32" s="5" t="n">
        <v>1203</v>
      </c>
      <c r="I32" s="7" t="n">
        <v>1120</v>
      </c>
    </row>
    <row r="33" spans="1:11">
      <c r="A33" s="4" t="s">
        <v>550</v>
      </c>
      <c r="C33" s="7" t="n">
        <v>31495</v>
      </c>
    </row>
    <row r="34" spans="1:11">
      <c r="A34" s="4" t="s">
        <v>517</v>
      </c>
    </row>
    <row r="35" spans="1:11">
      <c r="A35" s="4" t="s">
        <v>542</v>
      </c>
      <c r="C35" s="5" t="n">
        <v>1974812</v>
      </c>
    </row>
    <row r="36" spans="1:11">
      <c r="A36" s="4" t="s">
        <v>551</v>
      </c>
      <c r="C36" s="5" t="n">
        <v>387365</v>
      </c>
      <c r="I36" s="5" t="n">
        <v>387365</v>
      </c>
    </row>
    <row r="37" spans="1:11">
      <c r="A37" s="4" t="s">
        <v>550</v>
      </c>
      <c r="C37" s="7" t="n">
        <v>3886</v>
      </c>
    </row>
    <row r="38" spans="1:11">
      <c r="A38" s="4" t="s">
        <v>552</v>
      </c>
    </row>
    <row r="39" spans="1:11">
      <c r="A39" s="4" t="s">
        <v>542</v>
      </c>
      <c r="C39" s="5" t="n">
        <v>821816</v>
      </c>
    </row>
    <row r="40" spans="1:11">
      <c r="A40" s="4" t="s">
        <v>551</v>
      </c>
      <c r="C40" s="5" t="n">
        <v>167352</v>
      </c>
    </row>
    <row r="41" spans="1:11">
      <c r="A41" s="4" t="s">
        <v>553</v>
      </c>
    </row>
    <row r="42" spans="1:11">
      <c r="A42" s="4" t="s">
        <v>546</v>
      </c>
      <c r="C42" s="7" t="n">
        <v>12</v>
      </c>
    </row>
    <row r="43" spans="1:11">
      <c r="A43" s="4" t="s">
        <v>554</v>
      </c>
    </row>
    <row r="44" spans="1:11">
      <c r="A44" s="4" t="s">
        <v>549</v>
      </c>
      <c r="E44" s="7" t="n">
        <v>700</v>
      </c>
    </row>
    <row r="45" spans="1:11">
      <c r="A45" s="4" t="s">
        <v>542</v>
      </c>
      <c r="E45" s="5" t="n">
        <v>158484</v>
      </c>
    </row>
    <row r="46" spans="1:11">
      <c r="A46" s="4" t="s">
        <v>514</v>
      </c>
      <c r="E46" s="7" t="n">
        <v>2652</v>
      </c>
    </row>
    <row r="47" spans="1:11">
      <c r="A47" s="4" t="s">
        <v>543</v>
      </c>
      <c r="E47" s="7" t="n">
        <v>1952</v>
      </c>
    </row>
    <row r="48" spans="1:11">
      <c r="A48" s="4" t="s">
        <v>555</v>
      </c>
    </row>
    <row r="49" spans="1:11">
      <c r="A49" s="4" t="s">
        <v>556</v>
      </c>
      <c r="I49" s="7" t="n">
        <v>2542</v>
      </c>
    </row>
    <row r="50" spans="1:11">
      <c r="A50" s="4" t="s">
        <v>557</v>
      </c>
      <c r="I50" s="5" t="n">
        <v>110</v>
      </c>
    </row>
    <row r="51" spans="1:11">
      <c r="A51" s="4" t="s">
        <v>534</v>
      </c>
      <c r="F51" s="5" t="n">
        <v>185</v>
      </c>
      <c r="G51" s="7" t="n">
        <v>401</v>
      </c>
      <c r="I51" s="5" t="n">
        <v>965</v>
      </c>
    </row>
    <row r="52" spans="1:11">
      <c r="A52" s="4" t="s">
        <v>540</v>
      </c>
      <c r="F52" s="7" t="n">
        <v>388</v>
      </c>
      <c r="G52" s="7" t="n">
        <v>154</v>
      </c>
      <c r="I52" s="7" t="n">
        <v>1427</v>
      </c>
    </row>
    <row r="53" spans="1:11"/>
    <row r="54" spans="1:11">
      <c r="A54" s="4" t="s">
        <v>513</v>
      </c>
      <c r="B54" s="4" t="s">
        <v>518</v>
      </c>
    </row>
  </sheetData>
  <mergeCells count="3">
    <mergeCell ref="A1:B1"/>
    <mergeCell ref="A53:J53"/>
    <mergeCell ref="B54:J5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8</v>
      </c>
      <c r="C1" s="2" t="s">
        <v>2</v>
      </c>
      <c r="D1" s="2" t="s">
        <v>30</v>
      </c>
    </row>
    <row r="2" spans="1:4">
      <c r="A2" s="3" t="s">
        <v>36</v>
      </c>
    </row>
    <row r="3" spans="1:4">
      <c r="A3" s="4" t="s">
        <v>559</v>
      </c>
      <c r="C3" s="7" t="n">
        <v>1013988</v>
      </c>
      <c r="D3" s="7" t="n">
        <v>807089</v>
      </c>
    </row>
    <row r="4" spans="1:4">
      <c r="A4" s="4" t="s">
        <v>560</v>
      </c>
      <c r="B4" s="4" t="s">
        <v>513</v>
      </c>
      <c r="C4" s="4" t="s">
        <v>55</v>
      </c>
      <c r="D4" s="4" t="s">
        <v>55</v>
      </c>
    </row>
    <row r="5" spans="1:4">
      <c r="A5" s="4" t="s">
        <v>561</v>
      </c>
      <c r="C5" s="5" t="n">
        <v>1013988</v>
      </c>
      <c r="D5" s="5" t="n">
        <v>807089</v>
      </c>
    </row>
    <row r="6" spans="1:4">
      <c r="A6" s="4" t="s">
        <v>562</v>
      </c>
      <c r="B6" s="4" t="s">
        <v>563</v>
      </c>
      <c r="C6" s="5" t="n">
        <v>1013988</v>
      </c>
      <c r="D6" s="5" t="n">
        <v>807089</v>
      </c>
    </row>
    <row r="7" spans="1:4">
      <c r="A7" s="4" t="s">
        <v>564</v>
      </c>
      <c r="C7" s="4" t="s">
        <v>55</v>
      </c>
      <c r="D7" s="4" t="s">
        <v>55</v>
      </c>
    </row>
    <row r="8" spans="1:4">
      <c r="A8" s="3" t="s">
        <v>52</v>
      </c>
    </row>
    <row r="9" spans="1:4">
      <c r="A9" s="4" t="s">
        <v>559</v>
      </c>
      <c r="C9" s="5" t="n">
        <v>1012240</v>
      </c>
      <c r="D9" s="5" t="n">
        <v>803371</v>
      </c>
    </row>
    <row r="10" spans="1:4">
      <c r="A10" s="4" t="s">
        <v>560</v>
      </c>
      <c r="B10" s="4" t="s">
        <v>513</v>
      </c>
      <c r="C10" s="4" t="s">
        <v>55</v>
      </c>
      <c r="D10" s="4" t="s">
        <v>55</v>
      </c>
    </row>
    <row r="11" spans="1:4">
      <c r="A11" s="4" t="s">
        <v>561</v>
      </c>
      <c r="C11" s="5" t="n">
        <v>1012240</v>
      </c>
      <c r="D11" s="5" t="n">
        <v>803371</v>
      </c>
    </row>
    <row r="12" spans="1:4">
      <c r="A12" s="4" t="s">
        <v>562</v>
      </c>
      <c r="B12" s="4" t="s">
        <v>563</v>
      </c>
      <c r="C12" s="5" t="n">
        <v>1012240</v>
      </c>
      <c r="D12" s="5" t="n">
        <v>803371</v>
      </c>
    </row>
    <row r="13" spans="1:4">
      <c r="A13" s="4" t="s">
        <v>564</v>
      </c>
      <c r="C13" s="4" t="s">
        <v>55</v>
      </c>
      <c r="D13" s="4" t="s">
        <v>55</v>
      </c>
    </row>
    <row r="14" spans="1:4"/>
    <row r="15" spans="1:4">
      <c r="A15" s="4" t="s">
        <v>513</v>
      </c>
      <c r="B15" s="4" t="s">
        <v>565</v>
      </c>
    </row>
    <row r="16" spans="1:4">
      <c r="A16" s="4" t="s">
        <v>563</v>
      </c>
      <c r="B16" s="4" t="s">
        <v>566</v>
      </c>
    </row>
  </sheetData>
  <mergeCells count="4">
    <mergeCell ref="A1:B1"/>
    <mergeCell ref="A14:C14"/>
    <mergeCell ref="B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7</v>
      </c>
      <c r="B1" s="2" t="s">
        <v>2</v>
      </c>
      <c r="C1" s="2" t="s">
        <v>30</v>
      </c>
    </row>
    <row r="2" spans="1:3">
      <c r="A2" s="3" t="s">
        <v>208</v>
      </c>
    </row>
    <row r="3" spans="1:3">
      <c r="A3" s="4" t="s">
        <v>568</v>
      </c>
      <c r="B3" s="7" t="n">
        <v>18817</v>
      </c>
      <c r="C3" s="7" t="n">
        <v>15593</v>
      </c>
    </row>
    <row r="4" spans="1:3">
      <c r="A4" s="4" t="s">
        <v>569</v>
      </c>
      <c r="B4" s="5" t="n">
        <v>4226</v>
      </c>
      <c r="C4" s="5" t="n">
        <v>4199</v>
      </c>
    </row>
    <row r="5" spans="1:3">
      <c r="A5" s="4" t="s">
        <v>570</v>
      </c>
      <c r="B5" s="5" t="n">
        <v>10864</v>
      </c>
      <c r="C5" s="5" t="n">
        <v>1023</v>
      </c>
    </row>
    <row r="6" spans="1:3">
      <c r="A6" s="4" t="s">
        <v>571</v>
      </c>
      <c r="B6" s="5" t="n">
        <v>33907</v>
      </c>
      <c r="C6" s="5" t="n">
        <v>20815</v>
      </c>
    </row>
    <row r="7" spans="1:3">
      <c r="A7" s="4" t="s">
        <v>572</v>
      </c>
      <c r="B7" s="5" t="n">
        <v>-796</v>
      </c>
      <c r="C7" s="5" t="n">
        <v>-800</v>
      </c>
    </row>
    <row r="8" spans="1:3">
      <c r="A8" s="4" t="s">
        <v>37</v>
      </c>
      <c r="B8" s="7" t="n">
        <v>33111</v>
      </c>
      <c r="C8" s="7" t="n">
        <v>200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8</v>
      </c>
      <c r="D1" s="2" t="s">
        <v>1</v>
      </c>
    </row>
    <row r="2" spans="1:5">
      <c r="B2" s="2" t="s">
        <v>2</v>
      </c>
      <c r="C2" s="2" t="s">
        <v>79</v>
      </c>
      <c r="D2" s="2" t="s">
        <v>2</v>
      </c>
      <c r="E2" s="2" t="s">
        <v>79</v>
      </c>
    </row>
    <row r="3" spans="1:5">
      <c r="A3" s="3" t="s">
        <v>108</v>
      </c>
    </row>
    <row r="4" spans="1:5">
      <c r="A4" s="4" t="s">
        <v>96</v>
      </c>
      <c r="B4" s="7" t="n">
        <v>17801</v>
      </c>
      <c r="C4" s="7" t="n">
        <v>3363</v>
      </c>
      <c r="D4" s="7" t="n">
        <v>22643</v>
      </c>
      <c r="E4" s="7" t="n">
        <v>17264</v>
      </c>
    </row>
    <row r="5" spans="1:5">
      <c r="A5" s="3" t="s">
        <v>109</v>
      </c>
    </row>
    <row r="6" spans="1:5">
      <c r="A6" s="4" t="s">
        <v>110</v>
      </c>
      <c r="B6" s="5" t="n">
        <v>-865</v>
      </c>
      <c r="C6" s="5" t="n">
        <v>401</v>
      </c>
      <c r="D6" s="5" t="n">
        <v>-1085</v>
      </c>
      <c r="E6" s="5" t="n">
        <v>1046</v>
      </c>
    </row>
    <row r="7" spans="1:5">
      <c r="A7" s="4" t="s">
        <v>111</v>
      </c>
      <c r="B7" s="5" t="n">
        <v>-865</v>
      </c>
      <c r="C7" s="5" t="n">
        <v>401</v>
      </c>
      <c r="D7" s="5" t="n">
        <v>-1085</v>
      </c>
      <c r="E7" s="5" t="n">
        <v>1046</v>
      </c>
    </row>
    <row r="8" spans="1:5">
      <c r="A8" s="4" t="s">
        <v>112</v>
      </c>
      <c r="B8" s="5" t="n">
        <v>16936</v>
      </c>
      <c r="C8" s="5" t="n">
        <v>3764</v>
      </c>
      <c r="D8" s="5" t="n">
        <v>21558</v>
      </c>
      <c r="E8" s="5" t="n">
        <v>18310</v>
      </c>
    </row>
    <row r="9" spans="1:5">
      <c r="A9" s="4" t="s">
        <v>113</v>
      </c>
      <c r="B9" s="5" t="n">
        <v>804</v>
      </c>
      <c r="C9" s="5" t="n">
        <v>83</v>
      </c>
      <c r="D9" s="5" t="n">
        <v>1143</v>
      </c>
      <c r="E9" s="5" t="n">
        <v>-37</v>
      </c>
    </row>
    <row r="10" spans="1:5">
      <c r="A10" s="4" t="s">
        <v>114</v>
      </c>
      <c r="B10" s="7" t="n">
        <v>16132</v>
      </c>
      <c r="C10" s="7" t="n">
        <v>3681</v>
      </c>
      <c r="D10" s="7" t="n">
        <v>20415</v>
      </c>
      <c r="E10" s="7" t="n">
        <v>1834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573</v>
      </c>
      <c r="B1" s="2" t="s">
        <v>78</v>
      </c>
      <c r="D1" s="2" t="s">
        <v>1</v>
      </c>
    </row>
    <row r="2" spans="1:5">
      <c r="B2" s="2" t="s">
        <v>2</v>
      </c>
      <c r="C2" s="2" t="s">
        <v>79</v>
      </c>
      <c r="D2" s="2" t="s">
        <v>2</v>
      </c>
      <c r="E2" s="2" t="s">
        <v>79</v>
      </c>
    </row>
    <row r="3" spans="1:5">
      <c r="A3" s="3" t="s">
        <v>208</v>
      </c>
    </row>
    <row r="4" spans="1:5">
      <c r="A4" s="4" t="s">
        <v>360</v>
      </c>
      <c r="B4" s="7" t="n">
        <v>661</v>
      </c>
      <c r="C4" s="7" t="n">
        <v>556</v>
      </c>
      <c r="D4" s="7" t="n">
        <v>800</v>
      </c>
      <c r="E4" s="7" t="n">
        <v>255</v>
      </c>
    </row>
    <row r="5" spans="1:5">
      <c r="A5" s="4" t="s">
        <v>574</v>
      </c>
      <c r="B5" s="5" t="n">
        <v>343</v>
      </c>
      <c r="C5" s="5" t="n">
        <v>379</v>
      </c>
      <c r="D5" s="5" t="n">
        <v>648</v>
      </c>
      <c r="E5" s="5" t="n">
        <v>704</v>
      </c>
    </row>
    <row r="6" spans="1:5">
      <c r="A6" s="4" t="s">
        <v>575</v>
      </c>
      <c r="B6" s="5" t="n">
        <v>-208</v>
      </c>
      <c r="C6" s="5" t="n">
        <v>-144</v>
      </c>
      <c r="D6" s="5" t="n">
        <v>-652</v>
      </c>
      <c r="E6" s="5" t="n">
        <v>-168</v>
      </c>
    </row>
    <row r="7" spans="1:5">
      <c r="A7" s="4" t="s">
        <v>576</v>
      </c>
      <c r="B7" s="4" t="s">
        <v>55</v>
      </c>
      <c r="C7" s="5" t="n">
        <v>-192</v>
      </c>
      <c r="D7" s="4" t="s">
        <v>55</v>
      </c>
      <c r="E7" s="5" t="n">
        <v>-192</v>
      </c>
    </row>
    <row r="8" spans="1:5">
      <c r="A8" s="4" t="s">
        <v>577</v>
      </c>
      <c r="B8" s="7" t="n">
        <v>796</v>
      </c>
      <c r="C8" s="7" t="n">
        <v>599</v>
      </c>
      <c r="D8" s="7" t="n">
        <v>796</v>
      </c>
      <c r="E8" s="7" t="n">
        <v>59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30</v>
      </c>
    </row>
    <row r="3" spans="1:3">
      <c r="A3" s="3" t="s">
        <v>579</v>
      </c>
    </row>
    <row r="4" spans="1:3">
      <c r="A4" s="4" t="s">
        <v>580</v>
      </c>
      <c r="B4" s="7" t="n">
        <v>66230</v>
      </c>
      <c r="C4" s="7" t="n">
        <v>66280</v>
      </c>
    </row>
    <row r="5" spans="1:3">
      <c r="A5" s="4" t="s">
        <v>581</v>
      </c>
      <c r="B5" s="5" t="n">
        <v>15367</v>
      </c>
      <c r="C5" s="5" t="n">
        <v>11072</v>
      </c>
    </row>
    <row r="6" spans="1:3">
      <c r="A6" s="4" t="s">
        <v>582</v>
      </c>
      <c r="B6" s="5" t="n">
        <v>50863</v>
      </c>
      <c r="C6" s="5" t="n">
        <v>55208</v>
      </c>
    </row>
    <row r="7" spans="1:3">
      <c r="A7" s="3" t="s">
        <v>583</v>
      </c>
    </row>
    <row r="8" spans="1:3">
      <c r="A8" s="4" t="s">
        <v>580</v>
      </c>
      <c r="B8" s="5" t="n">
        <v>67970</v>
      </c>
      <c r="C8" s="5" t="n">
        <v>68020</v>
      </c>
    </row>
    <row r="9" spans="1:3">
      <c r="A9" s="4" t="s">
        <v>581</v>
      </c>
      <c r="B9" s="5" t="n">
        <v>15367</v>
      </c>
      <c r="C9" s="5" t="n">
        <v>11072</v>
      </c>
    </row>
    <row r="10" spans="1:3">
      <c r="A10" s="4" t="s">
        <v>582</v>
      </c>
      <c r="B10" s="5" t="n">
        <v>52603</v>
      </c>
      <c r="C10" s="5" t="n">
        <v>56948</v>
      </c>
    </row>
    <row r="11" spans="1:3">
      <c r="A11" s="4" t="s">
        <v>584</v>
      </c>
    </row>
    <row r="12" spans="1:3">
      <c r="A12" s="3" t="s">
        <v>579</v>
      </c>
    </row>
    <row r="13" spans="1:3">
      <c r="A13" s="4" t="s">
        <v>580</v>
      </c>
      <c r="B13" s="5" t="n">
        <v>58330</v>
      </c>
      <c r="C13" s="5" t="n">
        <v>58330</v>
      </c>
    </row>
    <row r="14" spans="1:3">
      <c r="A14" s="4" t="s">
        <v>581</v>
      </c>
      <c r="B14" s="5" t="n">
        <v>12694</v>
      </c>
      <c r="C14" s="5" t="n">
        <v>9100</v>
      </c>
    </row>
    <row r="15" spans="1:3">
      <c r="A15" s="4" t="s">
        <v>582</v>
      </c>
      <c r="B15" s="7" t="n">
        <v>45636</v>
      </c>
      <c r="C15" s="5" t="n">
        <v>49230</v>
      </c>
    </row>
    <row r="16" spans="1:3">
      <c r="A16" s="4" t="s">
        <v>585</v>
      </c>
    </row>
    <row r="17" spans="1:3">
      <c r="A17" s="3" t="s">
        <v>579</v>
      </c>
    </row>
    <row r="18" spans="1:3">
      <c r="A18" s="4" t="s">
        <v>586</v>
      </c>
      <c r="B18" s="4" t="s">
        <v>587</v>
      </c>
    </row>
    <row r="19" spans="1:3">
      <c r="A19" s="4" t="s">
        <v>588</v>
      </c>
    </row>
    <row r="20" spans="1:3">
      <c r="A20" s="3" t="s">
        <v>579</v>
      </c>
    </row>
    <row r="21" spans="1:3">
      <c r="A21" s="4" t="s">
        <v>586</v>
      </c>
      <c r="B21" s="4" t="s">
        <v>589</v>
      </c>
    </row>
    <row r="22" spans="1:3">
      <c r="A22" s="4" t="s">
        <v>590</v>
      </c>
    </row>
    <row r="23" spans="1:3">
      <c r="A23" s="3" t="s">
        <v>579</v>
      </c>
    </row>
    <row r="24" spans="1:3">
      <c r="A24" s="4" t="s">
        <v>580</v>
      </c>
      <c r="B24" s="7" t="n">
        <v>237</v>
      </c>
      <c r="C24" s="5" t="n">
        <v>287</v>
      </c>
    </row>
    <row r="25" spans="1:3">
      <c r="A25" s="4" t="s">
        <v>581</v>
      </c>
      <c r="B25" s="5" t="n">
        <v>68</v>
      </c>
      <c r="C25" s="5" t="n">
        <v>61</v>
      </c>
    </row>
    <row r="26" spans="1:3">
      <c r="A26" s="4" t="s">
        <v>582</v>
      </c>
      <c r="B26" s="7" t="n">
        <v>169</v>
      </c>
      <c r="C26" s="5" t="n">
        <v>226</v>
      </c>
    </row>
    <row r="27" spans="1:3">
      <c r="A27" s="4" t="s">
        <v>586</v>
      </c>
      <c r="B27" s="4" t="s">
        <v>591</v>
      </c>
    </row>
    <row r="28" spans="1:3">
      <c r="A28" s="4" t="s">
        <v>592</v>
      </c>
    </row>
    <row r="29" spans="1:3">
      <c r="A29" s="3" t="s">
        <v>579</v>
      </c>
    </row>
    <row r="30" spans="1:3">
      <c r="A30" s="4" t="s">
        <v>580</v>
      </c>
      <c r="B30" s="7" t="n">
        <v>100</v>
      </c>
      <c r="C30" s="5" t="n">
        <v>100</v>
      </c>
    </row>
    <row r="31" spans="1:3">
      <c r="A31" s="4" t="s">
        <v>581</v>
      </c>
      <c r="B31" s="5" t="n">
        <v>25</v>
      </c>
      <c r="C31" s="5" t="n">
        <v>19</v>
      </c>
    </row>
    <row r="32" spans="1:3">
      <c r="A32" s="4" t="s">
        <v>582</v>
      </c>
      <c r="B32" s="7" t="n">
        <v>75</v>
      </c>
      <c r="C32" s="5" t="n">
        <v>81</v>
      </c>
    </row>
    <row r="33" spans="1:3">
      <c r="A33" s="4" t="s">
        <v>586</v>
      </c>
      <c r="B33" s="4" t="s">
        <v>593</v>
      </c>
    </row>
    <row r="34" spans="1:3">
      <c r="A34" s="4" t="s">
        <v>594</v>
      </c>
    </row>
    <row r="35" spans="1:3">
      <c r="A35" s="3" t="s">
        <v>579</v>
      </c>
    </row>
    <row r="36" spans="1:3">
      <c r="A36" s="4" t="s">
        <v>580</v>
      </c>
      <c r="B36" s="7" t="n">
        <v>3373</v>
      </c>
      <c r="C36" s="5" t="n">
        <v>3373</v>
      </c>
    </row>
    <row r="37" spans="1:3">
      <c r="A37" s="4" t="s">
        <v>581</v>
      </c>
      <c r="B37" s="5" t="n">
        <v>1844</v>
      </c>
      <c r="C37" s="5" t="n">
        <v>1445</v>
      </c>
    </row>
    <row r="38" spans="1:3">
      <c r="A38" s="4" t="s">
        <v>582</v>
      </c>
      <c r="B38" s="7" t="n">
        <v>1529</v>
      </c>
      <c r="C38" s="5" t="n">
        <v>1928</v>
      </c>
    </row>
    <row r="39" spans="1:3">
      <c r="A39" s="4" t="s">
        <v>595</v>
      </c>
    </row>
    <row r="40" spans="1:3">
      <c r="A40" s="3" t="s">
        <v>579</v>
      </c>
    </row>
    <row r="41" spans="1:3">
      <c r="A41" s="4" t="s">
        <v>586</v>
      </c>
      <c r="B41" s="4" t="s">
        <v>596</v>
      </c>
    </row>
    <row r="42" spans="1:3">
      <c r="A42" s="4" t="s">
        <v>597</v>
      </c>
    </row>
    <row r="43" spans="1:3">
      <c r="A43" s="3" t="s">
        <v>579</v>
      </c>
    </row>
    <row r="44" spans="1:3">
      <c r="A44" s="4" t="s">
        <v>586</v>
      </c>
      <c r="B44" s="4" t="s">
        <v>587</v>
      </c>
    </row>
    <row r="45" spans="1:3">
      <c r="A45" s="4" t="s">
        <v>598</v>
      </c>
    </row>
    <row r="46" spans="1:3">
      <c r="A46" s="3" t="s">
        <v>579</v>
      </c>
    </row>
    <row r="47" spans="1:3">
      <c r="A47" s="4" t="s">
        <v>580</v>
      </c>
      <c r="B47" s="7" t="n">
        <v>4190</v>
      </c>
      <c r="C47" s="5" t="n">
        <v>4190</v>
      </c>
    </row>
    <row r="48" spans="1:3">
      <c r="A48" s="4" t="s">
        <v>581</v>
      </c>
      <c r="B48" s="5" t="n">
        <v>736</v>
      </c>
      <c r="C48" s="5" t="n">
        <v>447</v>
      </c>
    </row>
    <row r="49" spans="1:3">
      <c r="A49" s="4" t="s">
        <v>582</v>
      </c>
      <c r="B49" s="7" t="n">
        <v>3454</v>
      </c>
      <c r="C49" s="5" t="n">
        <v>3743</v>
      </c>
    </row>
    <row r="50" spans="1:3">
      <c r="A50" s="4" t="s">
        <v>599</v>
      </c>
    </row>
    <row r="51" spans="1:3">
      <c r="A51" s="3" t="s">
        <v>579</v>
      </c>
    </row>
    <row r="52" spans="1:3">
      <c r="A52" s="4" t="s">
        <v>586</v>
      </c>
      <c r="B52" s="4" t="s">
        <v>591</v>
      </c>
    </row>
    <row r="53" spans="1:3">
      <c r="A53" s="4" t="s">
        <v>600</v>
      </c>
    </row>
    <row r="54" spans="1:3">
      <c r="A54" s="3" t="s">
        <v>579</v>
      </c>
    </row>
    <row r="55" spans="1:3">
      <c r="A55" s="4" t="s">
        <v>586</v>
      </c>
      <c r="B55" s="4" t="s">
        <v>593</v>
      </c>
    </row>
    <row r="56" spans="1:3">
      <c r="A56" s="4" t="s">
        <v>601</v>
      </c>
    </row>
    <row r="57" spans="1:3">
      <c r="A57" s="3" t="s">
        <v>583</v>
      </c>
    </row>
    <row r="58" spans="1:3">
      <c r="A58" s="4" t="s">
        <v>580</v>
      </c>
      <c r="B58" s="7" t="n">
        <v>1740</v>
      </c>
      <c r="C58" s="5" t="n">
        <v>1740</v>
      </c>
    </row>
    <row r="59" spans="1:3">
      <c r="A59" s="4" t="s">
        <v>581</v>
      </c>
      <c r="B59" s="4" t="s">
        <v>55</v>
      </c>
      <c r="C59" s="4" t="s">
        <v>55</v>
      </c>
    </row>
    <row r="60" spans="1:3">
      <c r="A60" s="4" t="s">
        <v>582</v>
      </c>
      <c r="B60" s="7" t="n">
        <v>1740</v>
      </c>
      <c r="C60" s="7" t="n">
        <v>17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2</v>
      </c>
      <c r="B1" s="2" t="s">
        <v>78</v>
      </c>
      <c r="D1" s="2" t="s">
        <v>1</v>
      </c>
    </row>
    <row r="2" spans="1:6">
      <c r="B2" s="2" t="s">
        <v>2</v>
      </c>
      <c r="C2" s="2" t="s">
        <v>79</v>
      </c>
      <c r="D2" s="2" t="s">
        <v>2</v>
      </c>
      <c r="E2" s="2" t="s">
        <v>79</v>
      </c>
      <c r="F2" s="2" t="s">
        <v>30</v>
      </c>
    </row>
    <row r="3" spans="1:6">
      <c r="A3" s="4" t="s">
        <v>42</v>
      </c>
      <c r="B3" s="7" t="n">
        <v>99246</v>
      </c>
      <c r="D3" s="7" t="n">
        <v>99246</v>
      </c>
      <c r="F3" s="7" t="n">
        <v>98771</v>
      </c>
    </row>
    <row r="4" spans="1:6">
      <c r="A4" s="4" t="s">
        <v>603</v>
      </c>
      <c r="B4" s="5" t="n">
        <v>2146</v>
      </c>
      <c r="C4" s="7" t="n">
        <v>1555</v>
      </c>
      <c r="D4" s="5" t="n">
        <v>4306</v>
      </c>
      <c r="E4" s="7" t="n">
        <v>3077</v>
      </c>
    </row>
    <row r="5" spans="1:6">
      <c r="A5" s="3" t="s">
        <v>604</v>
      </c>
    </row>
    <row r="6" spans="1:6">
      <c r="A6" s="4" t="s">
        <v>605</v>
      </c>
      <c r="B6" s="5" t="n">
        <v>4185</v>
      </c>
      <c r="D6" s="5" t="n">
        <v>4185</v>
      </c>
    </row>
    <row r="7" spans="1:6">
      <c r="A7" s="4" t="s">
        <v>606</v>
      </c>
      <c r="B7" s="5" t="n">
        <v>8369</v>
      </c>
      <c r="D7" s="5" t="n">
        <v>8369</v>
      </c>
    </row>
    <row r="8" spans="1:6">
      <c r="A8" s="4" t="s">
        <v>607</v>
      </c>
      <c r="B8" s="5" t="n">
        <v>7987</v>
      </c>
      <c r="D8" s="5" t="n">
        <v>7987</v>
      </c>
    </row>
    <row r="9" spans="1:6">
      <c r="A9" s="4" t="s">
        <v>608</v>
      </c>
      <c r="B9" s="5" t="n">
        <v>7610</v>
      </c>
      <c r="D9" s="5" t="n">
        <v>7610</v>
      </c>
    </row>
    <row r="10" spans="1:6">
      <c r="A10" s="4" t="s">
        <v>609</v>
      </c>
      <c r="B10" s="5" t="n">
        <v>7585</v>
      </c>
      <c r="D10" s="5" t="n">
        <v>7585</v>
      </c>
    </row>
    <row r="11" spans="1:6">
      <c r="A11" s="4" t="s">
        <v>610</v>
      </c>
      <c r="B11" s="5" t="n">
        <v>15127</v>
      </c>
      <c r="D11" s="5" t="n">
        <v>15127</v>
      </c>
    </row>
    <row r="12" spans="1:6">
      <c r="A12" s="4" t="s">
        <v>365</v>
      </c>
    </row>
    <row r="13" spans="1:6">
      <c r="A13" s="4" t="s">
        <v>42</v>
      </c>
      <c r="B13" s="5" t="n">
        <v>77831</v>
      </c>
      <c r="D13" s="5" t="n">
        <v>77831</v>
      </c>
      <c r="F13" s="5" t="n">
        <v>77356</v>
      </c>
    </row>
    <row r="14" spans="1:6">
      <c r="A14" s="4" t="s">
        <v>611</v>
      </c>
    </row>
    <row r="15" spans="1:6">
      <c r="A15" s="4" t="s">
        <v>42</v>
      </c>
      <c r="B15" s="5" t="n">
        <v>1975</v>
      </c>
      <c r="D15" s="5" t="n">
        <v>1975</v>
      </c>
      <c r="F15" s="5" t="n">
        <v>1975</v>
      </c>
    </row>
    <row r="16" spans="1:6">
      <c r="A16" s="4" t="s">
        <v>612</v>
      </c>
    </row>
    <row r="17" spans="1:6">
      <c r="A17" s="4" t="s">
        <v>42</v>
      </c>
      <c r="B17" s="5" t="n">
        <v>3713</v>
      </c>
      <c r="D17" s="5" t="n">
        <v>3713</v>
      </c>
      <c r="F17" s="5" t="n">
        <v>3713</v>
      </c>
    </row>
    <row r="18" spans="1:6">
      <c r="A18" s="4" t="s">
        <v>366</v>
      </c>
    </row>
    <row r="19" spans="1:6">
      <c r="A19" s="4" t="s">
        <v>42</v>
      </c>
      <c r="B19" s="7" t="n">
        <v>15727</v>
      </c>
      <c r="D19" s="7" t="n">
        <v>15727</v>
      </c>
      <c r="F19" s="7" t="n">
        <v>157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613</v>
      </c>
      <c r="B1" s="2" t="s">
        <v>614</v>
      </c>
      <c r="C1" s="2" t="s">
        <v>615</v>
      </c>
      <c r="D1" s="2" t="s">
        <v>539</v>
      </c>
      <c r="E1" s="2" t="s">
        <v>2</v>
      </c>
      <c r="F1" s="2" t="s">
        <v>79</v>
      </c>
      <c r="G1" s="2" t="s">
        <v>2</v>
      </c>
      <c r="H1" s="2" t="s">
        <v>79</v>
      </c>
      <c r="I1" s="2" t="s">
        <v>30</v>
      </c>
      <c r="J1" s="2" t="s">
        <v>616</v>
      </c>
    </row>
    <row r="2" spans="1:10">
      <c r="A2" s="4" t="s">
        <v>93</v>
      </c>
      <c r="E2" s="7" t="n">
        <v>1618</v>
      </c>
      <c r="G2" s="7" t="n">
        <v>1618</v>
      </c>
    </row>
    <row r="3" spans="1:10">
      <c r="A3" s="4" t="s">
        <v>617</v>
      </c>
      <c r="E3" s="5" t="n">
        <v>490</v>
      </c>
      <c r="G3" s="5" t="n">
        <v>490</v>
      </c>
    </row>
    <row r="4" spans="1:10">
      <c r="A4" s="4" t="s">
        <v>618</v>
      </c>
    </row>
    <row r="5" spans="1:10">
      <c r="A5" s="4" t="s">
        <v>93</v>
      </c>
      <c r="G5" s="5" t="n">
        <v>105004</v>
      </c>
    </row>
    <row r="6" spans="1:10">
      <c r="A6" s="4" t="s">
        <v>617</v>
      </c>
      <c r="G6" s="5" t="n">
        <v>536</v>
      </c>
    </row>
    <row r="7" spans="1:10">
      <c r="A7" s="4" t="s">
        <v>619</v>
      </c>
    </row>
    <row r="8" spans="1:10">
      <c r="A8" s="4" t="s">
        <v>620</v>
      </c>
      <c r="C8" s="7" t="n">
        <v>200</v>
      </c>
    </row>
    <row r="9" spans="1:10">
      <c r="A9" s="4" t="s">
        <v>621</v>
      </c>
      <c r="I9" s="7" t="n">
        <v>18505</v>
      </c>
    </row>
    <row r="10" spans="1:10">
      <c r="A10" s="4" t="s">
        <v>622</v>
      </c>
      <c r="C10" s="4" t="s">
        <v>623</v>
      </c>
    </row>
    <row r="11" spans="1:10">
      <c r="A11" s="4" t="s">
        <v>624</v>
      </c>
      <c r="C11" s="4" t="s">
        <v>625</v>
      </c>
    </row>
    <row r="12" spans="1:10">
      <c r="A12" s="4" t="s">
        <v>626</v>
      </c>
      <c r="C12" s="4" t="s">
        <v>627</v>
      </c>
    </row>
    <row r="13" spans="1:10">
      <c r="A13" s="4" t="s">
        <v>93</v>
      </c>
      <c r="E13" s="5" t="n">
        <v>3242</v>
      </c>
      <c r="F13" s="7" t="n">
        <v>668</v>
      </c>
      <c r="G13" s="5" t="n">
        <v>3329</v>
      </c>
      <c r="H13" s="7" t="n">
        <v>695</v>
      </c>
    </row>
    <row r="14" spans="1:10">
      <c r="A14" s="4" t="s">
        <v>628</v>
      </c>
      <c r="C14" s="4" t="s">
        <v>629</v>
      </c>
    </row>
    <row r="15" spans="1:10">
      <c r="A15" s="4" t="s">
        <v>630</v>
      </c>
      <c r="C15" s="7" t="n">
        <v>500</v>
      </c>
    </row>
    <row r="16" spans="1:10">
      <c r="A16" s="4" t="s">
        <v>631</v>
      </c>
    </row>
    <row r="17" spans="1:10">
      <c r="A17" s="4" t="s">
        <v>632</v>
      </c>
      <c r="J17" s="7" t="n">
        <v>50000</v>
      </c>
    </row>
    <row r="18" spans="1:10">
      <c r="A18" s="4" t="s">
        <v>633</v>
      </c>
    </row>
    <row r="19" spans="1:10">
      <c r="A19" s="4" t="s">
        <v>634</v>
      </c>
      <c r="B19" s="7" t="n">
        <v>200</v>
      </c>
    </row>
    <row r="20" spans="1:10">
      <c r="A20" s="4" t="s">
        <v>635</v>
      </c>
    </row>
    <row r="21" spans="1:10">
      <c r="A21" s="4" t="s">
        <v>632</v>
      </c>
      <c r="B21" s="5" t="n">
        <v>200</v>
      </c>
    </row>
    <row r="22" spans="1:10">
      <c r="A22" s="4" t="s">
        <v>636</v>
      </c>
    </row>
    <row r="23" spans="1:10">
      <c r="A23" s="4" t="s">
        <v>632</v>
      </c>
      <c r="B23" s="7" t="n">
        <v>300</v>
      </c>
    </row>
    <row r="24" spans="1:10">
      <c r="A24" s="4" t="s">
        <v>637</v>
      </c>
    </row>
    <row r="25" spans="1:10">
      <c r="A25" s="4" t="s">
        <v>620</v>
      </c>
      <c r="D25" s="7" t="n">
        <v>20</v>
      </c>
    </row>
    <row r="26" spans="1:10">
      <c r="A26" s="4" t="s">
        <v>622</v>
      </c>
      <c r="D26" s="4" t="s">
        <v>638</v>
      </c>
    </row>
    <row r="27" spans="1:10">
      <c r="A27" s="4" t="s">
        <v>624</v>
      </c>
      <c r="D27" s="4" t="s">
        <v>639</v>
      </c>
    </row>
    <row r="28" spans="1:10">
      <c r="A28" s="4" t="s">
        <v>93</v>
      </c>
      <c r="E28" s="5" t="n">
        <v>114</v>
      </c>
      <c r="G28" s="5" t="n">
        <v>166</v>
      </c>
    </row>
    <row r="29" spans="1:10">
      <c r="A29" s="4" t="s">
        <v>617</v>
      </c>
      <c r="E29" s="7" t="n">
        <v>34</v>
      </c>
      <c r="G29" s="7" t="n">
        <v>68</v>
      </c>
    </row>
    <row r="30" spans="1:10">
      <c r="A30" s="4" t="s">
        <v>628</v>
      </c>
      <c r="D30" s="4" t="s">
        <v>640</v>
      </c>
    </row>
    <row r="31" spans="1:10">
      <c r="A31" s="4" t="s">
        <v>641</v>
      </c>
      <c r="D31" s="4" t="s">
        <v>642</v>
      </c>
    </row>
    <row r="32" spans="1:10">
      <c r="A32" s="4" t="s">
        <v>643</v>
      </c>
      <c r="D32" s="4" t="s">
        <v>644</v>
      </c>
    </row>
    <row r="33" spans="1:10">
      <c r="A33" s="4" t="s">
        <v>645</v>
      </c>
      <c r="D33" s="4" t="s">
        <v>6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47</v>
      </c>
      <c r="B1" s="2" t="s">
        <v>2</v>
      </c>
      <c r="C1" s="2" t="s">
        <v>30</v>
      </c>
    </row>
    <row r="2" spans="1:3">
      <c r="A2" s="3" t="s">
        <v>648</v>
      </c>
    </row>
    <row r="3" spans="1:3">
      <c r="A3" s="4" t="s">
        <v>57</v>
      </c>
      <c r="B3" s="7" t="n">
        <v>340343</v>
      </c>
      <c r="C3" s="7" t="n">
        <v>208221</v>
      </c>
    </row>
    <row r="4" spans="1:3">
      <c r="A4" s="4" t="s">
        <v>649</v>
      </c>
      <c r="B4" s="5" t="n">
        <v>-6575</v>
      </c>
      <c r="C4" s="5" t="n">
        <v>-4600</v>
      </c>
    </row>
    <row r="5" spans="1:3">
      <c r="A5" s="4" t="s">
        <v>650</v>
      </c>
      <c r="B5" s="5" t="n">
        <v>333768</v>
      </c>
      <c r="C5" s="5" t="n">
        <v>203621</v>
      </c>
    </row>
    <row r="6" spans="1:3">
      <c r="A6" s="4" t="s">
        <v>651</v>
      </c>
    </row>
    <row r="7" spans="1:3">
      <c r="A7" s="3" t="s">
        <v>648</v>
      </c>
    </row>
    <row r="8" spans="1:3">
      <c r="A8" s="4" t="s">
        <v>57</v>
      </c>
      <c r="B8" s="5" t="n">
        <v>41194</v>
      </c>
      <c r="C8" s="5" t="n">
        <v>35231</v>
      </c>
    </row>
    <row r="9" spans="1:3">
      <c r="A9" s="4" t="s">
        <v>649</v>
      </c>
      <c r="B9" s="5" t="n">
        <v>-605</v>
      </c>
      <c r="C9" s="5" t="n">
        <v>-748</v>
      </c>
    </row>
    <row r="10" spans="1:3">
      <c r="A10" s="4" t="s">
        <v>652</v>
      </c>
    </row>
    <row r="11" spans="1:3">
      <c r="A11" s="3" t="s">
        <v>648</v>
      </c>
    </row>
    <row r="12" spans="1:3">
      <c r="A12" s="4" t="s">
        <v>57</v>
      </c>
      <c r="B12" s="5" t="n">
        <v>100628</v>
      </c>
      <c r="C12" s="5" t="n">
        <v>92490</v>
      </c>
    </row>
    <row r="13" spans="1:3">
      <c r="A13" s="4" t="s">
        <v>649</v>
      </c>
      <c r="C13" s="5" t="n">
        <v>-1586</v>
      </c>
    </row>
    <row r="14" spans="1:3">
      <c r="A14" s="4" t="s">
        <v>653</v>
      </c>
    </row>
    <row r="15" spans="1:3">
      <c r="A15" s="3" t="s">
        <v>648</v>
      </c>
    </row>
    <row r="16" spans="1:3">
      <c r="A16" s="4" t="s">
        <v>57</v>
      </c>
      <c r="B16" s="5" t="n">
        <v>96910</v>
      </c>
      <c r="C16" s="5" t="n">
        <v>80500</v>
      </c>
    </row>
    <row r="17" spans="1:3">
      <c r="A17" s="4" t="s">
        <v>649</v>
      </c>
      <c r="C17" s="5" t="n">
        <v>-2266</v>
      </c>
    </row>
    <row r="18" spans="1:3">
      <c r="A18" s="4" t="s">
        <v>654</v>
      </c>
    </row>
    <row r="19" spans="1:3">
      <c r="A19" s="3" t="s">
        <v>648</v>
      </c>
    </row>
    <row r="20" spans="1:3">
      <c r="A20" s="4" t="s">
        <v>57</v>
      </c>
      <c r="B20" s="7" t="n">
        <v>101611</v>
      </c>
      <c r="C20" s="4" t="s">
        <v>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3"/>
  </cols>
  <sheetData>
    <row r="1" spans="1:13">
      <c r="A1" s="1" t="s">
        <v>655</v>
      </c>
      <c r="B1" s="2" t="s">
        <v>656</v>
      </c>
      <c r="C1" s="2" t="s">
        <v>657</v>
      </c>
      <c r="D1" s="2" t="s">
        <v>614</v>
      </c>
      <c r="E1" s="2" t="s">
        <v>30</v>
      </c>
      <c r="F1" s="2" t="s">
        <v>658</v>
      </c>
      <c r="G1" s="2" t="s">
        <v>2</v>
      </c>
      <c r="H1" s="2" t="s">
        <v>79</v>
      </c>
      <c r="I1" s="2" t="s">
        <v>2</v>
      </c>
      <c r="J1" s="2" t="s">
        <v>79</v>
      </c>
      <c r="K1" s="2" t="s">
        <v>30</v>
      </c>
      <c r="L1" s="2" t="s">
        <v>2</v>
      </c>
      <c r="M1" s="2" t="s">
        <v>659</v>
      </c>
    </row>
    <row r="2" spans="1:13">
      <c r="A2" s="4" t="s">
        <v>93</v>
      </c>
      <c r="G2" s="7" t="n">
        <v>1618</v>
      </c>
      <c r="I2" s="7" t="n">
        <v>1618</v>
      </c>
    </row>
    <row r="3" spans="1:13">
      <c r="A3" s="4" t="s">
        <v>660</v>
      </c>
      <c r="I3" s="5" t="n">
        <v>50400</v>
      </c>
    </row>
    <row r="4" spans="1:13">
      <c r="A4" s="4" t="s">
        <v>661</v>
      </c>
      <c r="E4" s="7" t="n">
        <v>4600</v>
      </c>
      <c r="G4" s="5" t="n">
        <v>6575</v>
      </c>
      <c r="I4" s="5" t="n">
        <v>6575</v>
      </c>
      <c r="K4" s="7" t="n">
        <v>4600</v>
      </c>
      <c r="L4" s="7" t="n">
        <v>6575</v>
      </c>
    </row>
    <row r="5" spans="1:13">
      <c r="A5" s="4" t="s">
        <v>662</v>
      </c>
      <c r="I5" s="5" t="n">
        <v>51020</v>
      </c>
      <c r="J5" s="7" t="n">
        <v>0</v>
      </c>
    </row>
    <row r="6" spans="1:13">
      <c r="A6" s="4" t="s">
        <v>56</v>
      </c>
      <c r="E6" s="5" t="n">
        <v>2243</v>
      </c>
      <c r="G6" s="5" t="n">
        <v>52286</v>
      </c>
      <c r="I6" s="5" t="n">
        <v>52286</v>
      </c>
      <c r="K6" s="5" t="n">
        <v>2243</v>
      </c>
      <c r="L6" s="5" t="n">
        <v>52286</v>
      </c>
    </row>
    <row r="7" spans="1:13">
      <c r="A7" s="4" t="s">
        <v>617</v>
      </c>
      <c r="G7" s="5" t="n">
        <v>490</v>
      </c>
      <c r="I7" s="5" t="n">
        <v>490</v>
      </c>
    </row>
    <row r="8" spans="1:13">
      <c r="A8" s="4" t="s">
        <v>663</v>
      </c>
    </row>
    <row r="9" spans="1:13">
      <c r="A9" s="4" t="s">
        <v>664</v>
      </c>
      <c r="D9" s="7" t="n">
        <v>51020</v>
      </c>
    </row>
    <row r="10" spans="1:13">
      <c r="A10" s="4" t="s">
        <v>56</v>
      </c>
      <c r="D10" s="5" t="n">
        <v>1020</v>
      </c>
    </row>
    <row r="11" spans="1:13">
      <c r="A11" s="4" t="s">
        <v>665</v>
      </c>
      <c r="D11" s="7" t="n">
        <v>50000</v>
      </c>
    </row>
    <row r="12" spans="1:13">
      <c r="A12" s="4" t="s">
        <v>666</v>
      </c>
      <c r="D12" s="4" t="s">
        <v>667</v>
      </c>
    </row>
    <row r="13" spans="1:13">
      <c r="A13" s="4" t="s">
        <v>668</v>
      </c>
    </row>
    <row r="14" spans="1:13">
      <c r="A14" s="4" t="s">
        <v>93</v>
      </c>
      <c r="G14" s="5" t="n">
        <v>57</v>
      </c>
      <c r="I14" s="7" t="n">
        <v>29</v>
      </c>
    </row>
    <row r="15" spans="1:13">
      <c r="A15" s="4" t="s">
        <v>669</v>
      </c>
      <c r="I15" s="4" t="s">
        <v>670</v>
      </c>
    </row>
    <row r="16" spans="1:13">
      <c r="A16" s="4" t="s">
        <v>56</v>
      </c>
      <c r="E16" s="5" t="n">
        <v>2243</v>
      </c>
      <c r="G16" s="5" t="n">
        <v>1886</v>
      </c>
      <c r="I16" s="7" t="n">
        <v>1886</v>
      </c>
      <c r="K16" s="5" t="n">
        <v>2243</v>
      </c>
      <c r="L16" s="5" t="n">
        <v>1886</v>
      </c>
    </row>
    <row r="17" spans="1:13">
      <c r="A17" s="4" t="s">
        <v>671</v>
      </c>
      <c r="I17" s="4" t="s">
        <v>672</v>
      </c>
    </row>
    <row r="18" spans="1:13">
      <c r="A18" s="4" t="s">
        <v>673</v>
      </c>
      <c r="I18" s="4" t="s">
        <v>674</v>
      </c>
    </row>
    <row r="19" spans="1:13">
      <c r="A19" s="4" t="s">
        <v>651</v>
      </c>
    </row>
    <row r="20" spans="1:13">
      <c r="A20" s="4" t="s">
        <v>664</v>
      </c>
      <c r="F20" s="7" t="n">
        <v>28750</v>
      </c>
      <c r="G20" s="5" t="n">
        <v>41194</v>
      </c>
      <c r="I20" s="7" t="n">
        <v>41194</v>
      </c>
      <c r="L20" s="7" t="n">
        <v>41194</v>
      </c>
    </row>
    <row r="21" spans="1:13">
      <c r="A21" s="4" t="s">
        <v>93</v>
      </c>
      <c r="G21" s="7" t="n">
        <v>771</v>
      </c>
      <c r="H21" s="7" t="n">
        <v>593</v>
      </c>
      <c r="I21" s="5" t="n">
        <v>1482</v>
      </c>
      <c r="J21" s="5" t="n">
        <v>1186</v>
      </c>
    </row>
    <row r="22" spans="1:13">
      <c r="A22" s="4" t="s">
        <v>660</v>
      </c>
      <c r="I22" s="7" t="n">
        <v>40589</v>
      </c>
      <c r="K22" s="5" t="n">
        <v>34483</v>
      </c>
    </row>
    <row r="23" spans="1:13">
      <c r="A23" s="4" t="s">
        <v>675</v>
      </c>
      <c r="F23" s="5" t="n">
        <v>40248</v>
      </c>
    </row>
    <row r="24" spans="1:13">
      <c r="A24" s="4" t="s">
        <v>676</v>
      </c>
      <c r="G24" s="4" t="s">
        <v>677</v>
      </c>
      <c r="I24" s="4" t="s">
        <v>677</v>
      </c>
      <c r="L24" s="4" t="s">
        <v>677</v>
      </c>
    </row>
    <row r="25" spans="1:13">
      <c r="A25" s="4" t="s">
        <v>661</v>
      </c>
      <c r="E25" s="5" t="n">
        <v>748</v>
      </c>
      <c r="G25" s="7" t="n">
        <v>605</v>
      </c>
      <c r="I25" s="7" t="n">
        <v>605</v>
      </c>
      <c r="K25" s="5" t="n">
        <v>748</v>
      </c>
      <c r="L25" s="7" t="n">
        <v>605</v>
      </c>
    </row>
    <row r="26" spans="1:13">
      <c r="A26" s="4" t="s">
        <v>678</v>
      </c>
      <c r="F26" s="7" t="n">
        <v>946</v>
      </c>
    </row>
    <row r="27" spans="1:13">
      <c r="A27" s="4" t="s">
        <v>679</v>
      </c>
    </row>
    <row r="28" spans="1:13">
      <c r="A28" s="4" t="s">
        <v>664</v>
      </c>
      <c r="G28" s="5" t="n">
        <v>5963</v>
      </c>
      <c r="H28" s="5" t="n">
        <v>6481</v>
      </c>
      <c r="I28" s="5" t="n">
        <v>5963</v>
      </c>
      <c r="J28" s="5" t="n">
        <v>6481</v>
      </c>
      <c r="L28" s="5" t="n">
        <v>5963</v>
      </c>
    </row>
    <row r="29" spans="1:13">
      <c r="A29" s="4" t="s">
        <v>652</v>
      </c>
    </row>
    <row r="30" spans="1:13">
      <c r="A30" s="4" t="s">
        <v>664</v>
      </c>
      <c r="G30" s="7" t="n">
        <v>100628</v>
      </c>
      <c r="H30" s="5" t="n">
        <v>60375</v>
      </c>
      <c r="I30" s="5" t="n">
        <v>100628</v>
      </c>
      <c r="J30" s="5" t="n">
        <v>60375</v>
      </c>
      <c r="L30" s="7" t="n">
        <v>100628</v>
      </c>
    </row>
    <row r="31" spans="1:13">
      <c r="A31" s="4" t="s">
        <v>675</v>
      </c>
      <c r="I31" s="7" t="n">
        <v>98877</v>
      </c>
      <c r="K31" s="5" t="n">
        <v>90904</v>
      </c>
    </row>
    <row r="32" spans="1:13">
      <c r="A32" s="4" t="s">
        <v>676</v>
      </c>
      <c r="G32" s="4" t="s">
        <v>677</v>
      </c>
      <c r="I32" s="4" t="s">
        <v>677</v>
      </c>
      <c r="L32" s="4" t="s">
        <v>677</v>
      </c>
    </row>
    <row r="33" spans="1:13">
      <c r="A33" s="4" t="s">
        <v>661</v>
      </c>
      <c r="E33" s="5" t="n">
        <v>1586</v>
      </c>
      <c r="K33" s="5" t="n">
        <v>1586</v>
      </c>
    </row>
    <row r="34" spans="1:13">
      <c r="A34" s="4" t="s">
        <v>678</v>
      </c>
      <c r="I34" s="7" t="n">
        <v>1751</v>
      </c>
      <c r="K34" s="5" t="n">
        <v>1586</v>
      </c>
    </row>
    <row r="35" spans="1:13">
      <c r="A35" s="4" t="s">
        <v>680</v>
      </c>
    </row>
    <row r="36" spans="1:13">
      <c r="A36" s="4" t="s">
        <v>664</v>
      </c>
      <c r="G36" s="7" t="n">
        <v>8138</v>
      </c>
      <c r="H36" s="7" t="n">
        <v>32115</v>
      </c>
      <c r="I36" s="5" t="n">
        <v>8138</v>
      </c>
      <c r="J36" s="7" t="n">
        <v>32115</v>
      </c>
      <c r="L36" s="7" t="n">
        <v>8138</v>
      </c>
    </row>
    <row r="37" spans="1:13">
      <c r="A37" s="4" t="s">
        <v>681</v>
      </c>
    </row>
    <row r="38" spans="1:13">
      <c r="A38" s="4" t="s">
        <v>664</v>
      </c>
      <c r="B38" s="7" t="n">
        <v>50000</v>
      </c>
      <c r="G38" s="5" t="n">
        <v>36214</v>
      </c>
      <c r="I38" s="5" t="n">
        <v>36214</v>
      </c>
      <c r="L38" s="5" t="n">
        <v>36214</v>
      </c>
    </row>
    <row r="39" spans="1:13">
      <c r="A39" s="4" t="s">
        <v>676</v>
      </c>
      <c r="B39" s="4" t="s">
        <v>677</v>
      </c>
    </row>
    <row r="40" spans="1:13">
      <c r="A40" s="4" t="s">
        <v>653</v>
      </c>
    </row>
    <row r="41" spans="1:13">
      <c r="A41" s="4" t="s">
        <v>664</v>
      </c>
      <c r="E41" s="5" t="n">
        <v>80500</v>
      </c>
      <c r="G41" s="5" t="n">
        <v>96910</v>
      </c>
      <c r="I41" s="5" t="n">
        <v>96910</v>
      </c>
      <c r="K41" s="5" t="n">
        <v>80500</v>
      </c>
      <c r="L41" s="7" t="n">
        <v>96910</v>
      </c>
    </row>
    <row r="42" spans="1:13">
      <c r="A42" s="4" t="s">
        <v>93</v>
      </c>
      <c r="G42" s="7" t="n">
        <v>1751</v>
      </c>
      <c r="I42" s="5" t="n">
        <v>3285</v>
      </c>
    </row>
    <row r="43" spans="1:13">
      <c r="A43" s="4" t="s">
        <v>675</v>
      </c>
      <c r="E43" s="5" t="n">
        <v>94337</v>
      </c>
      <c r="I43" s="7" t="n">
        <v>94468</v>
      </c>
      <c r="K43" s="5" t="n">
        <v>78234</v>
      </c>
    </row>
    <row r="44" spans="1:13">
      <c r="A44" s="4" t="s">
        <v>676</v>
      </c>
      <c r="G44" s="4" t="s">
        <v>682</v>
      </c>
      <c r="I44" s="4" t="s">
        <v>682</v>
      </c>
      <c r="L44" s="4" t="s">
        <v>682</v>
      </c>
    </row>
    <row r="45" spans="1:13">
      <c r="A45" s="4" t="s">
        <v>661</v>
      </c>
      <c r="E45" s="5" t="n">
        <v>2266</v>
      </c>
      <c r="K45" s="5" t="n">
        <v>2266</v>
      </c>
    </row>
    <row r="46" spans="1:13">
      <c r="A46" s="4" t="s">
        <v>678</v>
      </c>
      <c r="E46" s="7" t="n">
        <v>2573</v>
      </c>
      <c r="I46" s="7" t="n">
        <v>2442</v>
      </c>
      <c r="K46" s="7" t="n">
        <v>2266</v>
      </c>
    </row>
    <row r="47" spans="1:13">
      <c r="A47" s="4" t="s">
        <v>683</v>
      </c>
    </row>
    <row r="48" spans="1:13">
      <c r="A48" s="4" t="s">
        <v>664</v>
      </c>
      <c r="G48" s="7" t="n">
        <v>16410</v>
      </c>
      <c r="I48" s="5" t="n">
        <v>16410</v>
      </c>
      <c r="L48" s="7" t="n">
        <v>16410</v>
      </c>
    </row>
    <row r="49" spans="1:13">
      <c r="A49" s="4" t="s">
        <v>684</v>
      </c>
    </row>
    <row r="50" spans="1:13">
      <c r="A50" s="4" t="s">
        <v>664</v>
      </c>
      <c r="G50" s="5" t="n">
        <v>101611</v>
      </c>
      <c r="I50" s="5" t="n">
        <v>101611</v>
      </c>
      <c r="L50" s="5" t="n">
        <v>101611</v>
      </c>
      <c r="M50" s="7" t="n">
        <v>100050</v>
      </c>
    </row>
    <row r="51" spans="1:13">
      <c r="A51" s="4" t="s">
        <v>93</v>
      </c>
      <c r="G51" s="7" t="n">
        <v>976</v>
      </c>
    </row>
    <row r="52" spans="1:13">
      <c r="A52" s="4" t="s">
        <v>675</v>
      </c>
      <c r="I52" s="7" t="n">
        <v>99640</v>
      </c>
      <c r="L52" s="7" t="n">
        <v>99590</v>
      </c>
    </row>
    <row r="53" spans="1:13">
      <c r="A53" s="4" t="s">
        <v>676</v>
      </c>
      <c r="G53" s="4" t="s">
        <v>685</v>
      </c>
      <c r="I53" s="4" t="s">
        <v>685</v>
      </c>
      <c r="L53" s="4" t="s">
        <v>685</v>
      </c>
    </row>
    <row r="54" spans="1:13">
      <c r="A54" s="4" t="s">
        <v>678</v>
      </c>
      <c r="I54" s="7" t="n">
        <v>1971</v>
      </c>
      <c r="L54" s="7" t="n">
        <v>2021</v>
      </c>
    </row>
    <row r="55" spans="1:13">
      <c r="A55" s="4" t="s">
        <v>686</v>
      </c>
      <c r="B55" s="7" t="n">
        <v>6343</v>
      </c>
      <c r="C55" s="7" t="n">
        <v>43657</v>
      </c>
    </row>
    <row r="56" spans="1:13">
      <c r="A56" s="4" t="s">
        <v>687</v>
      </c>
    </row>
    <row r="57" spans="1:13">
      <c r="A57" s="4" t="s">
        <v>664</v>
      </c>
      <c r="G57" s="7" t="n">
        <v>1561</v>
      </c>
      <c r="I57" s="7" t="n">
        <v>1561</v>
      </c>
      <c r="L57" s="7" t="n">
        <v>1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8</v>
      </c>
      <c r="B1" s="2" t="s">
        <v>78</v>
      </c>
      <c r="C1" s="2" t="s">
        <v>1</v>
      </c>
    </row>
    <row r="2" spans="1:3">
      <c r="B2" s="2" t="s">
        <v>2</v>
      </c>
      <c r="C2" s="2" t="s">
        <v>2</v>
      </c>
    </row>
    <row r="3" spans="1:3">
      <c r="A3" s="3" t="s">
        <v>689</v>
      </c>
    </row>
    <row r="4" spans="1:3">
      <c r="A4" s="4" t="s">
        <v>690</v>
      </c>
      <c r="B4" s="7" t="n">
        <v>104686</v>
      </c>
      <c r="C4" s="7" t="n">
        <v>190960</v>
      </c>
    </row>
    <row r="5" spans="1:3">
      <c r="A5" s="3" t="s">
        <v>691</v>
      </c>
    </row>
    <row r="6" spans="1:3">
      <c r="A6" s="4" t="s">
        <v>81</v>
      </c>
      <c r="B6" s="5" t="n">
        <v>125501</v>
      </c>
      <c r="C6" s="5" t="n">
        <v>221279</v>
      </c>
    </row>
    <row r="7" spans="1:3">
      <c r="A7" s="4" t="s">
        <v>692</v>
      </c>
    </row>
    <row r="8" spans="1:3">
      <c r="A8" s="3" t="s">
        <v>689</v>
      </c>
    </row>
    <row r="9" spans="1:3">
      <c r="A9" s="4" t="s">
        <v>690</v>
      </c>
      <c r="B9" s="5" t="n">
        <v>28059</v>
      </c>
      <c r="C9" s="5" t="n">
        <v>49025</v>
      </c>
    </row>
    <row r="10" spans="1:3">
      <c r="A10" s="4" t="s">
        <v>693</v>
      </c>
    </row>
    <row r="11" spans="1:3">
      <c r="A11" s="3" t="s">
        <v>689</v>
      </c>
    </row>
    <row r="12" spans="1:3">
      <c r="A12" s="4" t="s">
        <v>690</v>
      </c>
      <c r="B12" s="5" t="n">
        <v>18587</v>
      </c>
      <c r="C12" s="5" t="n">
        <v>37757</v>
      </c>
    </row>
    <row r="13" spans="1:3">
      <c r="A13" s="4" t="s">
        <v>694</v>
      </c>
    </row>
    <row r="14" spans="1:3">
      <c r="A14" s="3" t="s">
        <v>689</v>
      </c>
    </row>
    <row r="15" spans="1:3">
      <c r="A15" s="4" t="s">
        <v>690</v>
      </c>
      <c r="B15" s="5" t="n">
        <v>44262</v>
      </c>
      <c r="C15" s="5" t="n">
        <v>69805</v>
      </c>
    </row>
    <row r="16" spans="1:3">
      <c r="A16" s="4" t="s">
        <v>695</v>
      </c>
    </row>
    <row r="17" spans="1:3">
      <c r="A17" s="3" t="s">
        <v>689</v>
      </c>
    </row>
    <row r="18" spans="1:3">
      <c r="A18" s="4" t="s">
        <v>690</v>
      </c>
      <c r="B18" s="5" t="n">
        <v>9044</v>
      </c>
      <c r="C18" s="5" t="n">
        <v>18185</v>
      </c>
    </row>
    <row r="19" spans="1:3">
      <c r="A19" s="4" t="s">
        <v>696</v>
      </c>
    </row>
    <row r="20" spans="1:3">
      <c r="A20" s="3" t="s">
        <v>689</v>
      </c>
    </row>
    <row r="21" spans="1:3">
      <c r="A21" s="4" t="s">
        <v>690</v>
      </c>
      <c r="B21" s="5" t="n">
        <v>2357</v>
      </c>
      <c r="C21" s="5" t="n">
        <v>11540</v>
      </c>
    </row>
    <row r="22" spans="1:3">
      <c r="A22" s="4" t="s">
        <v>697</v>
      </c>
    </row>
    <row r="23" spans="1:3">
      <c r="A23" s="3" t="s">
        <v>689</v>
      </c>
    </row>
    <row r="24" spans="1:3">
      <c r="A24" s="4" t="s">
        <v>690</v>
      </c>
      <c r="B24" s="5" t="n">
        <v>2377</v>
      </c>
      <c r="C24" s="5" t="n">
        <v>4648</v>
      </c>
    </row>
    <row r="25" spans="1:3">
      <c r="A25" s="4" t="s">
        <v>105</v>
      </c>
    </row>
    <row r="26" spans="1:3">
      <c r="A26" s="3" t="s">
        <v>691</v>
      </c>
    </row>
    <row r="27" spans="1:3">
      <c r="A27" s="4" t="s">
        <v>81</v>
      </c>
      <c r="B27" s="5" t="n">
        <v>6591</v>
      </c>
      <c r="C27" s="5" t="n">
        <v>13882</v>
      </c>
    </row>
    <row r="28" spans="1:3">
      <c r="A28" s="4" t="s">
        <v>698</v>
      </c>
    </row>
    <row r="29" spans="1:3">
      <c r="A29" s="3" t="s">
        <v>691</v>
      </c>
    </row>
    <row r="30" spans="1:3">
      <c r="A30" s="4" t="s">
        <v>81</v>
      </c>
      <c r="B30" s="5" t="n">
        <v>8410</v>
      </c>
      <c r="C30" s="5" t="n">
        <v>4911</v>
      </c>
    </row>
    <row r="31" spans="1:3">
      <c r="A31" s="4" t="s">
        <v>699</v>
      </c>
    </row>
    <row r="32" spans="1:3">
      <c r="A32" s="3" t="s">
        <v>691</v>
      </c>
    </row>
    <row r="33" spans="1:3">
      <c r="A33" s="4" t="s">
        <v>81</v>
      </c>
      <c r="B33" s="5" t="n">
        <v>5814</v>
      </c>
      <c r="C33" s="5" t="n">
        <v>11526</v>
      </c>
    </row>
    <row r="34" spans="1:3">
      <c r="A34" s="4" t="s">
        <v>365</v>
      </c>
    </row>
    <row r="35" spans="1:3">
      <c r="A35" s="3" t="s">
        <v>689</v>
      </c>
    </row>
    <row r="36" spans="1:3">
      <c r="A36" s="4" t="s">
        <v>690</v>
      </c>
      <c r="B36" s="5" t="n">
        <v>56970</v>
      </c>
      <c r="C36" s="5" t="n">
        <v>107795</v>
      </c>
    </row>
    <row r="37" spans="1:3">
      <c r="A37" s="3" t="s">
        <v>691</v>
      </c>
    </row>
    <row r="38" spans="1:3">
      <c r="A38" s="4" t="s">
        <v>81</v>
      </c>
      <c r="B38" s="5" t="n">
        <v>77785</v>
      </c>
      <c r="C38" s="5" t="n">
        <v>138114</v>
      </c>
    </row>
    <row r="39" spans="1:3">
      <c r="A39" s="4" t="s">
        <v>700</v>
      </c>
    </row>
    <row r="40" spans="1:3">
      <c r="A40" s="3" t="s">
        <v>689</v>
      </c>
    </row>
    <row r="41" spans="1:3">
      <c r="A41" s="4" t="s">
        <v>690</v>
      </c>
      <c r="B41" s="5" t="n">
        <v>28059</v>
      </c>
      <c r="C41" s="5" t="n">
        <v>49025</v>
      </c>
    </row>
    <row r="42" spans="1:3">
      <c r="A42" s="4" t="s">
        <v>701</v>
      </c>
    </row>
    <row r="43" spans="1:3">
      <c r="A43" s="3" t="s">
        <v>689</v>
      </c>
    </row>
    <row r="44" spans="1:3">
      <c r="A44" s="4" t="s">
        <v>690</v>
      </c>
      <c r="B44" s="5" t="n">
        <v>18587</v>
      </c>
      <c r="C44" s="5" t="n">
        <v>37757</v>
      </c>
    </row>
    <row r="45" spans="1:3">
      <c r="A45" s="4" t="s">
        <v>702</v>
      </c>
    </row>
    <row r="46" spans="1:3">
      <c r="A46" s="3" t="s">
        <v>689</v>
      </c>
    </row>
    <row r="47" spans="1:3">
      <c r="A47" s="4" t="s">
        <v>690</v>
      </c>
      <c r="B47" s="5" t="n">
        <v>10324</v>
      </c>
      <c r="C47" s="5" t="n">
        <v>21013</v>
      </c>
    </row>
    <row r="48" spans="1:3">
      <c r="A48" s="4" t="s">
        <v>703</v>
      </c>
    </row>
    <row r="49" spans="1:3">
      <c r="A49" s="3" t="s">
        <v>689</v>
      </c>
    </row>
    <row r="50" spans="1:3">
      <c r="A50" s="4" t="s">
        <v>690</v>
      </c>
      <c r="B50" s="4" t="s">
        <v>55</v>
      </c>
      <c r="C50" s="4" t="s">
        <v>55</v>
      </c>
    </row>
    <row r="51" spans="1:3">
      <c r="A51" s="4" t="s">
        <v>704</v>
      </c>
    </row>
    <row r="52" spans="1:3">
      <c r="A52" s="3" t="s">
        <v>689</v>
      </c>
    </row>
    <row r="53" spans="1:3">
      <c r="A53" s="4" t="s">
        <v>690</v>
      </c>
      <c r="B53" s="4" t="s">
        <v>55</v>
      </c>
      <c r="C53" s="4" t="s">
        <v>55</v>
      </c>
    </row>
    <row r="54" spans="1:3">
      <c r="A54" s="4" t="s">
        <v>705</v>
      </c>
    </row>
    <row r="55" spans="1:3">
      <c r="A55" s="3" t="s">
        <v>689</v>
      </c>
    </row>
    <row r="56" spans="1:3">
      <c r="A56" s="4" t="s">
        <v>690</v>
      </c>
      <c r="B56" s="4" t="s">
        <v>55</v>
      </c>
      <c r="C56" s="4" t="s">
        <v>55</v>
      </c>
    </row>
    <row r="57" spans="1:3">
      <c r="A57" s="4" t="s">
        <v>706</v>
      </c>
    </row>
    <row r="58" spans="1:3">
      <c r="A58" s="3" t="s">
        <v>691</v>
      </c>
    </row>
    <row r="59" spans="1:3">
      <c r="A59" s="4" t="s">
        <v>81</v>
      </c>
      <c r="B59" s="5" t="n">
        <v>6591</v>
      </c>
      <c r="C59" s="5" t="n">
        <v>13882</v>
      </c>
    </row>
    <row r="60" spans="1:3">
      <c r="A60" s="4" t="s">
        <v>707</v>
      </c>
    </row>
    <row r="61" spans="1:3">
      <c r="A61" s="3" t="s">
        <v>691</v>
      </c>
    </row>
    <row r="62" spans="1:3">
      <c r="A62" s="4" t="s">
        <v>81</v>
      </c>
      <c r="B62" s="5" t="n">
        <v>8410</v>
      </c>
      <c r="C62" s="5" t="n">
        <v>4911</v>
      </c>
    </row>
    <row r="63" spans="1:3">
      <c r="A63" s="4" t="s">
        <v>708</v>
      </c>
    </row>
    <row r="64" spans="1:3">
      <c r="A64" s="3" t="s">
        <v>691</v>
      </c>
    </row>
    <row r="65" spans="1:3">
      <c r="A65" s="4" t="s">
        <v>81</v>
      </c>
      <c r="B65" s="5" t="n">
        <v>5814</v>
      </c>
      <c r="C65" s="5" t="n">
        <v>11526</v>
      </c>
    </row>
    <row r="66" spans="1:3">
      <c r="A66" s="4" t="s">
        <v>611</v>
      </c>
    </row>
    <row r="67" spans="1:3">
      <c r="A67" s="3" t="s">
        <v>689</v>
      </c>
    </row>
    <row r="68" spans="1:3">
      <c r="A68" s="4" t="s">
        <v>690</v>
      </c>
      <c r="B68" s="5" t="n">
        <v>26836</v>
      </c>
      <c r="C68" s="5" t="n">
        <v>42353</v>
      </c>
    </row>
    <row r="69" spans="1:3">
      <c r="A69" s="3" t="s">
        <v>691</v>
      </c>
    </row>
    <row r="70" spans="1:3">
      <c r="A70" s="4" t="s">
        <v>81</v>
      </c>
      <c r="B70" s="5" t="n">
        <v>26836</v>
      </c>
      <c r="C70" s="5" t="n">
        <v>42353</v>
      </c>
    </row>
    <row r="71" spans="1:3">
      <c r="A71" s="4" t="s">
        <v>709</v>
      </c>
    </row>
    <row r="72" spans="1:3">
      <c r="A72" s="3" t="s">
        <v>689</v>
      </c>
    </row>
    <row r="73" spans="1:3">
      <c r="A73" s="4" t="s">
        <v>690</v>
      </c>
      <c r="B73" s="4" t="s">
        <v>55</v>
      </c>
      <c r="C73" s="4" t="s">
        <v>55</v>
      </c>
    </row>
    <row r="74" spans="1:3">
      <c r="A74" s="4" t="s">
        <v>710</v>
      </c>
    </row>
    <row r="75" spans="1:3">
      <c r="A75" s="3" t="s">
        <v>689</v>
      </c>
    </row>
    <row r="76" spans="1:3">
      <c r="A76" s="4" t="s">
        <v>690</v>
      </c>
      <c r="B76" s="4" t="s">
        <v>55</v>
      </c>
      <c r="C76" s="4" t="s">
        <v>55</v>
      </c>
    </row>
    <row r="77" spans="1:3">
      <c r="A77" s="4" t="s">
        <v>711</v>
      </c>
    </row>
    <row r="78" spans="1:3">
      <c r="A78" s="3" t="s">
        <v>689</v>
      </c>
    </row>
    <row r="79" spans="1:3">
      <c r="A79" s="4" t="s">
        <v>690</v>
      </c>
      <c r="B79" s="5" t="n">
        <v>24479</v>
      </c>
      <c r="C79" s="5" t="n">
        <v>30813</v>
      </c>
    </row>
    <row r="80" spans="1:3">
      <c r="A80" s="4" t="s">
        <v>712</v>
      </c>
    </row>
    <row r="81" spans="1:3">
      <c r="A81" s="3" t="s">
        <v>689</v>
      </c>
    </row>
    <row r="82" spans="1:3">
      <c r="A82" s="4" t="s">
        <v>690</v>
      </c>
      <c r="B82" s="4" t="s">
        <v>55</v>
      </c>
      <c r="C82" s="4" t="s">
        <v>55</v>
      </c>
    </row>
    <row r="83" spans="1:3">
      <c r="A83" s="4" t="s">
        <v>713</v>
      </c>
    </row>
    <row r="84" spans="1:3">
      <c r="A84" s="3" t="s">
        <v>689</v>
      </c>
    </row>
    <row r="85" spans="1:3">
      <c r="A85" s="4" t="s">
        <v>690</v>
      </c>
      <c r="B85" s="5" t="n">
        <v>2357</v>
      </c>
      <c r="C85" s="5" t="n">
        <v>11540</v>
      </c>
    </row>
    <row r="86" spans="1:3">
      <c r="A86" s="4" t="s">
        <v>714</v>
      </c>
    </row>
    <row r="87" spans="1:3">
      <c r="A87" s="3" t="s">
        <v>689</v>
      </c>
    </row>
    <row r="88" spans="1:3">
      <c r="A88" s="4" t="s">
        <v>690</v>
      </c>
      <c r="B88" s="4" t="s">
        <v>55</v>
      </c>
      <c r="C88" s="4" t="s">
        <v>55</v>
      </c>
    </row>
    <row r="89" spans="1:3">
      <c r="A89" s="4" t="s">
        <v>715</v>
      </c>
    </row>
    <row r="90" spans="1:3">
      <c r="A90" s="3" t="s">
        <v>691</v>
      </c>
    </row>
    <row r="91" spans="1:3">
      <c r="A91" s="4" t="s">
        <v>81</v>
      </c>
      <c r="B91" s="4" t="s">
        <v>55</v>
      </c>
      <c r="C91" s="4" t="s">
        <v>55</v>
      </c>
    </row>
    <row r="92" spans="1:3">
      <c r="A92" s="4" t="s">
        <v>716</v>
      </c>
    </row>
    <row r="93" spans="1:3">
      <c r="A93" s="3" t="s">
        <v>691</v>
      </c>
    </row>
    <row r="94" spans="1:3">
      <c r="A94" s="4" t="s">
        <v>81</v>
      </c>
      <c r="B94" s="4" t="s">
        <v>55</v>
      </c>
      <c r="C94" s="4" t="s">
        <v>55</v>
      </c>
    </row>
    <row r="95" spans="1:3">
      <c r="A95" s="4" t="s">
        <v>717</v>
      </c>
    </row>
    <row r="96" spans="1:3">
      <c r="A96" s="3" t="s">
        <v>691</v>
      </c>
    </row>
    <row r="97" spans="1:3">
      <c r="A97" s="4" t="s">
        <v>81</v>
      </c>
      <c r="B97" s="4" t="s">
        <v>55</v>
      </c>
      <c r="C97" s="4" t="s">
        <v>55</v>
      </c>
    </row>
    <row r="98" spans="1:3">
      <c r="A98" s="4" t="s">
        <v>612</v>
      </c>
    </row>
    <row r="99" spans="1:3">
      <c r="A99" s="3" t="s">
        <v>689</v>
      </c>
    </row>
    <row r="100" spans="1:3">
      <c r="A100" s="4" t="s">
        <v>690</v>
      </c>
      <c r="B100" s="5" t="n">
        <v>9459</v>
      </c>
      <c r="C100" s="5" t="n">
        <v>17979</v>
      </c>
    </row>
    <row r="101" spans="1:3">
      <c r="A101" s="3" t="s">
        <v>691</v>
      </c>
    </row>
    <row r="102" spans="1:3">
      <c r="A102" s="4" t="s">
        <v>81</v>
      </c>
      <c r="B102" s="5" t="n">
        <v>9459</v>
      </c>
      <c r="C102" s="5" t="n">
        <v>17979</v>
      </c>
    </row>
    <row r="103" spans="1:3">
      <c r="A103" s="4" t="s">
        <v>718</v>
      </c>
    </row>
    <row r="104" spans="1:3">
      <c r="A104" s="3" t="s">
        <v>689</v>
      </c>
    </row>
    <row r="105" spans="1:3">
      <c r="A105" s="4" t="s">
        <v>690</v>
      </c>
      <c r="B105" s="4" t="s">
        <v>55</v>
      </c>
      <c r="C105" s="4" t="s">
        <v>55</v>
      </c>
    </row>
    <row r="106" spans="1:3">
      <c r="A106" s="4" t="s">
        <v>719</v>
      </c>
    </row>
    <row r="107" spans="1:3">
      <c r="A107" s="3" t="s">
        <v>689</v>
      </c>
    </row>
    <row r="108" spans="1:3">
      <c r="A108" s="4" t="s">
        <v>690</v>
      </c>
      <c r="B108" s="4" t="s">
        <v>55</v>
      </c>
      <c r="C108" s="4" t="s">
        <v>55</v>
      </c>
    </row>
    <row r="109" spans="1:3">
      <c r="A109" s="4" t="s">
        <v>720</v>
      </c>
    </row>
    <row r="110" spans="1:3">
      <c r="A110" s="3" t="s">
        <v>689</v>
      </c>
    </row>
    <row r="111" spans="1:3">
      <c r="A111" s="4" t="s">
        <v>690</v>
      </c>
      <c r="B111" s="5" t="n">
        <v>9459</v>
      </c>
      <c r="C111" s="5" t="n">
        <v>17979</v>
      </c>
    </row>
    <row r="112" spans="1:3">
      <c r="A112" s="4" t="s">
        <v>721</v>
      </c>
    </row>
    <row r="113" spans="1:3">
      <c r="A113" s="3" t="s">
        <v>689</v>
      </c>
    </row>
    <row r="114" spans="1:3">
      <c r="A114" s="4" t="s">
        <v>690</v>
      </c>
      <c r="B114" s="4" t="s">
        <v>55</v>
      </c>
      <c r="C114" s="4" t="s">
        <v>55</v>
      </c>
    </row>
    <row r="115" spans="1:3">
      <c r="A115" s="4" t="s">
        <v>722</v>
      </c>
    </row>
    <row r="116" spans="1:3">
      <c r="A116" s="3" t="s">
        <v>689</v>
      </c>
    </row>
    <row r="117" spans="1:3">
      <c r="A117" s="4" t="s">
        <v>690</v>
      </c>
      <c r="B117" s="4" t="s">
        <v>55</v>
      </c>
      <c r="C117" s="4" t="s">
        <v>55</v>
      </c>
    </row>
    <row r="118" spans="1:3">
      <c r="A118" s="4" t="s">
        <v>723</v>
      </c>
    </row>
    <row r="119" spans="1:3">
      <c r="A119" s="3" t="s">
        <v>689</v>
      </c>
    </row>
    <row r="120" spans="1:3">
      <c r="A120" s="4" t="s">
        <v>690</v>
      </c>
      <c r="B120" s="4" t="s">
        <v>55</v>
      </c>
      <c r="C120" s="4" t="s">
        <v>55</v>
      </c>
    </row>
    <row r="121" spans="1:3">
      <c r="A121" s="4" t="s">
        <v>724</v>
      </c>
    </row>
    <row r="122" spans="1:3">
      <c r="A122" s="3" t="s">
        <v>691</v>
      </c>
    </row>
    <row r="123" spans="1:3">
      <c r="A123" s="4" t="s">
        <v>81</v>
      </c>
      <c r="B123" s="4" t="s">
        <v>55</v>
      </c>
      <c r="C123" s="4" t="s">
        <v>55</v>
      </c>
    </row>
    <row r="124" spans="1:3">
      <c r="A124" s="4" t="s">
        <v>725</v>
      </c>
    </row>
    <row r="125" spans="1:3">
      <c r="A125" s="3" t="s">
        <v>691</v>
      </c>
    </row>
    <row r="126" spans="1:3">
      <c r="A126" s="4" t="s">
        <v>81</v>
      </c>
      <c r="B126" s="4" t="s">
        <v>55</v>
      </c>
      <c r="C126" s="4" t="s">
        <v>55</v>
      </c>
    </row>
    <row r="127" spans="1:3">
      <c r="A127" s="4" t="s">
        <v>726</v>
      </c>
    </row>
    <row r="128" spans="1:3">
      <c r="A128" s="3" t="s">
        <v>691</v>
      </c>
    </row>
    <row r="129" spans="1:3">
      <c r="A129" s="4" t="s">
        <v>81</v>
      </c>
      <c r="B129" s="4" t="s">
        <v>55</v>
      </c>
      <c r="C129" s="4" t="s">
        <v>55</v>
      </c>
    </row>
    <row r="130" spans="1:3">
      <c r="A130" s="4" t="s">
        <v>366</v>
      </c>
    </row>
    <row r="131" spans="1:3">
      <c r="A131" s="3" t="s">
        <v>689</v>
      </c>
    </row>
    <row r="132" spans="1:3">
      <c r="A132" s="4" t="s">
        <v>690</v>
      </c>
      <c r="B132" s="5" t="n">
        <v>11421</v>
      </c>
      <c r="C132" s="5" t="n">
        <v>22833</v>
      </c>
    </row>
    <row r="133" spans="1:3">
      <c r="A133" s="3" t="s">
        <v>691</v>
      </c>
    </row>
    <row r="134" spans="1:3">
      <c r="A134" s="4" t="s">
        <v>81</v>
      </c>
      <c r="B134" s="5" t="n">
        <v>11421</v>
      </c>
      <c r="C134" s="5" t="n">
        <v>22833</v>
      </c>
    </row>
    <row r="135" spans="1:3">
      <c r="A135" s="4" t="s">
        <v>727</v>
      </c>
    </row>
    <row r="136" spans="1:3">
      <c r="A136" s="3" t="s">
        <v>689</v>
      </c>
    </row>
    <row r="137" spans="1:3">
      <c r="A137" s="4" t="s">
        <v>690</v>
      </c>
      <c r="B137" s="4" t="s">
        <v>55</v>
      </c>
      <c r="C137" s="4" t="s">
        <v>55</v>
      </c>
    </row>
    <row r="138" spans="1:3">
      <c r="A138" s="4" t="s">
        <v>728</v>
      </c>
    </row>
    <row r="139" spans="1:3">
      <c r="A139" s="3" t="s">
        <v>689</v>
      </c>
    </row>
    <row r="140" spans="1:3">
      <c r="A140" s="4" t="s">
        <v>690</v>
      </c>
      <c r="B140" s="4" t="s">
        <v>55</v>
      </c>
      <c r="C140" s="4" t="s">
        <v>55</v>
      </c>
    </row>
    <row r="141" spans="1:3">
      <c r="A141" s="4" t="s">
        <v>729</v>
      </c>
    </row>
    <row r="142" spans="1:3">
      <c r="A142" s="3" t="s">
        <v>689</v>
      </c>
    </row>
    <row r="143" spans="1:3">
      <c r="A143" s="4" t="s">
        <v>690</v>
      </c>
      <c r="B143" s="4" t="s">
        <v>55</v>
      </c>
      <c r="C143" s="4" t="s">
        <v>55</v>
      </c>
    </row>
    <row r="144" spans="1:3">
      <c r="A144" s="4" t="s">
        <v>730</v>
      </c>
    </row>
    <row r="145" spans="1:3">
      <c r="A145" s="3" t="s">
        <v>689</v>
      </c>
    </row>
    <row r="146" spans="1:3">
      <c r="A146" s="4" t="s">
        <v>690</v>
      </c>
      <c r="B146" s="5" t="n">
        <v>9044</v>
      </c>
      <c r="C146" s="5" t="n">
        <v>18185</v>
      </c>
    </row>
    <row r="147" spans="1:3">
      <c r="A147" s="4" t="s">
        <v>731</v>
      </c>
    </row>
    <row r="148" spans="1:3">
      <c r="A148" s="3" t="s">
        <v>689</v>
      </c>
    </row>
    <row r="149" spans="1:3">
      <c r="A149" s="4" t="s">
        <v>690</v>
      </c>
      <c r="B149" s="4" t="s">
        <v>55</v>
      </c>
      <c r="C149" s="4" t="s">
        <v>55</v>
      </c>
    </row>
    <row r="150" spans="1:3">
      <c r="A150" s="4" t="s">
        <v>732</v>
      </c>
    </row>
    <row r="151" spans="1:3">
      <c r="A151" s="3" t="s">
        <v>689</v>
      </c>
    </row>
    <row r="152" spans="1:3">
      <c r="A152" s="4" t="s">
        <v>690</v>
      </c>
      <c r="B152" s="5" t="n">
        <v>2377</v>
      </c>
      <c r="C152" s="5" t="n">
        <v>4648</v>
      </c>
    </row>
    <row r="153" spans="1:3">
      <c r="A153" s="4" t="s">
        <v>733</v>
      </c>
    </row>
    <row r="154" spans="1:3">
      <c r="A154" s="3" t="s">
        <v>691</v>
      </c>
    </row>
    <row r="155" spans="1:3">
      <c r="A155" s="4" t="s">
        <v>81</v>
      </c>
      <c r="B155" s="4" t="s">
        <v>55</v>
      </c>
      <c r="C155" s="4" t="s">
        <v>55</v>
      </c>
    </row>
    <row r="156" spans="1:3">
      <c r="A156" s="4" t="s">
        <v>734</v>
      </c>
    </row>
    <row r="157" spans="1:3">
      <c r="A157" s="3" t="s">
        <v>691</v>
      </c>
    </row>
    <row r="158" spans="1:3">
      <c r="A158" s="4" t="s">
        <v>81</v>
      </c>
      <c r="B158" s="4" t="s">
        <v>55</v>
      </c>
      <c r="C158" s="4" t="s">
        <v>55</v>
      </c>
    </row>
    <row r="159" spans="1:3">
      <c r="A159" s="4" t="s">
        <v>735</v>
      </c>
    </row>
    <row r="160" spans="1:3">
      <c r="A160" s="3" t="s">
        <v>691</v>
      </c>
    </row>
    <row r="161" spans="1:3">
      <c r="A161" s="4" t="s">
        <v>81</v>
      </c>
      <c r="B161" s="4" t="s">
        <v>55</v>
      </c>
      <c r="C161" s="4" t="s">
        <v>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0</v>
      </c>
    </row>
    <row r="2" spans="1:3">
      <c r="A2" s="3" t="s">
        <v>737</v>
      </c>
    </row>
    <row r="3" spans="1:3">
      <c r="A3" s="4" t="s">
        <v>37</v>
      </c>
      <c r="B3" s="7" t="n">
        <v>33111</v>
      </c>
      <c r="C3" s="7" t="n">
        <v>20015</v>
      </c>
    </row>
    <row r="4" spans="1:3">
      <c r="A4" s="4" t="s">
        <v>49</v>
      </c>
      <c r="B4" s="5" t="n">
        <v>3600</v>
      </c>
      <c r="C4" s="5" t="n">
        <v>3141</v>
      </c>
    </row>
    <row r="5" spans="1:3">
      <c r="A5" s="4" t="s">
        <v>738</v>
      </c>
      <c r="B5" s="5" t="n">
        <v>2491</v>
      </c>
      <c r="C5" s="5" t="n">
        <v>4466</v>
      </c>
    </row>
    <row r="6" spans="1:3">
      <c r="A6" s="4" t="s">
        <v>739</v>
      </c>
      <c r="B6" s="5" t="n">
        <v>605</v>
      </c>
      <c r="C6" s="4" t="s">
        <v>55</v>
      </c>
    </row>
    <row r="7" spans="1:3">
      <c r="A7" s="4" t="s">
        <v>740</v>
      </c>
      <c r="B7" s="7" t="n">
        <v>147</v>
      </c>
      <c r="C7" s="7" t="n">
        <v>6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41</v>
      </c>
      <c r="B1" s="2" t="s">
        <v>78</v>
      </c>
      <c r="E1" s="2" t="s">
        <v>1</v>
      </c>
    </row>
    <row r="2" spans="1:6">
      <c r="B2" s="2" t="s">
        <v>742</v>
      </c>
      <c r="C2" s="2" t="s">
        <v>2</v>
      </c>
      <c r="D2" s="2" t="s">
        <v>79</v>
      </c>
      <c r="E2" s="2" t="s">
        <v>2</v>
      </c>
      <c r="F2" s="2" t="s">
        <v>79</v>
      </c>
    </row>
    <row r="3" spans="1:6">
      <c r="A3" s="3" t="s">
        <v>743</v>
      </c>
    </row>
    <row r="4" spans="1:6">
      <c r="A4" s="4" t="s">
        <v>81</v>
      </c>
      <c r="C4" s="7" t="n">
        <v>125501</v>
      </c>
      <c r="D4" s="7" t="n">
        <v>66676</v>
      </c>
      <c r="E4" s="7" t="n">
        <v>221279</v>
      </c>
      <c r="F4" s="7" t="n">
        <v>119573</v>
      </c>
    </row>
    <row r="5" spans="1:6">
      <c r="A5" s="4" t="s">
        <v>87</v>
      </c>
      <c r="C5" s="5" t="n">
        <v>4724</v>
      </c>
      <c r="D5" s="5" t="n">
        <v>1565</v>
      </c>
      <c r="E5" s="5" t="n">
        <v>9892</v>
      </c>
      <c r="F5" s="5" t="n">
        <v>1565</v>
      </c>
    </row>
    <row r="6" spans="1:6">
      <c r="A6" s="4" t="s">
        <v>84</v>
      </c>
      <c r="C6" s="5" t="n">
        <v>49</v>
      </c>
      <c r="D6" s="5" t="n">
        <v>130</v>
      </c>
      <c r="E6" s="5" t="n">
        <v>90</v>
      </c>
      <c r="F6" s="5" t="n">
        <v>189</v>
      </c>
    </row>
    <row r="7" spans="1:6">
      <c r="A7" s="4" t="s">
        <v>744</v>
      </c>
      <c r="C7" s="5" t="n">
        <v>-76723</v>
      </c>
      <c r="D7" s="5" t="n">
        <v>-37722</v>
      </c>
      <c r="E7" s="5" t="n">
        <v>-144821</v>
      </c>
      <c r="F7" s="5" t="n">
        <v>-61874</v>
      </c>
    </row>
    <row r="8" spans="1:6">
      <c r="A8" s="4" t="s">
        <v>149</v>
      </c>
      <c r="E8" s="5" t="n">
        <v>-6670</v>
      </c>
      <c r="F8" s="5" t="n">
        <v>-4290</v>
      </c>
    </row>
    <row r="9" spans="1:6">
      <c r="A9" s="4" t="s">
        <v>86</v>
      </c>
      <c r="C9" s="5" t="n">
        <v>1602</v>
      </c>
      <c r="D9" s="5" t="n">
        <v>6214</v>
      </c>
      <c r="E9" s="5" t="n">
        <v>1819</v>
      </c>
      <c r="F9" s="5" t="n">
        <v>6588</v>
      </c>
    </row>
    <row r="10" spans="1:6">
      <c r="A10" s="4" t="s">
        <v>745</v>
      </c>
      <c r="C10" s="5" t="n">
        <v>28478</v>
      </c>
      <c r="D10" s="5" t="n">
        <v>2560</v>
      </c>
      <c r="E10" s="5" t="n">
        <v>39080</v>
      </c>
      <c r="F10" s="5" t="n">
        <v>13271</v>
      </c>
    </row>
    <row r="11" spans="1:6">
      <c r="A11" s="4" t="s">
        <v>746</v>
      </c>
      <c r="C11" s="5" t="n">
        <v>35974</v>
      </c>
      <c r="D11" s="5" t="n">
        <v>9811</v>
      </c>
      <c r="E11" s="5" t="n">
        <v>50513</v>
      </c>
      <c r="F11" s="5" t="n">
        <v>24447</v>
      </c>
    </row>
    <row r="12" spans="1:6">
      <c r="A12" s="4" t="s">
        <v>747</v>
      </c>
      <c r="C12" s="5" t="n">
        <v>-7496</v>
      </c>
      <c r="D12" s="5" t="n">
        <v>-7251</v>
      </c>
      <c r="E12" s="5" t="n">
        <v>-11433</v>
      </c>
      <c r="F12" s="5" t="n">
        <v>-11176</v>
      </c>
    </row>
    <row r="13" spans="1:6">
      <c r="A13" s="4" t="s">
        <v>91</v>
      </c>
      <c r="C13" s="5" t="n">
        <v>166</v>
      </c>
      <c r="D13" s="5" t="n">
        <v>150</v>
      </c>
      <c r="E13" s="5" t="n">
        <v>294</v>
      </c>
      <c r="F13" s="5" t="n">
        <v>282</v>
      </c>
    </row>
    <row r="14" spans="1:6">
      <c r="A14" s="4" t="s">
        <v>748</v>
      </c>
      <c r="C14" s="5" t="n">
        <v>4893</v>
      </c>
      <c r="D14" s="4" t="s">
        <v>55</v>
      </c>
      <c r="E14" s="5" t="n">
        <v>4221</v>
      </c>
      <c r="F14" s="4" t="s">
        <v>55</v>
      </c>
    </row>
    <row r="15" spans="1:6">
      <c r="A15" s="4" t="s">
        <v>93</v>
      </c>
      <c r="C15" s="5" t="n">
        <v>-10359</v>
      </c>
      <c r="D15" s="5" t="n">
        <v>-1894</v>
      </c>
      <c r="E15" s="5" t="n">
        <v>-14586</v>
      </c>
      <c r="F15" s="5" t="n">
        <v>-2685</v>
      </c>
    </row>
    <row r="16" spans="1:6">
      <c r="A16" s="4" t="s">
        <v>94</v>
      </c>
      <c r="C16" s="5" t="n">
        <v>23178</v>
      </c>
      <c r="D16" s="5" t="n">
        <v>816</v>
      </c>
      <c r="E16" s="5" t="n">
        <v>29009</v>
      </c>
      <c r="F16" s="5" t="n">
        <v>10868</v>
      </c>
    </row>
    <row r="17" spans="1:6">
      <c r="A17" s="4" t="s">
        <v>95</v>
      </c>
      <c r="B17" s="7" t="n">
        <v>13052</v>
      </c>
      <c r="C17" s="5" t="n">
        <v>-5377</v>
      </c>
      <c r="D17" s="5" t="n">
        <v>2547</v>
      </c>
      <c r="E17" s="5" t="n">
        <v>-6366</v>
      </c>
      <c r="F17" s="5" t="n">
        <v>6396</v>
      </c>
    </row>
    <row r="18" spans="1:6">
      <c r="A18" s="4" t="s">
        <v>96</v>
      </c>
      <c r="C18" s="5" t="n">
        <v>17801</v>
      </c>
      <c r="D18" s="5" t="n">
        <v>3363</v>
      </c>
      <c r="E18" s="5" t="n">
        <v>22643</v>
      </c>
      <c r="F18" s="5" t="n">
        <v>17264</v>
      </c>
    </row>
    <row r="19" spans="1:6">
      <c r="A19" s="4" t="s">
        <v>97</v>
      </c>
      <c r="C19" s="5" t="n">
        <v>804</v>
      </c>
      <c r="D19" s="5" t="n">
        <v>83</v>
      </c>
      <c r="E19" s="5" t="n">
        <v>1143</v>
      </c>
      <c r="F19" s="5" t="n">
        <v>-37</v>
      </c>
    </row>
    <row r="20" spans="1:6">
      <c r="A20" s="4" t="s">
        <v>98</v>
      </c>
      <c r="C20" s="5" t="n">
        <v>16997</v>
      </c>
      <c r="D20" s="5" t="n">
        <v>3280</v>
      </c>
      <c r="E20" s="5" t="n">
        <v>21500</v>
      </c>
      <c r="F20" s="5" t="n">
        <v>17301</v>
      </c>
    </row>
    <row r="21" spans="1:6">
      <c r="A21" s="4" t="s">
        <v>104</v>
      </c>
    </row>
    <row r="22" spans="1:6">
      <c r="A22" s="3" t="s">
        <v>743</v>
      </c>
    </row>
    <row r="23" spans="1:6">
      <c r="A23" s="4" t="s">
        <v>81</v>
      </c>
      <c r="C23" s="5" t="n">
        <v>118882</v>
      </c>
      <c r="D23" s="5" t="n">
        <v>64395</v>
      </c>
      <c r="E23" s="5" t="n">
        <v>207331</v>
      </c>
      <c r="F23" s="5" t="n">
        <v>117213</v>
      </c>
    </row>
    <row r="24" spans="1:6">
      <c r="A24" s="4" t="s">
        <v>106</v>
      </c>
    </row>
    <row r="25" spans="1:6">
      <c r="A25" s="3" t="s">
        <v>743</v>
      </c>
    </row>
    <row r="26" spans="1:6">
      <c r="A26" s="4" t="s">
        <v>81</v>
      </c>
      <c r="C26" s="5" t="n">
        <v>28</v>
      </c>
      <c r="D26" s="5" t="n">
        <v>63</v>
      </c>
      <c r="E26" s="5" t="n">
        <v>66</v>
      </c>
      <c r="F26" s="5" t="n">
        <v>142</v>
      </c>
    </row>
    <row r="27" spans="1:6">
      <c r="A27" s="4" t="s">
        <v>105</v>
      </c>
    </row>
    <row r="28" spans="1:6">
      <c r="A28" s="3" t="s">
        <v>743</v>
      </c>
    </row>
    <row r="29" spans="1:6">
      <c r="A29" s="4" t="s">
        <v>81</v>
      </c>
      <c r="C29" s="5" t="n">
        <v>6591</v>
      </c>
      <c r="D29" s="5" t="n">
        <v>2218</v>
      </c>
      <c r="E29" s="5" t="n">
        <v>13882</v>
      </c>
      <c r="F29" s="5" t="n">
        <v>2218</v>
      </c>
    </row>
    <row r="30" spans="1:6">
      <c r="A30" s="4" t="s">
        <v>365</v>
      </c>
    </row>
    <row r="31" spans="1:6">
      <c r="A31" s="3" t="s">
        <v>743</v>
      </c>
    </row>
    <row r="32" spans="1:6">
      <c r="A32" s="4" t="s">
        <v>81</v>
      </c>
      <c r="C32" s="5" t="n">
        <v>77785</v>
      </c>
      <c r="D32" s="5" t="n">
        <v>23894</v>
      </c>
      <c r="E32" s="5" t="n">
        <v>13882</v>
      </c>
      <c r="F32" s="5" t="n">
        <v>41617</v>
      </c>
    </row>
    <row r="33" spans="1:6">
      <c r="A33" s="4" t="s">
        <v>87</v>
      </c>
      <c r="C33" s="5" t="n">
        <v>-4724</v>
      </c>
      <c r="D33" s="5" t="n">
        <v>-1565</v>
      </c>
      <c r="E33" s="5" t="n">
        <v>-9892</v>
      </c>
      <c r="F33" s="5" t="n">
        <v>-1565</v>
      </c>
    </row>
    <row r="34" spans="1:6">
      <c r="A34" s="4" t="s">
        <v>744</v>
      </c>
      <c r="C34" s="5" t="n">
        <v>-57713</v>
      </c>
      <c r="D34" s="5" t="n">
        <v>-22829</v>
      </c>
      <c r="E34" s="5" t="n">
        <v>-111352</v>
      </c>
      <c r="F34" s="5" t="n">
        <v>-33798</v>
      </c>
    </row>
    <row r="35" spans="1:6">
      <c r="A35" s="4" t="s">
        <v>149</v>
      </c>
      <c r="C35" s="5" t="n">
        <v>-1555</v>
      </c>
      <c r="D35" s="5" t="n">
        <v>-404</v>
      </c>
      <c r="E35" s="5" t="n">
        <v>-3119</v>
      </c>
      <c r="F35" s="5" t="n">
        <v>-531</v>
      </c>
    </row>
    <row r="36" spans="1:6">
      <c r="A36" s="4" t="s">
        <v>86</v>
      </c>
      <c r="C36" s="5" t="n">
        <v>-1774</v>
      </c>
      <c r="D36" s="5" t="n">
        <v>-3923</v>
      </c>
      <c r="E36" s="5" t="n">
        <v>-2029</v>
      </c>
      <c r="F36" s="5" t="n">
        <v>-3923</v>
      </c>
    </row>
    <row r="37" spans="1:6">
      <c r="A37" s="4" t="s">
        <v>745</v>
      </c>
      <c r="C37" s="5" t="n">
        <v>12019</v>
      </c>
      <c r="D37" s="5" t="n">
        <v>-4827</v>
      </c>
      <c r="E37" s="5" t="n">
        <v>11722</v>
      </c>
      <c r="F37" s="5" t="n">
        <v>1800</v>
      </c>
    </row>
    <row r="38" spans="1:6">
      <c r="A38" s="4" t="s">
        <v>749</v>
      </c>
    </row>
    <row r="39" spans="1:6">
      <c r="A39" s="3" t="s">
        <v>743</v>
      </c>
    </row>
    <row r="40" spans="1:6">
      <c r="A40" s="4" t="s">
        <v>81</v>
      </c>
      <c r="C40" s="5" t="n">
        <v>71194</v>
      </c>
      <c r="D40" s="5" t="n">
        <v>21676</v>
      </c>
      <c r="E40" s="5" t="n">
        <v>124232</v>
      </c>
      <c r="F40" s="5" t="n">
        <v>39399</v>
      </c>
    </row>
    <row r="41" spans="1:6">
      <c r="A41" s="4" t="s">
        <v>706</v>
      </c>
    </row>
    <row r="42" spans="1:6">
      <c r="A42" s="3" t="s">
        <v>743</v>
      </c>
    </row>
    <row r="43" spans="1:6">
      <c r="A43" s="4" t="s">
        <v>81</v>
      </c>
      <c r="C43" s="5" t="n">
        <v>6591</v>
      </c>
      <c r="D43" s="5" t="n">
        <v>2218</v>
      </c>
      <c r="E43" s="5" t="n">
        <v>13882</v>
      </c>
      <c r="F43" s="5" t="n">
        <v>2218</v>
      </c>
    </row>
    <row r="44" spans="1:6">
      <c r="A44" s="4" t="s">
        <v>611</v>
      </c>
    </row>
    <row r="45" spans="1:6">
      <c r="A45" s="3" t="s">
        <v>743</v>
      </c>
    </row>
    <row r="46" spans="1:6">
      <c r="A46" s="4" t="s">
        <v>83</v>
      </c>
      <c r="C46" s="5" t="n">
        <v>-6849</v>
      </c>
      <c r="D46" s="5" t="n">
        <v>-11763</v>
      </c>
      <c r="E46" s="5" t="n">
        <v>-11425</v>
      </c>
      <c r="F46" s="5" t="n">
        <v>-22097</v>
      </c>
    </row>
    <row r="47" spans="1:6">
      <c r="A47" s="4" t="s">
        <v>84</v>
      </c>
      <c r="C47" s="5" t="n">
        <v>-16</v>
      </c>
      <c r="E47" s="5" t="n">
        <v>-17</v>
      </c>
      <c r="F47" s="4" t="s">
        <v>55</v>
      </c>
    </row>
    <row r="48" spans="1:6">
      <c r="A48" s="4" t="s">
        <v>744</v>
      </c>
      <c r="C48" s="5" t="n">
        <v>-3617</v>
      </c>
      <c r="D48" s="5" t="n">
        <v>-2749</v>
      </c>
      <c r="E48" s="5" t="n">
        <v>-6498</v>
      </c>
      <c r="F48" s="5" t="n">
        <v>-4599</v>
      </c>
    </row>
    <row r="49" spans="1:6">
      <c r="A49" s="4" t="s">
        <v>149</v>
      </c>
      <c r="C49" s="5" t="n">
        <v>-8</v>
      </c>
      <c r="D49" s="5" t="n">
        <v>-5</v>
      </c>
      <c r="E49" s="5" t="n">
        <v>-16</v>
      </c>
      <c r="F49" s="5" t="n">
        <v>-10</v>
      </c>
    </row>
    <row r="50" spans="1:6">
      <c r="A50" s="4" t="s">
        <v>745</v>
      </c>
      <c r="C50" s="5" t="n">
        <v>16346</v>
      </c>
      <c r="D50" s="5" t="n">
        <v>7290</v>
      </c>
      <c r="E50" s="5" t="n">
        <v>24397</v>
      </c>
      <c r="F50" s="5" t="n">
        <v>9097</v>
      </c>
    </row>
    <row r="51" spans="1:6">
      <c r="A51" s="4" t="s">
        <v>750</v>
      </c>
    </row>
    <row r="52" spans="1:6">
      <c r="A52" s="3" t="s">
        <v>743</v>
      </c>
    </row>
    <row r="53" spans="1:6">
      <c r="A53" s="4" t="s">
        <v>81</v>
      </c>
      <c r="C53" s="5" t="n">
        <v>26836</v>
      </c>
      <c r="D53" s="5" t="n">
        <v>21807</v>
      </c>
      <c r="E53" s="5" t="n">
        <v>42353</v>
      </c>
      <c r="F53" s="5" t="n">
        <v>35803</v>
      </c>
    </row>
    <row r="54" spans="1:6">
      <c r="A54" s="4" t="s">
        <v>612</v>
      </c>
    </row>
    <row r="55" spans="1:6">
      <c r="A55" s="3" t="s">
        <v>743</v>
      </c>
    </row>
    <row r="56" spans="1:6">
      <c r="A56" s="4" t="s">
        <v>83</v>
      </c>
      <c r="C56" s="5" t="n">
        <v>-4123</v>
      </c>
      <c r="D56" s="5" t="n">
        <v>-3581</v>
      </c>
      <c r="E56" s="5" t="n">
        <v>-8321</v>
      </c>
      <c r="F56" s="5" t="n">
        <v>-7253</v>
      </c>
    </row>
    <row r="57" spans="1:6">
      <c r="A57" s="4" t="s">
        <v>744</v>
      </c>
      <c r="C57" s="5" t="n">
        <v>-2414</v>
      </c>
      <c r="D57" s="5" t="n">
        <v>-2062</v>
      </c>
      <c r="E57" s="5" t="n">
        <v>-4759</v>
      </c>
      <c r="F57" s="5" t="n">
        <v>-4142</v>
      </c>
    </row>
    <row r="58" spans="1:6">
      <c r="A58" s="4" t="s">
        <v>149</v>
      </c>
      <c r="C58" s="5" t="n">
        <v>-54</v>
      </c>
      <c r="D58" s="5" t="n">
        <v>-43</v>
      </c>
      <c r="E58" s="5" t="n">
        <v>-103</v>
      </c>
      <c r="F58" s="5" t="n">
        <v>-87</v>
      </c>
    </row>
    <row r="59" spans="1:6">
      <c r="A59" s="4" t="s">
        <v>745</v>
      </c>
      <c r="C59" s="5" t="n">
        <v>2868</v>
      </c>
      <c r="D59" s="5" t="n">
        <v>2274</v>
      </c>
      <c r="E59" s="5" t="n">
        <v>4796</v>
      </c>
      <c r="F59" s="5" t="n">
        <v>4274</v>
      </c>
    </row>
    <row r="60" spans="1:6">
      <c r="A60" s="4" t="s">
        <v>751</v>
      </c>
    </row>
    <row r="61" spans="1:6">
      <c r="A61" s="3" t="s">
        <v>743</v>
      </c>
    </row>
    <row r="62" spans="1:6">
      <c r="A62" s="4" t="s">
        <v>81</v>
      </c>
      <c r="C62" s="5" t="n">
        <v>9459</v>
      </c>
      <c r="D62" s="5" t="n">
        <v>7960</v>
      </c>
      <c r="E62" s="5" t="n">
        <v>17979</v>
      </c>
      <c r="F62" s="5" t="n">
        <v>15756</v>
      </c>
    </row>
    <row r="63" spans="1:6">
      <c r="A63" s="4" t="s">
        <v>366</v>
      </c>
    </row>
    <row r="64" spans="1:6">
      <c r="A64" s="3" t="s">
        <v>743</v>
      </c>
    </row>
    <row r="65" spans="1:6">
      <c r="A65" s="4" t="s">
        <v>81</v>
      </c>
      <c r="C65" s="5" t="n">
        <v>11421</v>
      </c>
      <c r="D65" s="5" t="n">
        <v>13015</v>
      </c>
      <c r="E65" s="5" t="n">
        <v>22833</v>
      </c>
      <c r="F65" s="5" t="n">
        <v>26397</v>
      </c>
    </row>
    <row r="66" spans="1:6">
      <c r="A66" s="4" t="s">
        <v>83</v>
      </c>
      <c r="C66" s="5" t="n">
        <v>-2953</v>
      </c>
      <c r="D66" s="5" t="n">
        <v>-3141</v>
      </c>
      <c r="E66" s="5" t="n">
        <v>-5831</v>
      </c>
      <c r="F66" s="5" t="n">
        <v>-6736</v>
      </c>
    </row>
    <row r="67" spans="1:6">
      <c r="A67" s="4" t="s">
        <v>84</v>
      </c>
      <c r="C67" s="5" t="n">
        <v>-33</v>
      </c>
      <c r="D67" s="5" t="n">
        <v>-130</v>
      </c>
      <c r="E67" s="5" t="n">
        <v>-73</v>
      </c>
      <c r="F67" s="5" t="n">
        <v>-189</v>
      </c>
    </row>
    <row r="68" spans="1:6">
      <c r="A68" s="4" t="s">
        <v>744</v>
      </c>
      <c r="C68" s="5" t="n">
        <v>-2015</v>
      </c>
      <c r="D68" s="5" t="n">
        <v>-2791</v>
      </c>
      <c r="E68" s="5" t="n">
        <v>-3973</v>
      </c>
      <c r="F68" s="5" t="n">
        <v>-6103</v>
      </c>
    </row>
    <row r="69" spans="1:6">
      <c r="A69" s="4" t="s">
        <v>149</v>
      </c>
      <c r="C69" s="5" t="n">
        <v>-1679</v>
      </c>
      <c r="D69" s="5" t="n">
        <v>-1770</v>
      </c>
      <c r="E69" s="5" t="n">
        <v>-3358</v>
      </c>
      <c r="F69" s="5" t="n">
        <v>-3610</v>
      </c>
    </row>
    <row r="70" spans="1:6">
      <c r="A70" s="4" t="s">
        <v>86</v>
      </c>
      <c r="C70" s="4" t="s">
        <v>55</v>
      </c>
      <c r="D70" s="5" t="n">
        <v>-109</v>
      </c>
      <c r="E70" s="4" t="s">
        <v>55</v>
      </c>
      <c r="F70" s="5" t="n">
        <v>-483</v>
      </c>
    </row>
    <row r="71" spans="1:6">
      <c r="A71" s="4" t="s">
        <v>745</v>
      </c>
      <c r="C71" s="5" t="n">
        <v>4741</v>
      </c>
      <c r="D71" s="5" t="n">
        <v>5074</v>
      </c>
      <c r="E71" s="5" t="n">
        <v>9598</v>
      </c>
      <c r="F71" s="5" t="n">
        <v>9276</v>
      </c>
    </row>
    <row r="72" spans="1:6">
      <c r="A72" s="4" t="s">
        <v>752</v>
      </c>
    </row>
    <row r="73" spans="1:6">
      <c r="A73" s="3" t="s">
        <v>743</v>
      </c>
    </row>
    <row r="74" spans="1:6">
      <c r="A74" s="4" t="s">
        <v>81</v>
      </c>
      <c r="C74" s="5" t="n">
        <v>11393</v>
      </c>
      <c r="D74" s="5" t="n">
        <v>12952</v>
      </c>
      <c r="E74" s="5" t="n">
        <v>22767</v>
      </c>
      <c r="F74" s="5" t="n">
        <v>26255</v>
      </c>
    </row>
    <row r="75" spans="1:6">
      <c r="A75" s="4" t="s">
        <v>753</v>
      </c>
    </row>
    <row r="76" spans="1:6">
      <c r="A76" s="3" t="s">
        <v>743</v>
      </c>
    </row>
    <row r="77" spans="1:6">
      <c r="A77" s="4" t="s">
        <v>81</v>
      </c>
      <c r="C77" s="7" t="n">
        <v>28</v>
      </c>
      <c r="D77" s="7" t="n">
        <v>63</v>
      </c>
      <c r="E77" s="7" t="n">
        <v>66</v>
      </c>
      <c r="F77" s="7" t="n">
        <v>142</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54</v>
      </c>
      <c r="B1" s="2" t="s">
        <v>78</v>
      </c>
      <c r="D1" s="2" t="s">
        <v>1</v>
      </c>
    </row>
    <row r="2" spans="1:5">
      <c r="B2" s="2" t="s">
        <v>2</v>
      </c>
      <c r="C2" s="2" t="s">
        <v>79</v>
      </c>
      <c r="D2" s="2" t="s">
        <v>2</v>
      </c>
      <c r="E2" s="2" t="s">
        <v>79</v>
      </c>
    </row>
    <row r="3" spans="1:5">
      <c r="A3" s="3" t="s">
        <v>743</v>
      </c>
    </row>
    <row r="4" spans="1:5">
      <c r="A4" s="4" t="s">
        <v>81</v>
      </c>
      <c r="B4" s="7" t="n">
        <v>125501</v>
      </c>
      <c r="C4" s="7" t="n">
        <v>66676</v>
      </c>
      <c r="D4" s="7" t="n">
        <v>221279</v>
      </c>
      <c r="E4" s="7" t="n">
        <v>119573</v>
      </c>
    </row>
    <row r="5" spans="1:5">
      <c r="A5" s="4" t="s">
        <v>104</v>
      </c>
    </row>
    <row r="6" spans="1:5">
      <c r="A6" s="3" t="s">
        <v>743</v>
      </c>
    </row>
    <row r="7" spans="1:5">
      <c r="A7" s="4" t="s">
        <v>81</v>
      </c>
      <c r="B7" s="5" t="n">
        <v>118882</v>
      </c>
      <c r="C7" s="5" t="n">
        <v>64395</v>
      </c>
      <c r="D7" s="5" t="n">
        <v>207331</v>
      </c>
      <c r="E7" s="5" t="n">
        <v>117213</v>
      </c>
    </row>
    <row r="8" spans="1:5">
      <c r="A8" s="4" t="s">
        <v>106</v>
      </c>
    </row>
    <row r="9" spans="1:5">
      <c r="A9" s="3" t="s">
        <v>743</v>
      </c>
    </row>
    <row r="10" spans="1:5">
      <c r="A10" s="4" t="s">
        <v>81</v>
      </c>
      <c r="B10" s="5" t="n">
        <v>28</v>
      </c>
      <c r="C10" s="5" t="n">
        <v>63</v>
      </c>
      <c r="D10" s="5" t="n">
        <v>66</v>
      </c>
      <c r="E10" s="5" t="n">
        <v>142</v>
      </c>
    </row>
    <row r="11" spans="1:5">
      <c r="A11" s="4" t="s">
        <v>105</v>
      </c>
    </row>
    <row r="12" spans="1:5">
      <c r="A12" s="3" t="s">
        <v>743</v>
      </c>
    </row>
    <row r="13" spans="1:5">
      <c r="A13" s="4" t="s">
        <v>81</v>
      </c>
      <c r="B13" s="5" t="n">
        <v>6591</v>
      </c>
      <c r="C13" s="5" t="n">
        <v>2218</v>
      </c>
      <c r="D13" s="5" t="n">
        <v>13882</v>
      </c>
      <c r="E13" s="5" t="n">
        <v>2218</v>
      </c>
    </row>
    <row r="14" spans="1:5">
      <c r="A14" s="4" t="s">
        <v>755</v>
      </c>
    </row>
    <row r="15" spans="1:5">
      <c r="A15" s="3" t="s">
        <v>743</v>
      </c>
    </row>
    <row r="16" spans="1:5">
      <c r="A16" s="4" t="s">
        <v>81</v>
      </c>
      <c r="B16" s="5" t="n">
        <v>124693</v>
      </c>
      <c r="C16" s="5" t="n">
        <v>66591</v>
      </c>
      <c r="D16" s="5" t="n">
        <v>220017</v>
      </c>
      <c r="E16" s="5" t="n">
        <v>117732</v>
      </c>
    </row>
    <row r="17" spans="1:5">
      <c r="A17" s="4" t="s">
        <v>756</v>
      </c>
    </row>
    <row r="18" spans="1:5">
      <c r="A18" s="3" t="s">
        <v>743</v>
      </c>
    </row>
    <row r="19" spans="1:5">
      <c r="A19" s="4" t="s">
        <v>81</v>
      </c>
      <c r="B19" s="5" t="n">
        <v>118074</v>
      </c>
      <c r="C19" s="5" t="n">
        <v>64310</v>
      </c>
      <c r="D19" s="5" t="n">
        <v>206069</v>
      </c>
      <c r="E19" s="5" t="n">
        <v>115372</v>
      </c>
    </row>
    <row r="20" spans="1:5">
      <c r="A20" s="4" t="s">
        <v>757</v>
      </c>
    </row>
    <row r="21" spans="1:5">
      <c r="A21" s="3" t="s">
        <v>743</v>
      </c>
    </row>
    <row r="22" spans="1:5">
      <c r="A22" s="4" t="s">
        <v>81</v>
      </c>
      <c r="B22" s="5" t="n">
        <v>28</v>
      </c>
      <c r="C22" s="5" t="n">
        <v>63</v>
      </c>
      <c r="D22" s="5" t="n">
        <v>66</v>
      </c>
      <c r="E22" s="5" t="n">
        <v>142</v>
      </c>
    </row>
    <row r="23" spans="1:5">
      <c r="A23" s="4" t="s">
        <v>758</v>
      </c>
    </row>
    <row r="24" spans="1:5">
      <c r="A24" s="3" t="s">
        <v>743</v>
      </c>
    </row>
    <row r="25" spans="1:5">
      <c r="A25" s="4" t="s">
        <v>81</v>
      </c>
      <c r="B25" s="5" t="n">
        <v>6591</v>
      </c>
      <c r="C25" s="5" t="n">
        <v>2218</v>
      </c>
      <c r="D25" s="5" t="n">
        <v>13882</v>
      </c>
      <c r="E25" s="5" t="n">
        <v>2218</v>
      </c>
    </row>
    <row r="26" spans="1:5">
      <c r="A26" s="4" t="s">
        <v>759</v>
      </c>
    </row>
    <row r="27" spans="1:5">
      <c r="A27" s="3" t="s">
        <v>743</v>
      </c>
    </row>
    <row r="28" spans="1:5">
      <c r="A28" s="4" t="s">
        <v>81</v>
      </c>
      <c r="B28" s="4" t="s">
        <v>55</v>
      </c>
      <c r="C28" s="5" t="n">
        <v>99</v>
      </c>
      <c r="D28" s="4" t="s">
        <v>55</v>
      </c>
      <c r="E28" s="5" t="n">
        <v>1039</v>
      </c>
    </row>
    <row r="29" spans="1:5">
      <c r="A29" s="4" t="s">
        <v>760</v>
      </c>
    </row>
    <row r="30" spans="1:5">
      <c r="A30" s="3" t="s">
        <v>743</v>
      </c>
    </row>
    <row r="31" spans="1:5">
      <c r="A31" s="4" t="s">
        <v>81</v>
      </c>
      <c r="B31" s="4" t="s">
        <v>55</v>
      </c>
      <c r="C31" s="4" t="s">
        <v>55</v>
      </c>
      <c r="D31" s="5" t="n">
        <v>99</v>
      </c>
      <c r="E31" s="5" t="n">
        <v>1039</v>
      </c>
    </row>
    <row r="32" spans="1:5">
      <c r="A32" s="4" t="s">
        <v>761</v>
      </c>
    </row>
    <row r="33" spans="1:5">
      <c r="A33" s="3" t="s">
        <v>743</v>
      </c>
    </row>
    <row r="34" spans="1:5">
      <c r="A34" s="4" t="s">
        <v>81</v>
      </c>
      <c r="B34" s="5" t="n">
        <v>808</v>
      </c>
      <c r="C34" s="5" t="n">
        <v>-14</v>
      </c>
      <c r="D34" s="5" t="n">
        <v>1262</v>
      </c>
      <c r="E34" s="5" t="n">
        <v>802</v>
      </c>
    </row>
    <row r="35" spans="1:5">
      <c r="A35" s="4" t="s">
        <v>762</v>
      </c>
    </row>
    <row r="36" spans="1:5">
      <c r="A36" s="3" t="s">
        <v>743</v>
      </c>
    </row>
    <row r="37" spans="1:5">
      <c r="A37" s="4" t="s">
        <v>81</v>
      </c>
      <c r="B37" s="7" t="n">
        <v>808</v>
      </c>
      <c r="C37" s="7" t="n">
        <v>1262</v>
      </c>
      <c r="D37" s="7" t="n">
        <v>-14</v>
      </c>
      <c r="E37" s="7" t="n">
        <v>80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6"/>
    <col customWidth="1" max="6" min="6" width="46"/>
    <col customWidth="1" max="7" min="7" width="33"/>
    <col customWidth="1" max="8" min="8" width="11"/>
  </cols>
  <sheetData>
    <row r="1" spans="1:8">
      <c r="A1" s="1" t="s">
        <v>115</v>
      </c>
      <c r="B1" s="2" t="s">
        <v>116</v>
      </c>
      <c r="C1" s="2" t="s">
        <v>117</v>
      </c>
      <c r="D1" s="2" t="s">
        <v>118</v>
      </c>
      <c r="E1" s="2" t="s">
        <v>119</v>
      </c>
      <c r="F1" s="2" t="s">
        <v>120</v>
      </c>
      <c r="G1" s="2" t="s">
        <v>121</v>
      </c>
      <c r="H1" s="2" t="s">
        <v>122</v>
      </c>
    </row>
    <row r="2" spans="1:8">
      <c r="A2" s="4" t="s">
        <v>123</v>
      </c>
      <c r="B2" s="4" t="s">
        <v>55</v>
      </c>
      <c r="C2" s="7" t="n">
        <v>2</v>
      </c>
      <c r="D2" s="7" t="n">
        <v>141170</v>
      </c>
      <c r="E2" s="7" t="n">
        <v>9887</v>
      </c>
      <c r="F2" s="7" t="n">
        <v>-1712</v>
      </c>
      <c r="G2" s="7" t="n">
        <v>1045</v>
      </c>
      <c r="H2" s="7" t="n">
        <v>150392</v>
      </c>
    </row>
    <row r="3" spans="1:8">
      <c r="A3" s="4" t="s">
        <v>124</v>
      </c>
      <c r="B3" s="4" t="s">
        <v>55</v>
      </c>
      <c r="C3" s="5" t="n">
        <v>19140342</v>
      </c>
    </row>
    <row r="4" spans="1:8">
      <c r="A4" s="3" t="s">
        <v>125</v>
      </c>
    </row>
    <row r="5" spans="1:8">
      <c r="A5" s="4" t="s">
        <v>126</v>
      </c>
      <c r="B5" s="4" t="s">
        <v>55</v>
      </c>
      <c r="C5" s="4" t="s">
        <v>55</v>
      </c>
      <c r="D5" s="5" t="n">
        <v>1151</v>
      </c>
      <c r="E5" s="4" t="s">
        <v>55</v>
      </c>
      <c r="F5" s="4" t="s">
        <v>55</v>
      </c>
      <c r="G5" s="4" t="s">
        <v>55</v>
      </c>
      <c r="H5" s="5" t="n">
        <v>1151</v>
      </c>
    </row>
    <row r="6" spans="1:8">
      <c r="A6" s="4" t="s">
        <v>127</v>
      </c>
      <c r="B6" s="4" t="s">
        <v>55</v>
      </c>
      <c r="C6" s="5" t="n">
        <v>166666</v>
      </c>
    </row>
    <row r="7" spans="1:8">
      <c r="A7" s="4" t="s">
        <v>128</v>
      </c>
      <c r="B7" s="4" t="s">
        <v>55</v>
      </c>
      <c r="C7" s="4" t="s">
        <v>55</v>
      </c>
      <c r="D7" s="5" t="n">
        <v>1952</v>
      </c>
      <c r="E7" s="4" t="s">
        <v>55</v>
      </c>
      <c r="F7" s="4" t="s">
        <v>55</v>
      </c>
      <c r="G7" s="4" t="s">
        <v>55</v>
      </c>
      <c r="H7" s="5" t="n">
        <v>1952</v>
      </c>
    </row>
    <row r="8" spans="1:8">
      <c r="A8" s="4" t="s">
        <v>129</v>
      </c>
      <c r="B8" s="4" t="s">
        <v>55</v>
      </c>
      <c r="C8" s="5" t="n">
        <v>158484</v>
      </c>
    </row>
    <row r="9" spans="1:8">
      <c r="A9" s="4" t="s">
        <v>130</v>
      </c>
      <c r="B9" s="4" t="s">
        <v>55</v>
      </c>
      <c r="C9" s="4" t="s">
        <v>55</v>
      </c>
      <c r="D9" s="5" t="n">
        <v>73472</v>
      </c>
      <c r="E9" s="4" t="s">
        <v>55</v>
      </c>
      <c r="F9" s="4" t="s">
        <v>55</v>
      </c>
      <c r="G9" s="4" t="s">
        <v>55</v>
      </c>
      <c r="H9" s="5" t="n">
        <v>73472</v>
      </c>
    </row>
    <row r="10" spans="1:8">
      <c r="A10" s="4" t="s">
        <v>131</v>
      </c>
      <c r="B10" s="4" t="s">
        <v>55</v>
      </c>
      <c r="C10" s="5" t="n">
        <v>4779354</v>
      </c>
    </row>
    <row r="11" spans="1:8">
      <c r="A11" s="4" t="s">
        <v>132</v>
      </c>
      <c r="B11" s="4" t="s">
        <v>55</v>
      </c>
      <c r="C11" s="4" t="s">
        <v>55</v>
      </c>
      <c r="D11" s="5" t="n">
        <v>-1057</v>
      </c>
      <c r="E11" s="4" t="s">
        <v>55</v>
      </c>
      <c r="F11" s="4" t="s">
        <v>55</v>
      </c>
      <c r="G11" s="4" t="s">
        <v>55</v>
      </c>
      <c r="H11" s="5" t="n">
        <v>-1057</v>
      </c>
    </row>
    <row r="12" spans="1:8">
      <c r="A12" s="4" t="s">
        <v>133</v>
      </c>
      <c r="B12" s="4" t="s">
        <v>55</v>
      </c>
      <c r="C12" s="5" t="n">
        <v>132960</v>
      </c>
    </row>
    <row r="13" spans="1:8">
      <c r="A13" s="4" t="s">
        <v>134</v>
      </c>
      <c r="C13" s="5" t="n">
        <v>-950000</v>
      </c>
    </row>
    <row r="14" spans="1:8">
      <c r="A14" s="4" t="s">
        <v>135</v>
      </c>
      <c r="C14" s="4" t="s">
        <v>55</v>
      </c>
      <c r="D14" s="5" t="n">
        <v>-17338</v>
      </c>
    </row>
    <row r="15" spans="1:8">
      <c r="A15" s="4" t="s">
        <v>136</v>
      </c>
      <c r="B15" s="4" t="s">
        <v>55</v>
      </c>
      <c r="C15" s="4" t="s">
        <v>55</v>
      </c>
      <c r="D15" s="5" t="n">
        <v>3940</v>
      </c>
      <c r="E15" s="4" t="s">
        <v>55</v>
      </c>
      <c r="F15" s="4" t="s">
        <v>55</v>
      </c>
      <c r="G15" s="4" t="s">
        <v>55</v>
      </c>
      <c r="H15" s="5" t="n">
        <v>3940</v>
      </c>
    </row>
    <row r="16" spans="1:8">
      <c r="A16" s="4" t="s">
        <v>137</v>
      </c>
      <c r="B16" s="4" t="s">
        <v>55</v>
      </c>
      <c r="C16" s="4" t="s">
        <v>55</v>
      </c>
      <c r="D16" s="4" t="s">
        <v>55</v>
      </c>
      <c r="E16" s="5" t="n">
        <v>-8134</v>
      </c>
      <c r="F16" s="4" t="s">
        <v>55</v>
      </c>
      <c r="G16" s="4" t="s">
        <v>55</v>
      </c>
      <c r="H16" s="5" t="n">
        <v>-8134</v>
      </c>
    </row>
    <row r="17" spans="1:8">
      <c r="A17" s="4" t="s">
        <v>96</v>
      </c>
      <c r="B17" s="4" t="s">
        <v>55</v>
      </c>
      <c r="C17" s="4" t="s">
        <v>55</v>
      </c>
      <c r="D17" s="4" t="s">
        <v>55</v>
      </c>
      <c r="E17" s="5" t="n">
        <v>17301</v>
      </c>
      <c r="F17" s="4" t="s">
        <v>55</v>
      </c>
      <c r="G17" s="5" t="n">
        <v>16</v>
      </c>
      <c r="H17" s="5" t="n">
        <v>17264</v>
      </c>
    </row>
    <row r="18" spans="1:8">
      <c r="A18" s="4" t="s">
        <v>138</v>
      </c>
      <c r="B18" s="4" t="s">
        <v>55</v>
      </c>
      <c r="C18" s="4" t="s">
        <v>55</v>
      </c>
      <c r="D18" s="4" t="s">
        <v>55</v>
      </c>
      <c r="E18" s="4" t="s">
        <v>55</v>
      </c>
      <c r="F18" s="5" t="n">
        <v>1046</v>
      </c>
      <c r="G18" s="4" t="s">
        <v>55</v>
      </c>
      <c r="H18" s="5" t="n">
        <v>1046</v>
      </c>
    </row>
    <row r="19" spans="1:8">
      <c r="A19" s="4" t="s">
        <v>139</v>
      </c>
      <c r="B19" s="4" t="s">
        <v>55</v>
      </c>
      <c r="C19" s="7" t="n">
        <v>2</v>
      </c>
      <c r="D19" s="5" t="n">
        <v>220628</v>
      </c>
      <c r="E19" s="5" t="n">
        <v>19054</v>
      </c>
      <c r="F19" s="5" t="n">
        <v>-666</v>
      </c>
      <c r="G19" s="5" t="n">
        <v>1061</v>
      </c>
      <c r="H19" s="5" t="n">
        <v>240079</v>
      </c>
    </row>
    <row r="20" spans="1:8">
      <c r="A20" s="4" t="s">
        <v>140</v>
      </c>
      <c r="B20" s="4" t="s">
        <v>55</v>
      </c>
      <c r="C20" s="5" t="n">
        <v>24377806</v>
      </c>
    </row>
    <row r="21" spans="1:8">
      <c r="A21" s="4" t="s">
        <v>141</v>
      </c>
      <c r="B21" s="4" t="s">
        <v>55</v>
      </c>
      <c r="C21" s="7" t="n">
        <v>2</v>
      </c>
      <c r="D21" s="5" t="n">
        <v>259980</v>
      </c>
      <c r="E21" s="5" t="n">
        <v>6582</v>
      </c>
      <c r="F21" s="5" t="n">
        <v>-534</v>
      </c>
      <c r="G21" s="5" t="n">
        <v>-184</v>
      </c>
      <c r="H21" s="5" t="n">
        <v>265846</v>
      </c>
    </row>
    <row r="22" spans="1:8">
      <c r="A22" s="4" t="s">
        <v>142</v>
      </c>
      <c r="B22" s="4" t="s">
        <v>55</v>
      </c>
      <c r="C22" s="5" t="n">
        <v>26569462</v>
      </c>
    </row>
    <row r="23" spans="1:8">
      <c r="A23" s="3" t="s">
        <v>125</v>
      </c>
    </row>
    <row r="24" spans="1:8">
      <c r="A24" s="4" t="s">
        <v>132</v>
      </c>
      <c r="B24" s="4" t="s">
        <v>55</v>
      </c>
      <c r="D24" s="5" t="n">
        <v>-3570</v>
      </c>
      <c r="E24" s="4" t="s">
        <v>55</v>
      </c>
      <c r="F24" s="4" t="s">
        <v>55</v>
      </c>
      <c r="G24" s="4" t="s">
        <v>55</v>
      </c>
      <c r="H24" s="5" t="n">
        <v>-3570</v>
      </c>
    </row>
    <row r="25" spans="1:8">
      <c r="A25" s="4" t="s">
        <v>133</v>
      </c>
      <c r="B25" s="4" t="s">
        <v>55</v>
      </c>
      <c r="C25" s="5" t="n">
        <v>450703</v>
      </c>
    </row>
    <row r="26" spans="1:8">
      <c r="A26" s="4" t="s">
        <v>134</v>
      </c>
      <c r="C26" s="5" t="n">
        <v>-950000</v>
      </c>
    </row>
    <row r="27" spans="1:8">
      <c r="A27" s="4" t="s">
        <v>135</v>
      </c>
      <c r="B27" s="4" t="s">
        <v>55</v>
      </c>
      <c r="D27" s="5" t="n">
        <v>-17338</v>
      </c>
      <c r="E27" s="4" t="s">
        <v>55</v>
      </c>
      <c r="F27" s="4" t="s">
        <v>55</v>
      </c>
      <c r="G27" s="4" t="s">
        <v>55</v>
      </c>
      <c r="H27" s="5" t="n">
        <v>-17338</v>
      </c>
    </row>
    <row r="28" spans="1:8">
      <c r="A28" s="4" t="s">
        <v>136</v>
      </c>
      <c r="B28" s="4" t="s">
        <v>55</v>
      </c>
      <c r="C28" s="4" t="s">
        <v>55</v>
      </c>
      <c r="D28" s="5" t="n">
        <v>5559</v>
      </c>
      <c r="E28" s="4" t="s">
        <v>55</v>
      </c>
      <c r="F28" s="4" t="s">
        <v>55</v>
      </c>
      <c r="G28" s="4" t="s">
        <v>55</v>
      </c>
      <c r="H28" s="5" t="n">
        <v>5559</v>
      </c>
    </row>
    <row r="29" spans="1:8">
      <c r="A29" s="4" t="s">
        <v>137</v>
      </c>
      <c r="B29" s="4" t="s">
        <v>55</v>
      </c>
      <c r="C29" s="4" t="s">
        <v>55</v>
      </c>
      <c r="D29" s="4" t="s">
        <v>55</v>
      </c>
      <c r="E29" s="5" t="n">
        <v>-7674</v>
      </c>
      <c r="F29" s="4" t="s">
        <v>55</v>
      </c>
      <c r="G29" s="4" t="s">
        <v>55</v>
      </c>
      <c r="H29" s="5" t="n">
        <v>-7674</v>
      </c>
    </row>
    <row r="30" spans="1:8">
      <c r="A30" s="4" t="s">
        <v>96</v>
      </c>
      <c r="B30" s="4" t="s">
        <v>55</v>
      </c>
      <c r="C30" s="4" t="s">
        <v>55</v>
      </c>
      <c r="D30" s="4" t="s">
        <v>55</v>
      </c>
      <c r="E30" s="5" t="n">
        <v>21500</v>
      </c>
      <c r="F30" s="4" t="s">
        <v>55</v>
      </c>
      <c r="G30" s="5" t="n">
        <v>1038</v>
      </c>
      <c r="H30" s="5" t="n">
        <v>22643</v>
      </c>
    </row>
    <row r="31" spans="1:8">
      <c r="A31" s="4" t="s">
        <v>138</v>
      </c>
      <c r="B31" s="4" t="s">
        <v>55</v>
      </c>
      <c r="C31" s="4" t="s">
        <v>55</v>
      </c>
      <c r="D31" s="4" t="s">
        <v>55</v>
      </c>
      <c r="E31" s="4" t="s">
        <v>55</v>
      </c>
      <c r="F31" s="5" t="n">
        <v>-1085</v>
      </c>
      <c r="G31" s="4" t="s">
        <v>55</v>
      </c>
      <c r="H31" s="5" t="n">
        <v>-1085</v>
      </c>
    </row>
    <row r="32" spans="1:8">
      <c r="A32" s="4" t="s">
        <v>143</v>
      </c>
      <c r="B32" s="4" t="s">
        <v>55</v>
      </c>
      <c r="C32" s="7" t="n">
        <v>2</v>
      </c>
      <c r="D32" s="7" t="n">
        <v>244631</v>
      </c>
      <c r="E32" s="7" t="n">
        <v>20408</v>
      </c>
      <c r="F32" s="7" t="n">
        <v>-1619</v>
      </c>
      <c r="G32" s="7" t="n">
        <v>854</v>
      </c>
      <c r="H32" s="7" t="n">
        <v>264276</v>
      </c>
    </row>
    <row r="33" spans="1:8">
      <c r="A33" s="4" t="s">
        <v>144</v>
      </c>
      <c r="B33" s="4" t="s">
        <v>55</v>
      </c>
      <c r="C33" s="5" t="n">
        <v>2607016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3</v>
      </c>
      <c r="B1" s="2" t="s">
        <v>2</v>
      </c>
      <c r="C1" s="2" t="s">
        <v>30</v>
      </c>
    </row>
    <row r="2" spans="1:3">
      <c r="A2" s="4" t="s">
        <v>764</v>
      </c>
      <c r="B2" s="7" t="n">
        <v>11195</v>
      </c>
      <c r="C2" s="7" t="n">
        <v>11977</v>
      </c>
    </row>
    <row r="3" spans="1:3">
      <c r="A3" s="4" t="s">
        <v>755</v>
      </c>
    </row>
    <row r="4" spans="1:3">
      <c r="A4" s="4" t="s">
        <v>764</v>
      </c>
      <c r="B4" s="5" t="n">
        <v>11195</v>
      </c>
      <c r="C4" s="5" t="n">
        <v>11977</v>
      </c>
    </row>
    <row r="5" spans="1:3">
      <c r="A5" s="4" t="s">
        <v>759</v>
      </c>
    </row>
    <row r="6" spans="1:3">
      <c r="A6" s="4" t="s">
        <v>764</v>
      </c>
      <c r="B6" s="4" t="s">
        <v>55</v>
      </c>
      <c r="C6" s="4" t="s">
        <v>55</v>
      </c>
    </row>
    <row r="7" spans="1:3">
      <c r="A7" s="4" t="s">
        <v>761</v>
      </c>
    </row>
    <row r="8" spans="1:3">
      <c r="A8" s="4" t="s">
        <v>764</v>
      </c>
      <c r="B8" s="4" t="s">
        <v>55</v>
      </c>
      <c r="C8" s="4" t="s">
        <v>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4"/>
    <col customWidth="1" max="6" min="6" width="14"/>
  </cols>
  <sheetData>
    <row r="1" spans="1:6">
      <c r="A1" s="1" t="s">
        <v>765</v>
      </c>
      <c r="B1" s="2" t="s">
        <v>78</v>
      </c>
      <c r="C1" s="2" t="s">
        <v>1</v>
      </c>
    </row>
    <row r="2" spans="1:6">
      <c r="B2" s="2" t="s">
        <v>2</v>
      </c>
      <c r="C2" s="2" t="s">
        <v>2</v>
      </c>
      <c r="D2" s="2" t="s">
        <v>614</v>
      </c>
      <c r="E2" s="2" t="s">
        <v>486</v>
      </c>
      <c r="F2" s="2" t="s">
        <v>30</v>
      </c>
    </row>
    <row r="3" spans="1:6">
      <c r="A3" s="4" t="s">
        <v>436</v>
      </c>
      <c r="B3" s="7" t="n">
        <v>8042</v>
      </c>
      <c r="C3" s="7" t="n">
        <v>8042</v>
      </c>
      <c r="F3" s="7" t="n">
        <v>5689</v>
      </c>
    </row>
    <row r="4" spans="1:6">
      <c r="A4" s="4" t="s">
        <v>766</v>
      </c>
      <c r="B4" s="5" t="n">
        <v>7398</v>
      </c>
      <c r="C4" s="5" t="n">
        <v>7398</v>
      </c>
      <c r="F4" s="5" t="n">
        <v>1578</v>
      </c>
    </row>
    <row r="5" spans="1:6">
      <c r="A5" s="4" t="s">
        <v>660</v>
      </c>
      <c r="C5" s="5" t="n">
        <v>50400</v>
      </c>
    </row>
    <row r="6" spans="1:6">
      <c r="A6" s="4" t="s">
        <v>661</v>
      </c>
      <c r="B6" s="5" t="n">
        <v>6575</v>
      </c>
      <c r="C6" s="5" t="n">
        <v>6575</v>
      </c>
      <c r="F6" s="5" t="n">
        <v>4600</v>
      </c>
    </row>
    <row r="7" spans="1:6">
      <c r="A7" s="4" t="s">
        <v>93</v>
      </c>
      <c r="B7" s="5" t="n">
        <v>1618</v>
      </c>
      <c r="C7" s="5" t="n">
        <v>1618</v>
      </c>
    </row>
    <row r="8" spans="1:6">
      <c r="A8" s="4" t="s">
        <v>617</v>
      </c>
      <c r="B8" s="5" t="n">
        <v>490</v>
      </c>
      <c r="C8" s="5" t="n">
        <v>490</v>
      </c>
    </row>
    <row r="9" spans="1:6">
      <c r="A9" s="4" t="s">
        <v>663</v>
      </c>
    </row>
    <row r="10" spans="1:6">
      <c r="A10" s="4" t="s">
        <v>664</v>
      </c>
      <c r="D10" s="7" t="n">
        <v>51020</v>
      </c>
    </row>
    <row r="11" spans="1:6">
      <c r="A11" s="4" t="s">
        <v>436</v>
      </c>
      <c r="B11" s="5" t="n">
        <v>6328</v>
      </c>
      <c r="C11" s="5" t="n">
        <v>6328</v>
      </c>
      <c r="F11" s="5" t="n">
        <v>5585</v>
      </c>
    </row>
    <row r="12" spans="1:6">
      <c r="A12" s="4" t="s">
        <v>767</v>
      </c>
    </row>
    <row r="13" spans="1:6">
      <c r="A13" s="4" t="s">
        <v>436</v>
      </c>
      <c r="B13" s="7" t="n">
        <v>649</v>
      </c>
      <c r="C13" s="7" t="n">
        <v>649</v>
      </c>
      <c r="F13" s="5" t="n">
        <v>52</v>
      </c>
    </row>
    <row r="14" spans="1:6">
      <c r="A14" s="4" t="s">
        <v>768</v>
      </c>
    </row>
    <row r="15" spans="1:6">
      <c r="A15" s="4" t="s">
        <v>436</v>
      </c>
      <c r="F15" s="7" t="n">
        <v>52</v>
      </c>
    </row>
    <row r="16" spans="1:6">
      <c r="A16" s="4" t="s">
        <v>766</v>
      </c>
      <c r="E16" s="7" t="n">
        <v>6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21"/>
  </cols>
  <sheetData>
    <row r="1" spans="1:2">
      <c r="A1" s="1" t="s">
        <v>769</v>
      </c>
      <c r="B1" s="2" t="s">
        <v>433</v>
      </c>
    </row>
    <row r="2" spans="1:2">
      <c r="A2" s="4" t="s">
        <v>313</v>
      </c>
    </row>
    <row r="3" spans="1:2">
      <c r="A3" s="4" t="s">
        <v>770</v>
      </c>
      <c r="B3" s="7" t="n">
        <v>81991</v>
      </c>
    </row>
    <row r="4" spans="1:2">
      <c r="A4" s="4" t="s">
        <v>771</v>
      </c>
      <c r="B4" s="5" t="n">
        <v>80420</v>
      </c>
    </row>
    <row r="5" spans="1:2">
      <c r="A5" s="4" t="s">
        <v>772</v>
      </c>
    </row>
    <row r="6" spans="1:2">
      <c r="A6" s="4" t="s">
        <v>770</v>
      </c>
      <c r="B6" s="5" t="n">
        <v>643</v>
      </c>
    </row>
    <row r="7" spans="1:2">
      <c r="A7" s="4" t="s">
        <v>771</v>
      </c>
      <c r="B7" s="5" t="n">
        <v>543</v>
      </c>
    </row>
    <row r="8" spans="1:2">
      <c r="A8" s="4" t="s">
        <v>773</v>
      </c>
    </row>
    <row r="9" spans="1:2">
      <c r="A9" s="4" t="s">
        <v>770</v>
      </c>
      <c r="B9" s="5" t="n">
        <v>4069</v>
      </c>
    </row>
    <row r="10" spans="1:2">
      <c r="A10" s="4" t="s">
        <v>771</v>
      </c>
      <c r="B10" s="5" t="n">
        <v>3360</v>
      </c>
    </row>
    <row r="11" spans="1:2">
      <c r="A11" s="4" t="s">
        <v>774</v>
      </c>
    </row>
    <row r="12" spans="1:2">
      <c r="A12" s="4" t="s">
        <v>770</v>
      </c>
      <c r="B12" s="5" t="n">
        <v>1571</v>
      </c>
    </row>
    <row r="13" spans="1:2">
      <c r="A13" s="4" t="s">
        <v>775</v>
      </c>
    </row>
    <row r="14" spans="1:2">
      <c r="A14" s="4" t="s">
        <v>770</v>
      </c>
      <c r="B14" s="5" t="n">
        <v>100</v>
      </c>
    </row>
    <row r="15" spans="1:2">
      <c r="A15" s="4" t="s">
        <v>776</v>
      </c>
    </row>
    <row r="16" spans="1:2">
      <c r="A16" s="4" t="s">
        <v>770</v>
      </c>
      <c r="B16" s="5" t="n">
        <v>709</v>
      </c>
    </row>
    <row r="17" spans="1:2">
      <c r="A17" s="4" t="s">
        <v>777</v>
      </c>
    </row>
    <row r="18" spans="1:2">
      <c r="A18" s="4" t="s">
        <v>770</v>
      </c>
      <c r="B18" s="5" t="n">
        <v>350</v>
      </c>
    </row>
    <row r="19" spans="1:2">
      <c r="A19" s="4" t="s">
        <v>771</v>
      </c>
      <c r="B19" s="5" t="n">
        <v>100</v>
      </c>
    </row>
    <row r="20" spans="1:2">
      <c r="A20" s="4" t="s">
        <v>778</v>
      </c>
    </row>
    <row r="21" spans="1:2">
      <c r="A21" s="4" t="s">
        <v>770</v>
      </c>
      <c r="B21" s="7" t="n">
        <v>2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779</v>
      </c>
      <c r="B1" s="2" t="s">
        <v>78</v>
      </c>
      <c r="D1" s="2" t="s">
        <v>1</v>
      </c>
      <c r="E1" s="2" t="s">
        <v>146</v>
      </c>
    </row>
    <row r="2" spans="1:5">
      <c r="B2" s="2" t="s">
        <v>2</v>
      </c>
      <c r="C2" s="2" t="s">
        <v>79</v>
      </c>
      <c r="D2" s="2" t="s">
        <v>2</v>
      </c>
      <c r="E2" s="2" t="s">
        <v>30</v>
      </c>
    </row>
    <row r="3" spans="1:5">
      <c r="A3" s="4" t="s">
        <v>337</v>
      </c>
    </row>
    <row r="4" spans="1:5">
      <c r="A4" s="3" t="s">
        <v>780</v>
      </c>
    </row>
    <row r="5" spans="1:5">
      <c r="A5" s="4" t="s">
        <v>781</v>
      </c>
      <c r="D5" s="5" t="n">
        <v>792264</v>
      </c>
    </row>
    <row r="6" spans="1:5">
      <c r="A6" s="4" t="s">
        <v>782</v>
      </c>
      <c r="D6" s="5" t="n">
        <v>412925</v>
      </c>
    </row>
    <row r="7" spans="1:5">
      <c r="A7" s="4" t="s">
        <v>783</v>
      </c>
      <c r="D7" s="5" t="n">
        <v>-292799</v>
      </c>
    </row>
    <row r="8" spans="1:5">
      <c r="A8" s="4" t="s">
        <v>784</v>
      </c>
      <c r="D8" s="5" t="n">
        <v>-6638</v>
      </c>
    </row>
    <row r="9" spans="1:5">
      <c r="A9" s="4" t="s">
        <v>785</v>
      </c>
      <c r="B9" s="5" t="n">
        <v>905752</v>
      </c>
      <c r="D9" s="5" t="n">
        <v>905752</v>
      </c>
      <c r="E9" s="5" t="n">
        <v>792264</v>
      </c>
    </row>
    <row r="10" spans="1:5">
      <c r="A10" s="3" t="s">
        <v>786</v>
      </c>
    </row>
    <row r="11" spans="1:5">
      <c r="A11" s="4" t="s">
        <v>781</v>
      </c>
      <c r="D11" s="9" t="n">
        <v>13.3</v>
      </c>
    </row>
    <row r="12" spans="1:5">
      <c r="A12" s="4" t="s">
        <v>782</v>
      </c>
      <c r="B12" s="9" t="n">
        <v>15.91</v>
      </c>
      <c r="C12" s="9" t="n">
        <v>9.73</v>
      </c>
      <c r="D12" s="10" t="n">
        <v>20.85</v>
      </c>
    </row>
    <row r="13" spans="1:5">
      <c r="A13" s="4" t="s">
        <v>783</v>
      </c>
      <c r="D13" s="10" t="n">
        <v>13.08</v>
      </c>
    </row>
    <row r="14" spans="1:5">
      <c r="A14" s="4" t="s">
        <v>784</v>
      </c>
      <c r="D14" s="10" t="n">
        <v>11.74</v>
      </c>
    </row>
    <row r="15" spans="1:5">
      <c r="A15" s="4" t="s">
        <v>785</v>
      </c>
      <c r="B15" s="9" t="n">
        <v>16.83</v>
      </c>
      <c r="D15" s="9" t="n">
        <v>16.83</v>
      </c>
      <c r="E15" s="9" t="n">
        <v>13.3</v>
      </c>
    </row>
    <row r="16" spans="1:5">
      <c r="A16" s="4" t="s">
        <v>341</v>
      </c>
    </row>
    <row r="17" spans="1:5">
      <c r="A17" s="3" t="s">
        <v>780</v>
      </c>
    </row>
    <row r="18" spans="1:5">
      <c r="A18" s="4" t="s">
        <v>781</v>
      </c>
      <c r="D18" s="5" t="n">
        <v>1066133</v>
      </c>
    </row>
    <row r="19" spans="1:5">
      <c r="A19" s="4" t="s">
        <v>782</v>
      </c>
      <c r="D19" s="5" t="n">
        <v>156391</v>
      </c>
      <c r="E19" s="5" t="n">
        <v>871317</v>
      </c>
    </row>
    <row r="20" spans="1:5">
      <c r="A20" s="4" t="s">
        <v>783</v>
      </c>
      <c r="D20" s="5" t="n">
        <v>-334951</v>
      </c>
    </row>
    <row r="21" spans="1:5">
      <c r="A21" s="4" t="s">
        <v>784</v>
      </c>
      <c r="D21" s="5" t="n">
        <v>-82693</v>
      </c>
    </row>
    <row r="22" spans="1:5">
      <c r="A22" s="4" t="s">
        <v>785</v>
      </c>
      <c r="B22" s="5" t="n">
        <v>804880</v>
      </c>
      <c r="D22" s="5" t="n">
        <v>804880</v>
      </c>
      <c r="E22" s="5" t="n">
        <v>1066133</v>
      </c>
    </row>
    <row r="23" spans="1:5">
      <c r="A23" s="3" t="s">
        <v>786</v>
      </c>
    </row>
    <row r="24" spans="1:5">
      <c r="A24" s="4" t="s">
        <v>781</v>
      </c>
      <c r="D24" s="9" t="n">
        <v>16.15</v>
      </c>
    </row>
    <row r="25" spans="1:5">
      <c r="A25" s="4" t="s">
        <v>782</v>
      </c>
      <c r="D25" s="10" t="n">
        <v>20.51</v>
      </c>
    </row>
    <row r="26" spans="1:5">
      <c r="A26" s="4" t="s">
        <v>783</v>
      </c>
      <c r="D26" s="10" t="n">
        <v>15.29</v>
      </c>
    </row>
    <row r="27" spans="1:5">
      <c r="A27" s="4" t="s">
        <v>784</v>
      </c>
      <c r="D27" s="10" t="n">
        <v>15.77</v>
      </c>
    </row>
    <row r="28" spans="1:5">
      <c r="A28" s="4" t="s">
        <v>785</v>
      </c>
      <c r="B28" s="9" t="n">
        <v>17.39</v>
      </c>
      <c r="D28" s="9" t="n">
        <v>17.39</v>
      </c>
      <c r="E28" s="9" t="n">
        <v>16.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7"/>
    <col customWidth="1" max="6" min="6" width="14"/>
    <col customWidth="1" max="7" min="7" width="16"/>
  </cols>
  <sheetData>
    <row r="1" spans="1:7">
      <c r="A1" s="1" t="s">
        <v>787</v>
      </c>
      <c r="B1" s="2" t="s">
        <v>788</v>
      </c>
      <c r="C1" s="2" t="s">
        <v>78</v>
      </c>
      <c r="E1" s="2" t="s">
        <v>1</v>
      </c>
      <c r="G1" s="2" t="s">
        <v>146</v>
      </c>
    </row>
    <row r="2" spans="1:7">
      <c r="B2" s="2" t="s">
        <v>79</v>
      </c>
      <c r="C2" s="2" t="s">
        <v>2</v>
      </c>
      <c r="D2" s="2" t="s">
        <v>79</v>
      </c>
      <c r="E2" s="2" t="s">
        <v>2</v>
      </c>
      <c r="F2" s="2" t="s">
        <v>79</v>
      </c>
      <c r="G2" s="2" t="s">
        <v>30</v>
      </c>
    </row>
    <row r="3" spans="1:7">
      <c r="A3" s="3" t="s">
        <v>338</v>
      </c>
    </row>
    <row r="4" spans="1:7">
      <c r="A4" s="4" t="s">
        <v>789</v>
      </c>
      <c r="E4" s="7" t="n">
        <v>5559</v>
      </c>
      <c r="F4" s="7" t="n">
        <v>3940</v>
      </c>
    </row>
    <row r="5" spans="1:7">
      <c r="A5" s="4" t="s">
        <v>790</v>
      </c>
    </row>
    <row r="6" spans="1:7">
      <c r="A6" s="3" t="s">
        <v>338</v>
      </c>
    </row>
    <row r="7" spans="1:7">
      <c r="A7" s="4" t="s">
        <v>791</v>
      </c>
      <c r="E7" s="5" t="n">
        <v>412925</v>
      </c>
    </row>
    <row r="8" spans="1:7">
      <c r="A8" s="4" t="s">
        <v>792</v>
      </c>
      <c r="E8" s="5" t="n">
        <v>-292799</v>
      </c>
    </row>
    <row r="9" spans="1:7">
      <c r="A9" s="4" t="s">
        <v>789</v>
      </c>
      <c r="C9" s="7" t="n">
        <v>1261</v>
      </c>
      <c r="D9" s="7" t="n">
        <v>1305</v>
      </c>
      <c r="E9" s="7" t="n">
        <v>2371</v>
      </c>
      <c r="F9" s="7" t="n">
        <v>2212</v>
      </c>
    </row>
    <row r="10" spans="1:7">
      <c r="A10" s="4" t="s">
        <v>793</v>
      </c>
      <c r="C10" s="7" t="n">
        <v>14141</v>
      </c>
      <c r="E10" s="7" t="n">
        <v>14141</v>
      </c>
    </row>
    <row r="11" spans="1:7">
      <c r="A11" s="4" t="s">
        <v>794</v>
      </c>
      <c r="C11" s="4" t="s">
        <v>795</v>
      </c>
    </row>
    <row r="12" spans="1:7">
      <c r="A12" s="4" t="s">
        <v>796</v>
      </c>
      <c r="C12" s="9" t="n">
        <v>15.91</v>
      </c>
      <c r="D12" s="9" t="n">
        <v>9.73</v>
      </c>
      <c r="E12" s="9" t="n">
        <v>20.85</v>
      </c>
    </row>
    <row r="13" spans="1:7">
      <c r="A13" s="4" t="s">
        <v>797</v>
      </c>
    </row>
    <row r="14" spans="1:7">
      <c r="A14" s="3" t="s">
        <v>338</v>
      </c>
    </row>
    <row r="15" spans="1:7">
      <c r="A15" s="4" t="s">
        <v>791</v>
      </c>
      <c r="E15" s="5" t="n">
        <v>486049</v>
      </c>
    </row>
    <row r="16" spans="1:7">
      <c r="A16" s="4" t="s">
        <v>798</v>
      </c>
      <c r="C16" s="7" t="n">
        <v>7732</v>
      </c>
      <c r="E16" s="7" t="n">
        <v>7732</v>
      </c>
    </row>
    <row r="17" spans="1:7">
      <c r="A17" s="4" t="s">
        <v>799</v>
      </c>
    </row>
    <row r="18" spans="1:7">
      <c r="A18" s="3" t="s">
        <v>338</v>
      </c>
    </row>
    <row r="19" spans="1:7">
      <c r="A19" s="4" t="s">
        <v>791</v>
      </c>
      <c r="E19" s="5" t="n">
        <v>156391</v>
      </c>
      <c r="G19" s="5" t="n">
        <v>871317</v>
      </c>
    </row>
    <row r="20" spans="1:7">
      <c r="A20" s="4" t="s">
        <v>792</v>
      </c>
      <c r="E20" s="5" t="n">
        <v>-334951</v>
      </c>
    </row>
    <row r="21" spans="1:7">
      <c r="A21" s="4" t="s">
        <v>798</v>
      </c>
      <c r="C21" s="5" t="n">
        <v>5121</v>
      </c>
      <c r="E21" s="7" t="n">
        <v>5121</v>
      </c>
    </row>
    <row r="22" spans="1:7">
      <c r="A22" s="4" t="s">
        <v>789</v>
      </c>
      <c r="B22" s="7" t="n">
        <v>120</v>
      </c>
      <c r="C22" s="5" t="n">
        <v>1740</v>
      </c>
      <c r="E22" s="5" t="n">
        <v>3188</v>
      </c>
      <c r="G22" s="7" t="n">
        <v>14577</v>
      </c>
    </row>
    <row r="23" spans="1:7">
      <c r="A23" s="4" t="s">
        <v>793</v>
      </c>
      <c r="C23" s="7" t="n">
        <v>10076</v>
      </c>
      <c r="E23" s="7" t="n">
        <v>10076</v>
      </c>
    </row>
    <row r="24" spans="1:7">
      <c r="A24" s="4" t="s">
        <v>794</v>
      </c>
      <c r="E24" s="4" t="s">
        <v>800</v>
      </c>
    </row>
    <row r="25" spans="1:7">
      <c r="A25" s="4" t="s">
        <v>796</v>
      </c>
      <c r="E25" s="9" t="n">
        <v>20.51</v>
      </c>
    </row>
  </sheetData>
  <mergeCells count="3">
    <mergeCell ref="A1:A2"/>
    <mergeCell ref="C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01</v>
      </c>
      <c r="B1" s="2" t="s">
        <v>802</v>
      </c>
      <c r="C1" s="2" t="s">
        <v>803</v>
      </c>
      <c r="D1" s="2" t="s">
        <v>804</v>
      </c>
      <c r="E1" s="2" t="s">
        <v>805</v>
      </c>
      <c r="F1" s="2" t="s">
        <v>806</v>
      </c>
    </row>
    <row r="2" spans="1:6">
      <c r="A2" s="4" t="s">
        <v>807</v>
      </c>
    </row>
    <row r="3" spans="1:6">
      <c r="A3" s="3" t="s">
        <v>808</v>
      </c>
    </row>
    <row r="4" spans="1:6">
      <c r="A4" s="4" t="s">
        <v>809</v>
      </c>
      <c r="C4" s="7" t="n">
        <v>1300</v>
      </c>
    </row>
    <row r="5" spans="1:6">
      <c r="A5" s="4" t="s">
        <v>810</v>
      </c>
    </row>
    <row r="6" spans="1:6">
      <c r="A6" s="3" t="s">
        <v>808</v>
      </c>
    </row>
    <row r="7" spans="1:6">
      <c r="A7" s="4" t="s">
        <v>809</v>
      </c>
      <c r="F7" s="7" t="n">
        <v>3925</v>
      </c>
    </row>
    <row r="8" spans="1:6">
      <c r="A8" s="4" t="s">
        <v>811</v>
      </c>
    </row>
    <row r="9" spans="1:6">
      <c r="A9" s="3" t="s">
        <v>808</v>
      </c>
    </row>
    <row r="10" spans="1:6">
      <c r="A10" s="4" t="s">
        <v>809</v>
      </c>
      <c r="D10" s="7" t="n">
        <v>8000</v>
      </c>
    </row>
    <row r="11" spans="1:6">
      <c r="A11" s="4" t="s">
        <v>812</v>
      </c>
    </row>
    <row r="12" spans="1:6">
      <c r="A12" s="3" t="s">
        <v>808</v>
      </c>
    </row>
    <row r="13" spans="1:6">
      <c r="A13" s="4" t="s">
        <v>686</v>
      </c>
      <c r="B13" s="7" t="n">
        <v>151</v>
      </c>
    </row>
    <row r="14" spans="1:6">
      <c r="A14" s="4" t="s">
        <v>813</v>
      </c>
    </row>
    <row r="15" spans="1:6">
      <c r="A15" s="3" t="s">
        <v>808</v>
      </c>
    </row>
    <row r="16" spans="1:6">
      <c r="A16" s="4" t="s">
        <v>809</v>
      </c>
      <c r="E16" s="7" t="n">
        <v>1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14</v>
      </c>
      <c r="B1" s="2" t="s">
        <v>78</v>
      </c>
      <c r="D1" s="2" t="s">
        <v>1</v>
      </c>
    </row>
    <row r="2" spans="1:5">
      <c r="B2" s="2" t="s">
        <v>2</v>
      </c>
      <c r="C2" s="2" t="s">
        <v>79</v>
      </c>
      <c r="D2" s="2" t="s">
        <v>2</v>
      </c>
      <c r="E2" s="2" t="s">
        <v>79</v>
      </c>
    </row>
    <row r="3" spans="1:5">
      <c r="A3" s="3" t="s">
        <v>226</v>
      </c>
    </row>
    <row r="4" spans="1:5">
      <c r="A4" s="4" t="s">
        <v>98</v>
      </c>
      <c r="B4" s="7" t="n">
        <v>16997</v>
      </c>
      <c r="C4" s="7" t="n">
        <v>3280</v>
      </c>
      <c r="D4" s="7" t="n">
        <v>21500</v>
      </c>
      <c r="E4" s="7" t="n">
        <v>17301</v>
      </c>
    </row>
    <row r="5" spans="1:5">
      <c r="A5" s="3" t="s">
        <v>815</v>
      </c>
    </row>
    <row r="6" spans="1:5">
      <c r="A6" s="4" t="s">
        <v>816</v>
      </c>
      <c r="B6" s="5" t="n">
        <v>25424178</v>
      </c>
      <c r="C6" s="5" t="n">
        <v>21216829</v>
      </c>
      <c r="D6" s="5" t="n">
        <v>25799077</v>
      </c>
      <c r="E6" s="5" t="n">
        <v>20311231</v>
      </c>
    </row>
    <row r="7" spans="1:5">
      <c r="A7" s="3" t="s">
        <v>817</v>
      </c>
    </row>
    <row r="8" spans="1:5">
      <c r="A8" s="4" t="s">
        <v>818</v>
      </c>
      <c r="B8" s="5" t="n">
        <v>734149</v>
      </c>
      <c r="C8" s="5" t="n">
        <v>857459</v>
      </c>
      <c r="D8" s="5" t="n">
        <v>746906</v>
      </c>
      <c r="E8" s="5" t="n">
        <v>628759</v>
      </c>
    </row>
    <row r="9" spans="1:5">
      <c r="A9" s="4" t="s">
        <v>819</v>
      </c>
      <c r="B9" s="5" t="n">
        <v>239186</v>
      </c>
      <c r="C9" s="5" t="n">
        <v>44767</v>
      </c>
      <c r="D9" s="5" t="n">
        <v>239186</v>
      </c>
      <c r="E9" s="5" t="n">
        <v>44767</v>
      </c>
    </row>
    <row r="10" spans="1:5">
      <c r="A10" s="4" t="s">
        <v>820</v>
      </c>
      <c r="B10" s="5" t="n">
        <v>26397513</v>
      </c>
      <c r="C10" s="5" t="n">
        <v>22119055</v>
      </c>
      <c r="D10" s="5" t="n">
        <v>26785169</v>
      </c>
      <c r="E10" s="5" t="n">
        <v>20984757</v>
      </c>
    </row>
    <row r="11" spans="1:5">
      <c r="A11" s="4" t="s">
        <v>821</v>
      </c>
      <c r="B11" s="9" t="n">
        <v>0.67</v>
      </c>
      <c r="C11" s="9" t="n">
        <v>0.15</v>
      </c>
      <c r="D11" s="9" t="n">
        <v>0.83</v>
      </c>
      <c r="E11" s="9" t="n">
        <v>0.85</v>
      </c>
    </row>
    <row r="12" spans="1:5">
      <c r="A12" s="4" t="s">
        <v>822</v>
      </c>
      <c r="B12" s="9" t="n">
        <v>0.64</v>
      </c>
      <c r="C12" s="9" t="n">
        <v>0.15</v>
      </c>
      <c r="D12" s="9" t="n">
        <v>0.8</v>
      </c>
      <c r="E12" s="9" t="n">
        <v>0.8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485</v>
      </c>
      <c r="C1" s="2" t="s">
        <v>2</v>
      </c>
    </row>
    <row r="2" spans="1:3">
      <c r="A2" s="4" t="s">
        <v>517</v>
      </c>
    </row>
    <row r="3" spans="1:3">
      <c r="A3" s="3" t="s">
        <v>824</v>
      </c>
    </row>
    <row r="4" spans="1:3">
      <c r="A4" s="4" t="s">
        <v>825</v>
      </c>
      <c r="B4" s="5" t="n">
        <v>387365</v>
      </c>
      <c r="C4" s="5" t="n">
        <v>387365</v>
      </c>
    </row>
    <row r="5" spans="1:3">
      <c r="A5" s="4" t="s">
        <v>826</v>
      </c>
    </row>
    <row r="6" spans="1:3">
      <c r="A6" s="3" t="s">
        <v>824</v>
      </c>
    </row>
    <row r="7" spans="1:3">
      <c r="A7" s="4" t="s">
        <v>825</v>
      </c>
      <c r="C7" s="5" t="n">
        <v>453365</v>
      </c>
    </row>
    <row r="8" spans="1:3">
      <c r="A8" s="4" t="s">
        <v>827</v>
      </c>
    </row>
    <row r="9" spans="1:3">
      <c r="A9" s="3" t="s">
        <v>824</v>
      </c>
    </row>
    <row r="10" spans="1:3">
      <c r="A10" s="4" t="s">
        <v>825</v>
      </c>
      <c r="C10" s="5" t="n">
        <v>66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6"/>
    <col customWidth="1" max="6" min="6" width="14"/>
    <col customWidth="1" max="7" min="7" width="14"/>
    <col customWidth="1" max="8" min="8" width="16"/>
    <col customWidth="1" max="9" min="9" width="14"/>
  </cols>
  <sheetData>
    <row r="1" spans="1:9">
      <c r="A1" s="1" t="s">
        <v>828</v>
      </c>
      <c r="B1" s="2" t="s">
        <v>440</v>
      </c>
      <c r="C1" s="2" t="s">
        <v>742</v>
      </c>
      <c r="D1" s="2" t="s">
        <v>2</v>
      </c>
      <c r="E1" s="2" t="s">
        <v>486</v>
      </c>
      <c r="F1" s="2" t="s">
        <v>30</v>
      </c>
      <c r="G1" s="2" t="s">
        <v>79</v>
      </c>
      <c r="H1" s="2" t="s">
        <v>2</v>
      </c>
      <c r="I1" s="2" t="s">
        <v>79</v>
      </c>
    </row>
    <row r="2" spans="1:9">
      <c r="A2" s="3" t="s">
        <v>829</v>
      </c>
    </row>
    <row r="3" spans="1:9">
      <c r="A3" s="4" t="s">
        <v>830</v>
      </c>
      <c r="H3" s="4" t="s">
        <v>831</v>
      </c>
      <c r="I3" s="4" t="s">
        <v>832</v>
      </c>
    </row>
    <row r="4" spans="1:9">
      <c r="A4" s="4" t="s">
        <v>833</v>
      </c>
      <c r="C4" s="7" t="n">
        <v>13052</v>
      </c>
      <c r="D4" s="7" t="n">
        <v>-5377</v>
      </c>
      <c r="G4" s="7" t="n">
        <v>2547</v>
      </c>
      <c r="H4" s="7" t="n">
        <v>-6366</v>
      </c>
      <c r="I4" s="7" t="n">
        <v>6396</v>
      </c>
    </row>
    <row r="5" spans="1:9">
      <c r="A5" s="4" t="s">
        <v>834</v>
      </c>
      <c r="H5" s="4" t="s">
        <v>835</v>
      </c>
    </row>
    <row r="6" spans="1:9">
      <c r="A6" s="4" t="s">
        <v>836</v>
      </c>
      <c r="B6" s="4" t="s">
        <v>456</v>
      </c>
      <c r="F6" s="4" t="s">
        <v>456</v>
      </c>
    </row>
    <row r="7" spans="1:9">
      <c r="A7" s="4" t="s">
        <v>837</v>
      </c>
      <c r="B7" s="4" t="s">
        <v>454</v>
      </c>
      <c r="F7" s="4" t="s">
        <v>454</v>
      </c>
    </row>
    <row r="8" spans="1:9">
      <c r="A8" s="4" t="s">
        <v>838</v>
      </c>
      <c r="C8" s="5" t="n">
        <v>12954</v>
      </c>
    </row>
    <row r="9" spans="1:9">
      <c r="A9" s="4" t="s">
        <v>839</v>
      </c>
      <c r="C9" s="5" t="n">
        <v>98</v>
      </c>
    </row>
    <row r="10" spans="1:9">
      <c r="A10" s="4" t="s">
        <v>840</v>
      </c>
      <c r="C10" s="7" t="n">
        <v>2582</v>
      </c>
    </row>
    <row r="11" spans="1:9">
      <c r="A11" s="4" t="s">
        <v>841</v>
      </c>
    </row>
    <row r="12" spans="1:9">
      <c r="A12" s="3" t="s">
        <v>829</v>
      </c>
    </row>
    <row r="13" spans="1:9">
      <c r="A13" s="4" t="s">
        <v>842</v>
      </c>
      <c r="D13" s="5" t="n">
        <v>63445</v>
      </c>
      <c r="H13" s="7" t="n">
        <v>63445</v>
      </c>
    </row>
    <row r="14" spans="1:9">
      <c r="A14" s="4" t="s">
        <v>834</v>
      </c>
      <c r="E14" s="4" t="s">
        <v>835</v>
      </c>
    </row>
    <row r="15" spans="1:9">
      <c r="A15" s="4" t="s">
        <v>843</v>
      </c>
    </row>
    <row r="16" spans="1:9">
      <c r="A16" s="3" t="s">
        <v>829</v>
      </c>
    </row>
    <row r="17" spans="1:9">
      <c r="A17" s="4" t="s">
        <v>842</v>
      </c>
      <c r="D17" s="7" t="n">
        <v>76978</v>
      </c>
      <c r="H17" s="7" t="n">
        <v>76978</v>
      </c>
    </row>
    <row r="18" spans="1:9">
      <c r="A18" s="4" t="s">
        <v>834</v>
      </c>
      <c r="E18" s="4" t="s">
        <v>8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45</v>
      </c>
      <c r="B1" s="2" t="s">
        <v>78</v>
      </c>
      <c r="D1" s="2" t="s">
        <v>1</v>
      </c>
      <c r="F1" s="2" t="s">
        <v>146</v>
      </c>
    </row>
    <row r="2" spans="1:6">
      <c r="B2" s="2" t="s">
        <v>2</v>
      </c>
      <c r="C2" s="2" t="s">
        <v>79</v>
      </c>
      <c r="D2" s="2" t="s">
        <v>2</v>
      </c>
      <c r="E2" s="2" t="s">
        <v>79</v>
      </c>
      <c r="F2" s="2" t="s">
        <v>30</v>
      </c>
    </row>
    <row r="3" spans="1:6">
      <c r="A3" s="3" t="s">
        <v>147</v>
      </c>
    </row>
    <row r="4" spans="1:6">
      <c r="A4" s="4" t="s">
        <v>96</v>
      </c>
      <c r="B4" s="7" t="n">
        <v>17801</v>
      </c>
      <c r="C4" s="7" t="n">
        <v>3363</v>
      </c>
      <c r="D4" s="7" t="n">
        <v>22643</v>
      </c>
      <c r="E4" s="7" t="n">
        <v>17264</v>
      </c>
    </row>
    <row r="5" spans="1:6">
      <c r="A5" s="3" t="s">
        <v>148</v>
      </c>
    </row>
    <row r="6" spans="1:6">
      <c r="A6" s="4" t="s">
        <v>149</v>
      </c>
      <c r="D6" s="5" t="n">
        <v>6670</v>
      </c>
      <c r="E6" s="5" t="n">
        <v>4290</v>
      </c>
    </row>
    <row r="7" spans="1:6">
      <c r="A7" s="4" t="s">
        <v>150</v>
      </c>
      <c r="B7" s="5" t="n">
        <v>343</v>
      </c>
      <c r="C7" s="5" t="n">
        <v>379</v>
      </c>
      <c r="D7" s="5" t="n">
        <v>648</v>
      </c>
      <c r="E7" s="5" t="n">
        <v>704</v>
      </c>
    </row>
    <row r="8" spans="1:6">
      <c r="A8" s="4" t="s">
        <v>151</v>
      </c>
      <c r="D8" s="5" t="n">
        <v>5559</v>
      </c>
      <c r="E8" s="5" t="n">
        <v>3940</v>
      </c>
    </row>
    <row r="9" spans="1:6">
      <c r="A9" s="4" t="s">
        <v>152</v>
      </c>
      <c r="D9" s="5" t="n">
        <v>0</v>
      </c>
      <c r="E9" s="5" t="n">
        <v>-6000</v>
      </c>
    </row>
    <row r="10" spans="1:6">
      <c r="A10" s="4" t="s">
        <v>153</v>
      </c>
      <c r="D10" s="5" t="n">
        <v>1870</v>
      </c>
      <c r="E10" s="5" t="n">
        <v>166</v>
      </c>
    </row>
    <row r="11" spans="1:6">
      <c r="A11" s="4" t="s">
        <v>154</v>
      </c>
      <c r="D11" s="5" t="n">
        <v>-582</v>
      </c>
      <c r="E11" s="5" t="n">
        <v>-855</v>
      </c>
    </row>
    <row r="12" spans="1:6">
      <c r="A12" s="4" t="s">
        <v>92</v>
      </c>
      <c r="B12" s="5" t="n">
        <v>-4893</v>
      </c>
      <c r="C12" s="4" t="s">
        <v>55</v>
      </c>
      <c r="D12" s="5" t="n">
        <v>-4221</v>
      </c>
      <c r="E12" s="4" t="s">
        <v>55</v>
      </c>
    </row>
    <row r="13" spans="1:6">
      <c r="A13" s="4" t="s">
        <v>44</v>
      </c>
      <c r="D13" s="5" t="n">
        <v>7</v>
      </c>
      <c r="E13" s="5" t="n">
        <v>-23636</v>
      </c>
    </row>
    <row r="14" spans="1:6">
      <c r="A14" s="4" t="s">
        <v>155</v>
      </c>
      <c r="D14" s="5" t="n">
        <v>1403</v>
      </c>
      <c r="E14" s="5" t="n">
        <v>1371</v>
      </c>
    </row>
    <row r="15" spans="1:6">
      <c r="A15" s="4" t="s">
        <v>156</v>
      </c>
      <c r="D15" s="5" t="n">
        <v>543</v>
      </c>
      <c r="E15" s="5" t="n">
        <v>7268</v>
      </c>
    </row>
    <row r="16" spans="1:6">
      <c r="A16" s="3" t="s">
        <v>157</v>
      </c>
    </row>
    <row r="17" spans="1:6">
      <c r="A17" s="4" t="s">
        <v>34</v>
      </c>
      <c r="D17" s="5" t="n">
        <v>-3763</v>
      </c>
      <c r="E17" s="5" t="n">
        <v>13408</v>
      </c>
    </row>
    <row r="18" spans="1:6">
      <c r="A18" s="4" t="s">
        <v>158</v>
      </c>
      <c r="D18" s="5" t="n">
        <v>-15180</v>
      </c>
      <c r="E18" s="5" t="n">
        <v>-40975</v>
      </c>
    </row>
    <row r="19" spans="1:6">
      <c r="A19" s="4" t="s">
        <v>36</v>
      </c>
      <c r="D19" s="5" t="n">
        <v>-206899</v>
      </c>
      <c r="E19" s="5" t="n">
        <v>-48134</v>
      </c>
    </row>
    <row r="20" spans="1:6">
      <c r="A20" s="4" t="s">
        <v>159</v>
      </c>
      <c r="D20" s="5" t="n">
        <v>-208658</v>
      </c>
      <c r="E20" s="5" t="n">
        <v>-37153</v>
      </c>
    </row>
    <row r="21" spans="1:6">
      <c r="A21" s="4" t="s">
        <v>40</v>
      </c>
      <c r="D21" s="5" t="n">
        <v>-16108</v>
      </c>
      <c r="E21" s="5" t="n">
        <v>14988</v>
      </c>
    </row>
    <row r="22" spans="1:6">
      <c r="A22" s="4" t="s">
        <v>160</v>
      </c>
      <c r="D22" s="5" t="n">
        <v>5320</v>
      </c>
      <c r="E22" s="5" t="n">
        <v>-22748</v>
      </c>
    </row>
    <row r="23" spans="1:6">
      <c r="A23" s="4" t="s">
        <v>161</v>
      </c>
      <c r="D23" s="5" t="n">
        <v>3362</v>
      </c>
      <c r="E23" s="5" t="n">
        <v>-13333</v>
      </c>
    </row>
    <row r="24" spans="1:6">
      <c r="A24" s="4" t="s">
        <v>162</v>
      </c>
      <c r="D24" s="5" t="n">
        <v>-10708</v>
      </c>
      <c r="E24" s="5" t="n">
        <v>2675</v>
      </c>
    </row>
    <row r="25" spans="1:6">
      <c r="A25" s="4" t="s">
        <v>49</v>
      </c>
      <c r="D25" s="5" t="n">
        <v>459</v>
      </c>
      <c r="E25" s="5" t="n">
        <v>-425</v>
      </c>
    </row>
    <row r="26" spans="1:6">
      <c r="A26" s="4" t="s">
        <v>52</v>
      </c>
      <c r="D26" s="5" t="n">
        <v>208869</v>
      </c>
      <c r="E26" s="5" t="n">
        <v>44365</v>
      </c>
    </row>
    <row r="27" spans="1:6">
      <c r="A27" s="4" t="s">
        <v>163</v>
      </c>
      <c r="D27" s="5" t="n">
        <v>-208766</v>
      </c>
      <c r="E27" s="5" t="n">
        <v>-82820</v>
      </c>
    </row>
    <row r="28" spans="1:6">
      <c r="A28" s="3" t="s">
        <v>164</v>
      </c>
    </row>
    <row r="29" spans="1:6">
      <c r="A29" s="4" t="s">
        <v>165</v>
      </c>
      <c r="D29" s="5" t="n">
        <v>0</v>
      </c>
      <c r="E29" s="5" t="n">
        <v>15738</v>
      </c>
    </row>
    <row r="30" spans="1:6">
      <c r="A30" s="4" t="s">
        <v>166</v>
      </c>
      <c r="D30" s="5" t="n">
        <v>0</v>
      </c>
      <c r="E30" s="5" t="n">
        <v>-2052</v>
      </c>
    </row>
    <row r="31" spans="1:6">
      <c r="A31" s="4" t="s">
        <v>167</v>
      </c>
      <c r="D31" s="5" t="n">
        <v>0</v>
      </c>
      <c r="E31" s="5" t="n">
        <v>-10381</v>
      </c>
    </row>
    <row r="32" spans="1:6">
      <c r="A32" s="4" t="s">
        <v>168</v>
      </c>
      <c r="D32" s="5" t="n">
        <v>-1836</v>
      </c>
      <c r="E32" s="5" t="n">
        <v>-306</v>
      </c>
    </row>
    <row r="33" spans="1:6">
      <c r="A33" s="4" t="s">
        <v>169</v>
      </c>
      <c r="D33" s="5" t="n">
        <v>0</v>
      </c>
      <c r="E33" s="5" t="n">
        <v>6000</v>
      </c>
    </row>
    <row r="34" spans="1:6">
      <c r="A34" s="4" t="s">
        <v>170</v>
      </c>
      <c r="D34" s="5" t="n">
        <v>37</v>
      </c>
      <c r="E34" s="5" t="n">
        <v>619</v>
      </c>
    </row>
    <row r="35" spans="1:6">
      <c r="A35" s="4" t="s">
        <v>171</v>
      </c>
      <c r="D35" s="5" t="n">
        <v>-3575</v>
      </c>
      <c r="E35" s="5" t="n">
        <v>0</v>
      </c>
    </row>
    <row r="36" spans="1:6">
      <c r="A36" s="4" t="s">
        <v>172</v>
      </c>
      <c r="D36" s="5" t="n">
        <v>1695</v>
      </c>
      <c r="E36" s="5" t="n">
        <v>0</v>
      </c>
    </row>
    <row r="37" spans="1:6">
      <c r="A37" s="4" t="s">
        <v>173</v>
      </c>
      <c r="D37" s="5" t="n">
        <v>-3679</v>
      </c>
      <c r="E37" s="5" t="n">
        <v>9618</v>
      </c>
    </row>
    <row r="38" spans="1:6">
      <c r="A38" s="3" t="s">
        <v>174</v>
      </c>
    </row>
    <row r="39" spans="1:6">
      <c r="A39" s="4" t="s">
        <v>175</v>
      </c>
      <c r="D39" s="5" t="n">
        <v>300000</v>
      </c>
      <c r="E39" s="5" t="n">
        <v>65987</v>
      </c>
    </row>
    <row r="40" spans="1:6">
      <c r="A40" s="4" t="s">
        <v>176</v>
      </c>
      <c r="D40" s="5" t="n">
        <v>-194460</v>
      </c>
      <c r="E40" s="5" t="n">
        <v>-45750</v>
      </c>
    </row>
    <row r="41" spans="1:6">
      <c r="A41" s="4" t="s">
        <v>177</v>
      </c>
      <c r="D41" s="5" t="n">
        <v>0</v>
      </c>
      <c r="E41" s="5" t="n">
        <v>-1250</v>
      </c>
    </row>
    <row r="42" spans="1:6">
      <c r="A42" s="4" t="s">
        <v>178</v>
      </c>
      <c r="D42" s="5" t="n">
        <v>51020</v>
      </c>
      <c r="E42" s="5" t="n">
        <v>0</v>
      </c>
    </row>
    <row r="43" spans="1:6">
      <c r="A43" s="4" t="s">
        <v>179</v>
      </c>
      <c r="D43" s="5" t="n">
        <v>-357</v>
      </c>
      <c r="E43" s="5" t="n">
        <v>0</v>
      </c>
    </row>
    <row r="44" spans="1:6">
      <c r="A44" s="4" t="s">
        <v>180</v>
      </c>
      <c r="D44" s="5" t="n">
        <v>132123</v>
      </c>
      <c r="E44" s="5" t="n">
        <v>60375</v>
      </c>
    </row>
    <row r="45" spans="1:6">
      <c r="A45" s="4" t="s">
        <v>181</v>
      </c>
      <c r="D45" s="5" t="n">
        <v>-4936</v>
      </c>
      <c r="E45" s="5" t="n">
        <v>-2528</v>
      </c>
    </row>
    <row r="46" spans="1:6">
      <c r="A46" s="4" t="s">
        <v>182</v>
      </c>
      <c r="D46" s="5" t="n">
        <v>-3570</v>
      </c>
      <c r="E46" s="5" t="n">
        <v>-1057</v>
      </c>
    </row>
    <row r="47" spans="1:6">
      <c r="A47" s="4" t="s">
        <v>183</v>
      </c>
      <c r="D47" s="5" t="n">
        <v>-9549</v>
      </c>
      <c r="E47" s="5" t="n">
        <v>-8380</v>
      </c>
    </row>
    <row r="48" spans="1:6">
      <c r="A48" s="4" t="s">
        <v>184</v>
      </c>
      <c r="D48" s="5" t="n">
        <v>-17338</v>
      </c>
      <c r="E48" s="5" t="n">
        <v>0</v>
      </c>
    </row>
    <row r="49" spans="1:6">
      <c r="A49" s="4" t="s">
        <v>185</v>
      </c>
      <c r="D49" s="5" t="n">
        <v>-782</v>
      </c>
      <c r="E49" s="5" t="n">
        <v>-1646</v>
      </c>
    </row>
    <row r="50" spans="1:6">
      <c r="A50" s="4" t="s">
        <v>186</v>
      </c>
      <c r="D50" s="5" t="n">
        <v>252151</v>
      </c>
      <c r="E50" s="5" t="n">
        <v>65751</v>
      </c>
    </row>
    <row r="51" spans="1:6">
      <c r="A51" s="4" t="s">
        <v>187</v>
      </c>
      <c r="D51" s="5" t="n">
        <v>39706</v>
      </c>
      <c r="E51" s="5" t="n">
        <v>-7451</v>
      </c>
    </row>
    <row r="52" spans="1:6">
      <c r="A52" s="4" t="s">
        <v>188</v>
      </c>
      <c r="D52" s="5" t="n">
        <v>-499</v>
      </c>
      <c r="E52" s="5" t="n">
        <v>2354</v>
      </c>
    </row>
    <row r="53" spans="1:6">
      <c r="A53" s="4" t="s">
        <v>189</v>
      </c>
      <c r="D53" s="5" t="n">
        <v>39207</v>
      </c>
      <c r="E53" s="5" t="n">
        <v>-5097</v>
      </c>
    </row>
    <row r="54" spans="1:6">
      <c r="A54" s="4" t="s">
        <v>190</v>
      </c>
      <c r="D54" s="5" t="n">
        <v>152534</v>
      </c>
      <c r="E54" s="5" t="n">
        <v>115399</v>
      </c>
      <c r="F54" s="7" t="n">
        <v>115399</v>
      </c>
    </row>
    <row r="55" spans="1:6">
      <c r="A55" s="4" t="s">
        <v>191</v>
      </c>
      <c r="B55" s="7" t="n">
        <v>191741</v>
      </c>
      <c r="C55" s="7" t="n">
        <v>110302</v>
      </c>
      <c r="D55" s="5" t="n">
        <v>191741</v>
      </c>
      <c r="E55" s="5" t="n">
        <v>110302</v>
      </c>
      <c r="F55" s="7" t="n">
        <v>152534</v>
      </c>
    </row>
    <row r="56" spans="1:6">
      <c r="A56" s="3" t="s">
        <v>192</v>
      </c>
    </row>
    <row r="57" spans="1:6">
      <c r="A57" s="4" t="s">
        <v>193</v>
      </c>
      <c r="D57" s="5" t="n">
        <v>21868</v>
      </c>
      <c r="E57" s="5" t="n">
        <v>2890</v>
      </c>
    </row>
    <row r="58" spans="1:6">
      <c r="A58" s="4" t="s">
        <v>194</v>
      </c>
      <c r="D58" s="7" t="n">
        <v>2306</v>
      </c>
      <c r="E58" s="7" t="n">
        <v>96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20:34Z</dcterms:created>
  <dcterms:modified xmlns:dcterms="http://purl.org/dc/terms/" xmlns:xsi="http://www.w3.org/2001/XMLSchema-instance" xsi:type="dcterms:W3CDTF">2018-08-03T16:20:34Z</dcterms:modified>
</cp:coreProperties>
</file>